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Segment Reporting Disclosures" sheetId="12" state="visible" r:id="rId12"/>
    <sheet xmlns:r="http://schemas.openxmlformats.org/officeDocument/2006/relationships" name="Unpaid Losses And Loss Adjustme" sheetId="13" state="visible" r:id="rId13"/>
    <sheet xmlns:r="http://schemas.openxmlformats.org/officeDocument/2006/relationships" name="Senior Long-Term Debt" sheetId="14" state="visible" r:id="rId14"/>
    <sheet xmlns:r="http://schemas.openxmlformats.org/officeDocument/2006/relationships" name="Other Revenues And Other Expens" sheetId="15" state="visible" r:id="rId15"/>
    <sheet xmlns:r="http://schemas.openxmlformats.org/officeDocument/2006/relationships" name="Reinsurance" sheetId="16" state="visible" r:id="rId16"/>
    <sheet xmlns:r="http://schemas.openxmlformats.org/officeDocument/2006/relationships" name="Life And Annuity Benefits" sheetId="17" state="visible" r:id="rId17"/>
    <sheet xmlns:r="http://schemas.openxmlformats.org/officeDocument/2006/relationships" name="Variable Interest Entities" sheetId="18" state="visible" r:id="rId18"/>
    <sheet xmlns:r="http://schemas.openxmlformats.org/officeDocument/2006/relationships" name="Net Income Per Share" sheetId="19" state="visible" r:id="rId19"/>
    <sheet xmlns:r="http://schemas.openxmlformats.org/officeDocument/2006/relationships" name="Other Comprehensive Income" sheetId="20" state="visible" r:id="rId20"/>
    <sheet xmlns:r="http://schemas.openxmlformats.org/officeDocument/2006/relationships" name="Contingenci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Segment Reporting Disclosures (" sheetId="24" state="visible" r:id="rId24"/>
    <sheet xmlns:r="http://schemas.openxmlformats.org/officeDocument/2006/relationships" name="Unpaid Losses And Loss Adjust25" sheetId="25" state="visible" r:id="rId25"/>
    <sheet xmlns:r="http://schemas.openxmlformats.org/officeDocument/2006/relationships" name="Other Revenues And Other Expe26" sheetId="26" state="visible" r:id="rId26"/>
    <sheet xmlns:r="http://schemas.openxmlformats.org/officeDocument/2006/relationships" name="Reinsurance (Tables)" sheetId="27" state="visible" r:id="rId27"/>
    <sheet xmlns:r="http://schemas.openxmlformats.org/officeDocument/2006/relationships" name="Net Income Per Share (Tables)" sheetId="28" state="visible" r:id="rId28"/>
    <sheet xmlns:r="http://schemas.openxmlformats.org/officeDocument/2006/relationships" name="Other Comprehensive Income (Tab" sheetId="29" state="visible" r:id="rId29"/>
    <sheet xmlns:r="http://schemas.openxmlformats.org/officeDocument/2006/relationships" name="Recent Accounting Pronounceme30" sheetId="30" state="visible" r:id="rId30"/>
    <sheet xmlns:r="http://schemas.openxmlformats.org/officeDocument/2006/relationships" name="Acquisitions (Narrative) (Detai" sheetId="31" state="visible" r:id="rId31"/>
    <sheet xmlns:r="http://schemas.openxmlformats.org/officeDocument/2006/relationships" name="Investments (Narrative) (Detail" sheetId="32" state="visible" r:id="rId32"/>
    <sheet xmlns:r="http://schemas.openxmlformats.org/officeDocument/2006/relationships" name="Investments (Available-For-Sale" sheetId="33" state="visible" r:id="rId33"/>
    <sheet xmlns:r="http://schemas.openxmlformats.org/officeDocument/2006/relationships" name="Investments (Summary Of Gross U" sheetId="34" state="visible" r:id="rId34"/>
    <sheet xmlns:r="http://schemas.openxmlformats.org/officeDocument/2006/relationships" name="Investments (Schedule Of Amorti" sheetId="35" state="visible" r:id="rId35"/>
    <sheet xmlns:r="http://schemas.openxmlformats.org/officeDocument/2006/relationships" name="Investments (Components Of Net " sheetId="36" state="visible" r:id="rId36"/>
    <sheet xmlns:r="http://schemas.openxmlformats.org/officeDocument/2006/relationships" name="Investments (Summary Of Net Rea" sheetId="37" state="visible" r:id="rId37"/>
    <sheet xmlns:r="http://schemas.openxmlformats.org/officeDocument/2006/relationships" name="Fair Value Measurements (Narrat" sheetId="38" state="visible" r:id="rId38"/>
    <sheet xmlns:r="http://schemas.openxmlformats.org/officeDocument/2006/relationships" name="Fair Value Measurements (Balanc" sheetId="39" state="visible" r:id="rId39"/>
    <sheet xmlns:r="http://schemas.openxmlformats.org/officeDocument/2006/relationships" name="Fair Value Measurements (Summar" sheetId="40" state="visible" r:id="rId40"/>
    <sheet xmlns:r="http://schemas.openxmlformats.org/officeDocument/2006/relationships" name="Segment Reporting Disclosures41" sheetId="41" state="visible" r:id="rId41"/>
    <sheet xmlns:r="http://schemas.openxmlformats.org/officeDocument/2006/relationships" name="Segment Reporting Disclosures42" sheetId="42" state="visible" r:id="rId42"/>
    <sheet xmlns:r="http://schemas.openxmlformats.org/officeDocument/2006/relationships" name="Unpaid Losses And Loss Adjust43" sheetId="43" state="visible" r:id="rId43"/>
    <sheet xmlns:r="http://schemas.openxmlformats.org/officeDocument/2006/relationships" name="Unpaid Losses And Loss Adjust44" sheetId="44" state="visible" r:id="rId44"/>
    <sheet xmlns:r="http://schemas.openxmlformats.org/officeDocument/2006/relationships" name="Senior Long-Term Debt (Narrativ" sheetId="45" state="visible" r:id="rId45"/>
    <sheet xmlns:r="http://schemas.openxmlformats.org/officeDocument/2006/relationships" name="Other Revenues And Other Expe46" sheetId="46" state="visible" r:id="rId46"/>
    <sheet xmlns:r="http://schemas.openxmlformats.org/officeDocument/2006/relationships" name="Reinsurance (Narrative) (Detail" sheetId="47" state="visible" r:id="rId47"/>
    <sheet xmlns:r="http://schemas.openxmlformats.org/officeDocument/2006/relationships" name="Reinsurance (Effect Of Reinsura" sheetId="48" state="visible" r:id="rId48"/>
    <sheet xmlns:r="http://schemas.openxmlformats.org/officeDocument/2006/relationships" name="Life And Annuity Benefits (Narr" sheetId="49" state="visible" r:id="rId49"/>
    <sheet xmlns:r="http://schemas.openxmlformats.org/officeDocument/2006/relationships" name="Variable Interest Entities (Nar" sheetId="50" state="visible" r:id="rId50"/>
    <sheet xmlns:r="http://schemas.openxmlformats.org/officeDocument/2006/relationships" name="Net Income Per Share (Schedule " sheetId="51" state="visible" r:id="rId51"/>
    <sheet xmlns:r="http://schemas.openxmlformats.org/officeDocument/2006/relationships" name="Other Comprehensive Income (Cha" sheetId="52" state="visible" r:id="rId52"/>
    <sheet xmlns:r="http://schemas.openxmlformats.org/officeDocument/2006/relationships" name="Other Comprehensive Income (Sum" sheetId="53" state="visible" r:id="rId53"/>
    <sheet xmlns:r="http://schemas.openxmlformats.org/officeDocument/2006/relationships" name="Other Comprehensive Income (Rec" sheetId="54" state="visible" r:id="rId54"/>
    <sheet xmlns:r="http://schemas.openxmlformats.org/officeDocument/2006/relationships" name="Contingencies (Narrative) (Deta" sheetId="55" state="visible" r:id="rId55"/>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7</t>
  </si>
  <si>
    <t>Jul. 19,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MARKEL CORP</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Fixed maturities (amortized cost of $9,669,656 in 2017 and $9,591,734 in 2016)</t>
  </si>
  <si>
    <t>Equity securities (cost of $2,653,010 in 2017 and $2,481,448 in 2016)</t>
  </si>
  <si>
    <t>Short-term investments (estimated fair value approximates cost)</t>
  </si>
  <si>
    <t>Total Investments</t>
  </si>
  <si>
    <t>Cash and cash equivalents</t>
  </si>
  <si>
    <t>Restricted cash and cash equivalents</t>
  </si>
  <si>
    <t>Receivables</t>
  </si>
  <si>
    <t>Reinsurance recoverable on unpaid losses</t>
  </si>
  <si>
    <t>Reinsurance recoverable on paid losses</t>
  </si>
  <si>
    <t>Deferred policy acquisition costs</t>
  </si>
  <si>
    <t>Prepaid reinsurance premiums</t>
  </si>
  <si>
    <t>Goodwill</t>
  </si>
  <si>
    <t>Intangible assets</t>
  </si>
  <si>
    <t>Other assets</t>
  </si>
  <si>
    <t>Total Assets</t>
  </si>
  <si>
    <t>LIABILITIES AND EQUITY</t>
  </si>
  <si>
    <t>Unpaid losses and loss adjustment expenses</t>
  </si>
  <si>
    <t>Life and annuity benefits</t>
  </si>
  <si>
    <t>Unearned premiums</t>
  </si>
  <si>
    <t>Payables to insurance and reinsurance companies</t>
  </si>
  <si>
    <t>Senior long-term debt and other debt (estimated fair value of $2,712,000 in 2017 and $2,721,000 in 2016)</t>
  </si>
  <si>
    <t>Other liabilities</t>
  </si>
  <si>
    <t>Total Liabilities</t>
  </si>
  <si>
    <t>Redeemable noncontrolling interests</t>
  </si>
  <si>
    <t>Commitments and contingencies</t>
  </si>
  <si>
    <t xml:space="preserve"> </t>
  </si>
  <si>
    <t>Shareholders' equity:</t>
  </si>
  <si>
    <t>Common stock</t>
  </si>
  <si>
    <t>Retained earnings</t>
  </si>
  <si>
    <t>Accumulated other comprehensive income</t>
  </si>
  <si>
    <t>Total Shareholders' Equity</t>
  </si>
  <si>
    <t>Noncontrolling interests</t>
  </si>
  <si>
    <t>Total Equity</t>
  </si>
  <si>
    <t>Total Liabilities and Equity</t>
  </si>
  <si>
    <t>Consolidated Balance Sheets (Parenthetical) - USD ($) $ in Thousands</t>
  </si>
  <si>
    <t>Statement of Financial Position [Abstract]</t>
  </si>
  <si>
    <t>Fixed maturities, amortized cost</t>
  </si>
  <si>
    <t>Equity securities, cost</t>
  </si>
  <si>
    <t>Senior long-term debt and other debt, estimated fair value</t>
  </si>
  <si>
    <t>Consolidated Statements Of Income And Comprehensive Income - USD ($) $ in Thousands</t>
  </si>
  <si>
    <t>3 Months Ended</t>
  </si>
  <si>
    <t>Jun. 30, 2016</t>
  </si>
  <si>
    <t>OPERATING REVENUES</t>
  </si>
  <si>
    <t>Earned premiums</t>
  </si>
  <si>
    <t>Net investment income</t>
  </si>
  <si>
    <t>Other-than-temporary impairment losses</t>
  </si>
  <si>
    <t>Net realized investment gains, excluding other-than-temporary impairment losses</t>
  </si>
  <si>
    <t>Net realized investment gains</t>
  </si>
  <si>
    <t>Other revenues</t>
  </si>
  <si>
    <t>Total Operating Revenues</t>
  </si>
  <si>
    <t>OPERATING EXPENSES</t>
  </si>
  <si>
    <t>Losses and loss adjustment expenses</t>
  </si>
  <si>
    <t>Underwriting, acquisition and insurance expenses</t>
  </si>
  <si>
    <t>Amortization of intangible assets</t>
  </si>
  <si>
    <t>Other expenses</t>
  </si>
  <si>
    <t>Total Operating Expenses</t>
  </si>
  <si>
    <t>Operating Income</t>
  </si>
  <si>
    <t>Interest expense</t>
  </si>
  <si>
    <t>Loss on early extinguishment of debt</t>
  </si>
  <si>
    <t>Income Before Income Taxes</t>
  </si>
  <si>
    <t>Income tax expense</t>
  </si>
  <si>
    <t>Net Income</t>
  </si>
  <si>
    <t>Net income attributable to noncontrolling interests</t>
  </si>
  <si>
    <t>Net Income to Shareholders</t>
  </si>
  <si>
    <t>OTHER COMPREHENSIVE INCOME</t>
  </si>
  <si>
    <t>Net holding gains arising during the period</t>
  </si>
  <si>
    <t>Change in unrealized other-than-temporary impairment losses on fixed maturities arising during the period</t>
  </si>
  <si>
    <t>Reclassification adjustments for net gains included in net income</t>
  </si>
  <si>
    <t>Change in net unrealized gains on investments, net of taxes</t>
  </si>
  <si>
    <t>Change in foreign currency translation adjustments, net of taxes</t>
  </si>
  <si>
    <t>Change in net actuarial pension loss, net of taxes</t>
  </si>
  <si>
    <t>Total Other Comprehensive Income</t>
  </si>
  <si>
    <t>Comprehensive Income</t>
  </si>
  <si>
    <t>Comprehensive income attributable to noncontrolling interests</t>
  </si>
  <si>
    <t>Comprehensive Income to Shareholders</t>
  </si>
  <si>
    <t>NET INCOME PER SHARE</t>
  </si>
  <si>
    <t>Basic (in dollars per share)</t>
  </si>
  <si>
    <t>Diluted (in dollars per share)</t>
  </si>
  <si>
    <t>Consolidated Statements Of Changes In Equity - USD ($) shares in Thousands, $ in Thousands</t>
  </si>
  <si>
    <t>Total</t>
  </si>
  <si>
    <t>Total Equity [Member]</t>
  </si>
  <si>
    <t>Total Shareholders' Equity [Member]</t>
  </si>
  <si>
    <t>Common Stock [Member]</t>
  </si>
  <si>
    <t>Retained Earnings [Member]</t>
  </si>
  <si>
    <t>Accumulated Other Comprehensive Income [Member]</t>
  </si>
  <si>
    <t>Noncontrolling Interests [Member]</t>
  </si>
  <si>
    <t>Redeemable Noncontrolling Interests [Member]</t>
  </si>
  <si>
    <t>Balance at Dec. 31, 2015</t>
  </si>
  <si>
    <t>Balance, shares at Dec. 31, 2015</t>
  </si>
  <si>
    <t>Balance, redeemable noncontrolling interests at Dec. 31, 2015</t>
  </si>
  <si>
    <t>Net income (loss)</t>
  </si>
  <si>
    <t>Other comprehensive income</t>
  </si>
  <si>
    <t>Issuance of common stock</t>
  </si>
  <si>
    <t>Issuance of common stock, shares</t>
  </si>
  <si>
    <t>Repurchase of common stock</t>
  </si>
  <si>
    <t>Repurchase of common stock, shares</t>
  </si>
  <si>
    <t>Restricted stock units expensed</t>
  </si>
  <si>
    <t>Restricted stock units expensed, shares</t>
  </si>
  <si>
    <t>Adjustment of redeemable noncontrolling interests</t>
  </si>
  <si>
    <t>Adjustment of redeemable noncontrolling interests, shares</t>
  </si>
  <si>
    <t>Purchase of noncontrolling interest</t>
  </si>
  <si>
    <t>Purchase of noncontrolling interest, shares</t>
  </si>
  <si>
    <t>Other</t>
  </si>
  <si>
    <t>Other, shares</t>
  </si>
  <si>
    <t>Balance at Jun. 30, 2016</t>
  </si>
  <si>
    <t>Balance, shares at Jun. 30, 2016</t>
  </si>
  <si>
    <t>Balance, redeemable noncontrolling interests at Jun. 30, 2016</t>
  </si>
  <si>
    <t>Balance at Dec. 31, 2016</t>
  </si>
  <si>
    <t>Balance, shares at Dec. 31, 2016</t>
  </si>
  <si>
    <t>Balance, redeemable noncontrolling interests at Dec. 31, 2016</t>
  </si>
  <si>
    <t>Balance at Jun. 30, 2017</t>
  </si>
  <si>
    <t>Balance, shares at Jun. 30, 2017</t>
  </si>
  <si>
    <t>Balance, redeemable noncontrolling interests at Jun. 30, 2017</t>
  </si>
  <si>
    <t>Condensed Consolidated Statements Of Cash Flows - USD ($) $ in Thousands</t>
  </si>
  <si>
    <t>OPERATING ACTIVITIES</t>
  </si>
  <si>
    <t>Net income</t>
  </si>
  <si>
    <t>Adjustments to reconcile net income to net cash provided by operating activities</t>
  </si>
  <si>
    <t>Net Cash Provided By Operating Activities</t>
  </si>
  <si>
    <t>INVESTING ACTIVITIES</t>
  </si>
  <si>
    <t>Proceeds from sales of fixed maturities and equity securities</t>
  </si>
  <si>
    <t>Proceeds from maturities, calls and prepayments of fixed maturities</t>
  </si>
  <si>
    <t>Cost of fixed maturities and equity securities purchased</t>
  </si>
  <si>
    <t>Net change in short-term investments</t>
  </si>
  <si>
    <t>Proceeds from sales of equity method investments</t>
  </si>
  <si>
    <t>Additions to property and equipment</t>
  </si>
  <si>
    <t>Acquisitions, net of cash acquired</t>
  </si>
  <si>
    <t>Net Cash Provided (Used) By Investing Activities</t>
  </si>
  <si>
    <t>FINANCING ACTIVITIES</t>
  </si>
  <si>
    <t>Additions to senior long-term debt and other debt</t>
  </si>
  <si>
    <t>Repayment of senior long-term debt and other debt</t>
  </si>
  <si>
    <t>Premiums and fees related to early extinguishment of debt</t>
  </si>
  <si>
    <t>Repurchases of common stock</t>
  </si>
  <si>
    <t>Purchase of noncontrolling interests</t>
  </si>
  <si>
    <t>Distributions to noncontrolling interests</t>
  </si>
  <si>
    <t>Net Cash Provided (Used) By Financing Activities</t>
  </si>
  <si>
    <t>Effect of foreign currency rate changes on cash, cash equivalents, restricted cash and restricted cash equivalents</t>
  </si>
  <si>
    <t>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Basis Of Presentation</t>
  </si>
  <si>
    <t>Organization, Consolidation and Presentation of Financial Statements [Abstract]</t>
  </si>
  <si>
    <t>Basis of Presentation Markel Corporation is a diverse financial holding company serving a variety of niche markets. Markel Corporation's principal business markets and underwrites specialty insurance products and programs. Through its wholly-owned subsidiary, Markel Ventures, Inc. (Markel Ventures), Markel Corporation also owns interests in various industrial and service businesses that operate outside of the specialty insurance marketplace. The consolidated balance sheet as of June 30, 2017 , the related consolidated statements of income and comprehensive income for the quarters and six months ended June 30, 2017 and 2016, and the consolidated statements of changes in equity and cash flows for the six months ended June 30, 2017 and 2016 are unaudited. In the opinion of management, all adjustments necessary for fair presentation of such consolidated financial statements have been included. Such adjustments consist only of normal, recurring items. Interim results are not necessarily indicative of results of operations for the entire year. The consolidated balance sheet as of December 31, 2016 was derived from Markel Corporation's audited annual consolidated financial statements. The accompanying consolidated financial statements have been prepared in accordance with U.S. generally accepted accounting principles (U.S. GAAP) and include the accounts of Markel Corporation and its consolidated subsidiaries, as well as any variable interest entities (VIEs) that meet the requirements for consolidation (the Company). All significant intercompany balances and transactions have been eliminated in consolidation. The Company consolidates the results of its Markel Ventures subsidiaries on a one-month lag. Certain prior year amounts have been reclassified to conform to the current presentation. The preparation of financial statements in accordance with U.S. GAAP requires management to make estimates and assumptions that affect the reported amounts of assets, liabilities, revenues and expenses and the disclosure of contingent assets and liabilities. Actual results may differ materially from the estimates and assumptions used in preparing the consolidated financial statements. The consolidated financial statements and notes are presented as permitted by Form 10-Q and do not contain certain information included in the Company's annual consolidated financial statements and notes. Readers are urged to review the Company's 2016 Annual Report on Form 10-K for a more complete description of the Company's business and accounting policies.</t>
  </si>
  <si>
    <t>Recent Accounting Pronouncements</t>
  </si>
  <si>
    <t>New Accounting Pronouncements and Changes in Accounting Principles [Abstract]</t>
  </si>
  <si>
    <t>Recent Accounting Pronouncements Effective for the year ended December 31, 2016, the Company adopted Financial Accounting Standards Board (FASB) Accounting Standards Update (ASU) No. 2015-09, Financial Services-Insurance (Topic 944): Disclosures about Short-Duration Contracts , which requires significant new disclosures for insurers relating to short-duration insurance contract claims and the unpaid claims liability rollforward for long and short-duration contracts on both an annual and interim basis. Interim period disclosures required by ASU No. 2015-09 include a tabular rollforward and related qualitative information for the liability for unpaid losses and loss adjustment expenses. The interim disclosures were required beginning in the first quarter of 2017 and have been included in note 7 . Effective January 1, 2017, the Company early adopted ASU No. 2016-15, Statement of Cash Flows (Topic 230): Classification of Certain Cash Receipts and Cash Payments , which is intended to reduce diversity in practice in how certain transactions are classified in the statement of cash flows. Some of the topics covered by the ASU include the classification of debt prepayment and extinguishment costs, contingent consideration payments made after a business combination and distributions from equity method investees. Upon adoption of this ASU, the Company made an accounting policy election to use the cumulative earnings approach for presenting distributions received from equity method investees, which is consistent with its existing approach. Under this approach, distributions up to the amount of cumulative equity in earnings recognized will be treated as returns on investment and presented in operating activities and those in excess of that amount will be treated as returns of investment and presented in financing activities. The provisions of ASU No. 2016-15 were adopted on a retrospective basis and did not impact the Company's financial position, results of operations or cash flows. Effective January 1, 2017, the Company early adopted ASU No. 2016-18, Statement of Cash Flows (Topic 230): Restricted Cash. The ASU requires that amounts generally described as restricted cash and restricted cash equivalents be included with cash and cash equivalents when reconciling the beginning-of-period and end-of-period total amounts shown on the statement of cash flows. The Company previously presented changes in restricted cash and restricted cash equivalents on the statements of cash flows as an investing activity. The Company generally describes amounts held in trust or on deposit to support underwriting activities as well as amounts pledged as security for letters of credit as restricted cash or restricted cash equivalents. The provisions of ASU No. 2016-18 were adopted on a retrospective basis and did not impact the Company's financial position, results of operations or total comprehensive income. As a result of adoption of this ASU, investing cash inflows of $90.0 million attributed to the change in restricted cash for the six months ended June 30, 2016 were reclassified out of investing activities. The Company's statements of cash flows now include restricted cash and restricted cash equivalents in the beginning-of-period and end-of-period total amounts for cash, cash equivalents, restricted cash and restricted cash equivalents. Effective January 1, 2017, the Company early adopted ASU No. 2017-01, Business Combinations (Topic 805): Clarifying the Definition of a Business. The ASU changes the definition of a business to assist entities with evaluating when a set of transferred assets and activities is a business. The guidance provides a screen to determine when a set of assets and activities is not a business. The provisions of ASU No. 2017-01 were adopted on a prospective basis and did not have an impact on the Company's financial position, results of operations or cash flows. Effective January 1, 2017, the Company early adopted ASU No. 2017-04, Intangibles - Goodwill and Other (Topic 350): Simplifying the Test for Goodwill Impairment . The ASU eliminates Step 2 of the goodwill impairment test, which is performed by estimating the fair value of individual assets and liabilities of the reporting unit to calculate the implied fair value of goodwill. Instead, an entity will record a goodwill impairment charge based on the excess of a reporting unit's carrying value over its estimated fair value, not to exceed the carrying amount of goodwill. The provisions of ASU No. 2017-04 were adopted on a prospective basis and did not have an impact on the Company's financial position, results of operations or cash flows. In May 2014, the FASB issued ASU No. 2014-09, Revenue from Contracts with Customers (Topic 606) , which creates a new comprehensive revenue recognition standard that will serve as a single source of revenue guidance for all companies in all industries. The guidance applies to all companies that either enter into contracts with customers to transfer goods or services or enter into contracts for the transfer of nonfinancial assets, unless those contracts are within the scope of other standards, such as insurance contracts. ASU No. 2014-09'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No. 2016-08, Revenue from Contracts with Customers (Topic 606): Principal versus Agent Consideration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ere all issued in 2016 as amendments to ASU No. 2014-09. These amendments will be evaluated and adopted in conjunction with ASU No. 2014-09. ASU No. 2014-09 becomes effective for the Company during the first quarter of 2018 and will be applied using the modified retrospective method, whereby the cumulative effect of adoption will be recognized as an adjustment to retained earnings at the date of initial application. The adoption of this ASU will not impact the Company's insurance premium revenues or revenues from its investment portfolio, which totaled 77% of consolidated revenues for the year ended December 31, 2016, but may have an impact the Company's other revenues, which are primarily attributable to its non-insurance operations. The Company has completed an inventory of these revenue streams, which are comprised of a diverse portfolio of contracts across various industries, and has preliminarily concluded that over 80% of the Company's other revenues for the year ended December 31, 2016 will not be impacted by adoption of this ASU. The Company is still evaluating the impact, if any, on the remaining 20% of its other revenues for the year ended December 31, 2016. The Company also expects to provide additional disclosures in the notes to financial statements as required under the new guidance and is still assessing the full impact that adopting the new accounting guidance will have on its consolidated financial statements. In January 2016, the FASB issued ASU No. 2016-01, Financial Instruments (Topic 825): Recognition and Measurement of Financial Assets and Financial Liabilities . The ASU significantly changes the income statement impact of equity investments and the recognition of changes in fair value of financial liabilities attributable to an entity's own credit risk when the fair value option is elected. The ASU requires equity instruments that do not result in consolidation and are not accounted for under the equity method to be measured at fair value and to recognize any changes in fair value in net income rather than other comprehensive income. ASU No. 2016-01 becomes effective for the Company during the first quarter of 2018 and will be applied using a cumulative-effect adjustment to retained earnings as of the beginning of the fiscal year of adoption. The provisions related to equity investments without a readily determinable fair value will be applied prospectively to equity investments as of the adoption date. The Company is currently evaluating ASU No. 2016-01 to determine the impact that adopting this standard will have on the consolidated financial statements. Adoption of this ASU is not expected to have a material impact on the Company's financial position, cash flows, or total comprehensive income, but will have a material impact on the Company's results of operations as changes in fair value of equity instruments will be presented in net income rather than other comprehensive income. As of June 30, 2017 , accumulated other comprehensive income included $1.8 billion of net unrealized gains on equity securities, net of taxes. See note 4(e) for details regarding the change in net unrealized gains on equity securities included in other comprehensive income (loss) for the quarters and six months ended June 30, 2017 and 2016. In February 2016, the FASB issued ASU No. 2016-02, Leases (Topic 842) . The ASU requires lessees to record most leases on their balance sheets as a lease liability with a corresponding right-of-use asset, but continue to recognize the related leasing expense within net income. ASU No. 2016-02 becomes effective for the Company during the first quarter of 2019 and will be applied using a modified retrospective approach for leases that exist or are entered into after the beginning of the earliest comparative period in the financial statements. The Company's future minimum lease payments, which represent minimum annual rental commitments excluding taxes, insurance and other operating costs for noncancelable operating leases, and will be subject to this new guidance, totaled $234.3 million at December 31, 2016. The calculation of the lease liability and right-of-use asset requires further analysis of the underlying leases to determine which portions of the underlying lease payments are required to be included in the calculation. Adoption of this standard will impact the Company’s consolidated balance sheets but is not expected to have a material impact on the Company’s results of operations or cash flows. The Company is currently evaluating ASU No. 2016-02 to determine the magnitude of the impact that adopting this standard will have on its consolidated financial statements. In June 2016, the FASB issued ASU No. 2016-13, Financial Instruments - Credit Losses (Topic 326): Measurement of Credit Losses on Financial Instruments. The ASU replaces the current incurred loss model used to measure impairment losses with an expected loss model for trade, reinsurance, and other receivables as well as financial instruments measured at amortized cost. For available-for-sale debt securities, which are measured at fair value, the ASU requires entities to record impairments as an allowance, rather than a reduction of the amortized cost, as is currently required under the other-than-temporary impairment model. ASU No. 2016-13 becomes effective for the Company during the first quarter of 2020 and will be applied using a modified retrospective approach through a cumulative-effect adjustment to retained earnings as of the beginning of the first reporting period in which the guidance is effective. The Company is currently evaluating ASU No. 2016-13 to determine the potential impact that adopting this standard will have on the consolidated financial statements. Application of the new expected loss model for measuring impairment losses will not impact the Company's investment portfolio, all of which is considered available-for sale, but will impact the Company's other financial assets, including its reinsurance recoverables. Upon adoption of this ASU, any impairment losses on the Company's available-for-sale debt securities will be recorded as an allowance, subject to reversal, rather than as a reduction in amortized cost. The following ASU's relate to topics relevant to the Company's operations and were adopted effective January 1, 2017. These ASU's did not have a material impact on the Company’s financial position, results of operations or cash flows: • ASU No. 2015-11, Inventory (Topic 330): Simplifying the Measurement of Inventory • ASU No. 2016-07, Investments - Equity Method and Joint Ventures (Topic 323): Simplifying the Transition to the Equity Method of Accounting • ASU No. 2016-17, Consolidation (Topic 810): Interests Held through Related Parties That Are under Common Control • ASU No. 2017-01, Business Combinations (Topic 805): Clarifying the Definition of a Business The following ASU’s relate to topics relevant to the Company's operations and are not yet effective. These ASU's are not expected to have a material impact on the Company's financial position, results of operations or cash flows: • ASU No. 2016-16, Income Taxes (Topic 740): Intra-entity Transfers of Assets Other Than Inventory • ASU No. 2017-07, Compensation - Retirement Benefits (Topic 715): Improving the Presentation of Net Periodic Pension Cost and Net Periodic Postretirement Benefit Cost • ASU No. 2017-08, Receivables - Nonrefundable Fees and Other Costs (Subtopic 310-20): Premium Amortization on Purchased Callable Debt Securities • ASU No. 2017-09, Stock Compensation (Topic 718): Scope of Modification Accounting</t>
  </si>
  <si>
    <t>Acquisitions</t>
  </si>
  <si>
    <t>Business Combinations [Abstract]</t>
  </si>
  <si>
    <t>Acquisitions SureTec Acquisition On April 28, 2017, the Company completed the acquisition of SureTec Financial Corp. (SureTec), a Texas-based privately held surety company primarily offering contract, commercial and court bonds. Results attributable to this acquisition are included in the U.S. Insurance segment. Total consideration for this acquisition was $246.9 million , which included cash consideration of $225.6 million . Total consideration includes the estimated fair value of contingent consideration we expect to pay based on SureTec's earnings, as defined in the merger agreement, for the years 2017 through 2020. The purchase price was allocated to the acquired assets and liabilities of SureTec based on estimated fair values on April 28, 2017. The Company recognized goodwill of $70.4 million , which is primarily attributable to synergies that are expected to result upon integration of SureTec into the Company's insurance operations. None of the goodwill recognized is expected to be deductible for income tax purposes. The Company also recognized other intangible assets of $103.0 million , which includes $92.0 million of agent relationships to be amortized over a weighted average period of 15 years . Subsequent Events On July 19, 2017, the Company entered into a definitive agreement to acquire 81% of Costa Farms, a Florida-based privately held grower of house and garden plants. Cash consideration for the purchase is currently estimated to be approximately $255 million ; however, total consideration will include contingent consideration and additional cash consideration, which are expected to fluctuate based on actual conditions to be determined upon closing. The transaction is subject to customary closing conditions, and is expected to close in the third quarter of 2017. Upon completion of the acquisition, Costa Farm’s operating results will be included with the Company’s non-insurance operations, which are not included in a reportable segment. On July 26, 2017, the Company entered into a definitive merger agreement to acquire State National Companies, Inc. (State National). State National is a leading specialty provider of property and casualty insurance services that includes both fronting services and collateral protection insurance coverage. Under the merger agreement, State National stockholders will receive cash for each outstanding share of State National common stock (other than restricted shares that do not vest in connection with the transaction). The aggregate merger consideration, which includes net cash payments for State National stock options and restricted stock, is expected to be approximately $919 million . The transaction is subject to customary closing conditions, including regulatory approvals and the approval of State National’s stockholders, and is expected to close in the fourth quarter of 2017.</t>
  </si>
  <si>
    <t>Investments</t>
  </si>
  <si>
    <t>Investments, Debt and Equity Securities [Abstract]</t>
  </si>
  <si>
    <t>Investments a) The following tables summarize the Company's available-for-sale investments. Commercial and residential mortgage-backed securities include securities issued by U.S. government-sponsored enterprises and U.S. government agencies. June 30, 2017 (dollars in thousands) Amortized Cost Gross Unrealized Holding Gains Gross Unrealized Holding Losses Unrealized Other-Than- Temporary Impairment Losses Estimated Fair Value Fixed maturities: U.S. Treasury securities $ 138,404 $ 81 $ (844 ) $ — $ 137,641 U.S. government-sponsored enterprises 372,560 10,745 (1,426 ) — 381,879 Obligations of states, municipalities and political subdivisions 4,477,463 196,535 (20,632 ) — 4,653,366 Foreign governments 1,310,376 143,572 (2,231 ) — 1,451,717 Commercial mortgage-backed securities 1,188,439 8,014 (13,054 ) — 1,183,399 Residential mortgage-backed securities 830,679 21,786 (3,690 ) — 848,775 Asset-backed securities 37,856 25 (84 ) — 37,797 Corporate bonds 1,313,879 48,340 (3,301 ) — 1,358,918 Total fixed maturities 9,669,656 429,098 (45,262 ) — 10,053,492 Equity securities: Insurance, banks and other financial institutions 888,805 976,110 (586 ) — 1,864,329 Industrial, consumer and all other 1,764,205 1,721,110 (8,817 ) — 3,476,498 Total equity securities 2,653,010 2,697,220 (9,403 ) — 5,340,827 Short-term investments 1,704,359 67 (10 ) — 1,704,416 Investments, available-for-sale $ 14,027,025 $ 3,126,385 $ (54,675 ) $ — $ 17,098,735 December 31, 2016 (dollars in thousands) Amortized Cost Gross Unrealized Holding Gains Gross Unrealized Holding Losses Unrealized Other-Than- 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 b) The following tables summarize gross unrealized investment losses by the length of time that securities have continuously been in an unrealized loss position. June 30,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95,984 $ (741 ) $ 7,427 $ (103 ) $ 103,411 $ (844 ) U.S. government-sponsored enterprises 137,702 (1,426 ) — — 137,702 (1,426 ) Obligations of states, municipalities and political subdivisions 706,155 (17,574 ) 31,626 (3,058 ) 737,781 (20,632 ) Foreign governments 122,855 (2,231 ) — — 122,855 (2,231 ) Commercial mortgage-backed securities 536,397 (12,801 ) 14,693 (253 ) 551,090 (13,054 ) Residential mortgage-backed securities 123,791 (1,806 ) 74,672 (1,884 ) 198,463 (3,690 ) Asset-backed securities 22,992 (51 ) 5,106 (33 ) 28,098 (84 ) Corporate bonds 378,552 (2,351 ) 74,071 (950 ) 452,623 (3,301 ) Total fixed maturities 2,124,428 (38,981 ) 207,595 (6,281 ) 2,332,023 (45,262 ) Equity securities: Insurance, banks and other financial institutions 955 (60 ) 1,375 (526 ) 2,330 (586 ) Industrial, consumer and all other 88,643 (5,877 ) 9,288 (2,940 ) 97,931 (8,817 ) Total equity securities 89,598 (5,937 ) 10,663 (3,466 ) 100,261 (9,403 ) Short-term investments 56,385 (10 ) — — 56,385 (10 ) Total $ 2,270,411 $ (44,928 ) $ 218,258 $ (9,747 ) $ 2,488,669 $ (54,675 ) At June 30, 2017 , the Company held 572 securities with a total estimated fair value of $2.5 billion and gross unrealized losses of $54.7 million . Of these 572 securities, 89 securities had been in a continuous unrealized loss position for one year or longer and had a total estimated fair value of $218.3 million and gross unrealized losses of $9.7 million . Of these securities, 73 securities were fixed maturities and 16 were equity securities. The Company does not intend to sell or believe it will be required to sell these fixed maturities before recovery of their amortized cost. The Company has the ability and intent to hold these equity securities for a period of time sufficient to allow for the anticipated recovery of their fair value.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 At December 31, 2016 , the Company held 654 securities with a total estimated fair value of $3.8 billion and gross unrealized losses of $100.0 million . Of these 654 securities, 109 securities had been in a continuous unrealized loss position for one year or longer and had a total estimated fair value of $321.6 million and gross unrealized losses of $17.2 million . Of these securities, 93 securities were fixed maturities and 16 were equity securities. The Company completes a detailed analysis each quarter to assess whether the decline in the fair value of any investment below its cost basis is deemed other-than-temporary. All securities with unrealized losses are reviewed. The Company considers many factors in completing its quarterly review of securities with unrealized losses for other-than-temporary impairment, including the length of time and the extent to which fair value has been below cost and the financial condition and near-term prospects of the issuer. For equity securities, the ability and intent to hold the security for a period of time sufficient to allow for anticipated recovery is considered. For fixed maturities, the Company considers whether it intends to sell the security or if it is more likely than not that it will be required to sell the security before recovery, the implied yield-to-maturity, the credit quality of the issuer and the ability to recover all amounts outstanding when contractually due. For equity securities, a decline in fair value that is considered to be other-than-temporary is recognized in net income based on the fair value of the security at the time of assessment, resulting in a new cost basis for the security. For fixed maturities where the Company intends to sell the security or it is more likely than not that the Company will be required to sell the security before recovery of its amortized cost, a decline in fair value is considered to be other-than-temporary and is recognized in net income based on the fair value of the security at the time of assessment, resulting in a new cost basis for the security. If the decline in fair value of a fixed maturity below its amortized cost is considered to be other-than-temporary based upon other considerations, the Company compares the estimated present value of the cash flows expected to be collected to the amortized cost of the security. The extent to which the estimated present value of the cash flows expected to be collected is less than the amortized cost of the security represents the credit-related portion of the other-than-temporary impairment, which is recognized in net income, resulting in a new cost basis for the security. Any remaining decline in fair value represents the non-credit portion of the other-than-temporary impairment, which is recognized in other comprehensive income. The discount rate used to calculate the estimated present value of the cash flows expected to be collected is the effective interest rate implicit for the security at the date of purchase. When assessing whether it intends to sell a fixed maturity or if it is likely to be required to sell a fixed maturity before recovery of its amortized cost, the Company evaluates facts and circumstances including decisions to reposition the investment portfolio, potential sales of investments to meet cash flow needs and, ultimately, current market prices. c) The amortized cost and estimated fair value of fixed maturities at June 30, 2017 are shown below by contractual maturity. (dollars in thousands) Amortized Cost Estimated Fair Value Due in one year or less $ 455,586 $ 457,635 Due after one year through five years 1,224,123 1,267,114 Due after five years through ten years 1,568,950 1,645,516 Due after ten years 4,364,023 4,613,256 7,612,682 7,983,521 Commercial mortgage-backed securities 1,188,439 1,183,399 Residential mortgage-backed securities 830,679 848,775 Asset-backed securities 37,856 37,797 Total fixed maturities $ 9,669,656 $ 10,053,492 d) The following table presents the components of net investment income. Quarter Ended June 30, Six Months Ended June 30, (dollars in thousands) 2017 2016 2017 2016 Interest: Municipal bonds (tax-exempt) $ 22,758 $ 22,563 $ 45,130 $ 44,485 Municipal bonds (taxable) 17,793 16,222 35,298 32,110 Other taxable bonds 36,296 36,959 71,184 72,278 Short-term investments, including overnight deposits 5,834 2,654 10,783 4,945 Dividends on equity securities 19,017 16,758 39,623 34,410 Income from equity method investments 1,802 3,921 6,395 3,668 Other 24 190 (205 ) 2,674 103,524 99,267 208,208 194,570 Investment expenses (4,225 ) (4,271 ) (8,541 ) (8,280 ) Net investment income $ 99,299 $ 94,996 $ 199,667 $ 186,290 e) The following table presents net realized investment gains and the change in net unrealized gains on investments. Quarter Ended June 30, Six Months Ended June 30, (dollars in thousands) 2017 2016 2017 2016 Realized gains: Sales of fixed maturities $ 554 $ 699 $ 757 $ 967 Sales of equity securities 1,295 17,798 16,533 45,526 Other 4,259 353 4,826 773 Total realized gains 6,108 18,850 22,116 47,266 Realized losses: Sales of fixed maturities (412 ) (142 ) (602 ) (555 ) Sales of equity securities (786 ) (1,780 ) (1,216 ) (2,498 ) Other-than-temporary impairments (604 ) (3,675 ) (3,817 ) (12,080 ) Other (81 ) (718 ) (286 ) (2,996 ) Total realized losses (1,883 ) (6,315 ) (5,921 ) (18,129 ) Gains on securities measured at fair value through net income 13,402 4,706 22,297 9,283 Net realized investment gains $ 17,627 $ 17,241 $ 38,492 $ 38,420 Change in net unrealized gains on investments included in other comprehensive income: Fixed maturities $ 79,413 $ 213,026 $ 84,060 $ 452,982 Equity securities 204,372 42,786 423,424 139,744 Short-term investments 133 32 6 (35 ) Net increase $ 283,918 $ 255,844 $ 507,490 $ 592,691</t>
  </si>
  <si>
    <t>Fair Value Measurements</t>
  </si>
  <si>
    <t>Fair Value Disclosures [Abstract]</t>
  </si>
  <si>
    <t>Fair Value Measurements FASB ASC 820-10, Fair Value Measurements and Disclosures,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and the reliability and transparency of the assumptions used to determine fair value. The hierarchy requires the use of observable market data when available. The levels of th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In accordance with FASB ASC 820, the Company determines fair value based on the price that would be received to sell an asset or paid to transfer a liability in an orderly transaction between market participants at the measurement date. In determining fair value, the Company uses various methods, including the market, income and cost approaches. The Company uses valuation techniques that maximize the use of observable inputs and minimize the use of unobservable inputs. The following section describes the valuation methodologies used by the Company to measure assets and liabilities at fair value, including an indication of the level within the fair value hierarchy in which each asset or liability is generally classified. Investments available-for-sale. Investments available-for-sale are recorded at fair value on a recurring basis and include fixed maturities, equity securities and short-term investments. Short-term investments include certificates of deposit, commercial paper, discount notes and treasury bills with original maturities of one year or less. Fair value for investments available-for-sale is determined by the Company after considering various sources of information, including information provided by a third party pricing service. The pricing service provides prices for substantially all of the Company's fixed maturities and equity securities. In determining fair value, the Company generally does not adjust the prices obtained from the pricing service. The Company obtains an understanding of the pricing service's valuation methodologies and related inputs, which include, but are not limited to, reported trades, benchmark yields, issuer spreads, bids, offers, duration, credit ratings, estimated cash flows and prepayment speeds. The Company validates prices provided by the pricing service by reviewing prices from other pricing sources and analyzing pricing data in certain instances. The Company has evaluated the various types of securities in its investment portfolio to determine an appropriate fair value hierarchy level based upon trading activity and the observability of market inputs. Level 1 investments include those traded on an active exchange, such as the New York Stock Exchange. Level 2 investments include U.S. Treasury securities, U.S. government-sponsored enterprises, municipal bonds, foreign government bonds, commercial mortgage-backed securities, residential mortgage-backed securities, asset-backed securities and corporate debt securities. Level 3 investments include the Company's investments in insurance-linked securities funds (the ILS Funds), as further described in note 12 , which are not traded on an active exchange and are valued using unobservable inputs. Fair value for investments available-for-sale is measured based upon quoted prices in active markets, if available. Due to variations in trading volumes and the lack of quoted market prices, fixed maturities are classified as Level 2 investments. The fair value of fixed maturities is normally derived through recent reported trades for identical or similar securities, making adjustments through the reporting date based upon available market observable data described above. If there are no recent reported trades, the fair value of fixed maturities may be derived through the use of matrix pricing or model processes, where future cash flow expectations are developed based upon collateral performance and discounted at an estimated market rate. Significant inputs used to determine the fair value of obligations of states, municipalities and political subdivisions, corporate bonds and obligations of foreign governments include reported trades, benchmark yields, issuer spreads, bids, offers, credit information and estimated cash flows. Significant inputs used to determine the fair value of commercial mortgage-backed securities, residential mortgage-backed securities and asset-backed securities include the type of underlying assets, benchmark yields, prepayment speeds, collateral information, tranche type and volatility, estimated cash flows, credit information, default rates, recovery rates, issuer spreads and the year of issue. Due to the significance of unobservable inputs required in measuring the fair value of the Company's investments in the ILS Funds, these investments are classified as Level 3 within the fair value hierarchy. Changes in fair value of the ILS Funds are included in net realized gains in net income. The fair value of the securities are derived using their reported net asset value (NAV) as the primary input, as well as other observable and unobservable inputs as deemed necessary by management. Management has obtained an understanding of the inputs, assumptions, process, and controls used to determine NAV, which is calculated by an independent third party. Unobservable inputs to the NAV calculations include assumptions around premium earnings patterns and loss reserve estimates for the underlying securitized reinsurance contracts in which the ILS Funds invest. Significant unobservable inputs used in the valuation of these investments include an adjustment to include the fair value of the equity that was issued by one of the ILS Funds in exchange for notes receivable, rather than cash, which is excluded from NAV. The Company's investments in the ILS Funds are redeemable annually as of January 1 st of each calendar year. The Company's valuation policies and procedures for Level 3 investments are determined by management. Fair value measurements are analyzed quarterly to ensure the change in fair value from prior periods is reasonable relative to management's understanding of the underlying investments, recent market trends and external market data, which includes the price of a comparable security and an insurance-linked security index. Senior long-term debt and other debt. Senior long-term debt and other debt is carried at amortized cost with the estimated fair value disclosed on the consolidated balance sheets. Senior long-term debt and other debt is classified as Level 2 within the fair value hierarchy due to variations in trading volumes and the lack of quoted market prices. Fair value for senior long-term debt and other debt is generally derived through recent reported trades for identical securities, making adjustments through the reporting date, if necessary, based upon available market observable data including U.S. Treasury securities and implied credit spreads. Significant inputs used to determine the fair value of senior long-term debt and other debt include reported trades, benchmark yields, issuer spreads, bids and offers. The following tables present the balances of assets measured at fair value on a recurring basis by level within the fair value hierarchy. June 30, 2017 (dollars in thousands) Level 1 Level 2 Level 3 Total Assets: Investments available-for-sale: Fixed maturities: U.S. Treasury securities $ — $ 137,641 $ — $ 137,641 U.S. government-sponsored enterprises — 381,879 — 381,879 Obligations of states, municipalities and political subdivisions — 4,653,366 — 4,653,366 Foreign governments — 1,451,717 — 1,451,717 Commercial mortgage-backed securities — 1,183,399 — 1,183,399 Residential mortgage-backed securities — 848,775 — 848,775 Asset-backed securities — 37,797 — 37,797 Corporate bonds — 1,358,918 — 1,358,918 Total fixed maturities — 10,053,492 — 10,053,492 Equity securities: Insurance, banks and other financial institutions 1,680,416 — 183,913 1,864,329 Industrial, consumer and all other 3,476,498 — — 3,476,498 Total equity securities 5,156,914 — 183,913 5,340,827 Short-term investments 1,614,064 90,352 — 1,704,416 Total investments available-for-sale $ 6,770,978 $ 10,143,844 $ 183,913 $ 17,098,735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 The following table summarizes changes in Level 3 investments measured at fair value on a recurring basis. Quarter Ended June 30, Six Months Ended June 30, (dollars in thousands) 2017 2016 2017 2016 Equity securities, beginning of period $ 178,043 $ 176,942 $ 191,203 $ — Purchases 1,250 25,000 7,250 195,250 Sales (1,303 ) (25,000 ) (26,674 ) (25,000 ) Total gains included in: Net income 5,923 6,581 12,134 13,273 Other comprehensive income — — — — Transfers into Level 3 — — — — Transfers out of Level 3 — — — — Equity securities, end of period $ 183,913 $ 183,523 $ 183,913 $ 183,523 Net unrealized gains included in net income relating to assets held at June 30, 2017 and 2016 (1) $ 5,923 $ 6,581 $ 12,134 $ 13,273 (1) Included in net realized investment gains in the consolidated statements of income and comprehensive income. There were no transfers into or out of Level 1 and Level 2 during the quarter and six months ended June 30, 2017 and 2016 . Except as disclosed in note 3, the Company did not have any assets or liabilities measured at fair value on a non-recurring basis during the six months ended June 30, 2017 and 2016 .</t>
  </si>
  <si>
    <t>Segment Reporting Disclosures</t>
  </si>
  <si>
    <t>Segment Reporting, Disclosure of Entity's Reportable Segments [Abstract]</t>
  </si>
  <si>
    <t>Segment Reporting Disclosures The Company monitors and reports its ongoing underwriting operations in the following three segments: U.S. Insurance, International Insurance and Reinsurance. In determining how to aggregate and monitor its underwriting results, the Company considers many factors, including the geographic location and regulatory environment of the insurance entity underwriting the risk, the nature of the insurance product sold, the type of account written and the type of customer served. The U.S. Insurance segment includes all direct business and facultative placements written by the Company's insurance subsidiaries domiciled in the United States. The International Insurance segment includes all direct business and facultative placements written by the Company's insurance subsidiaries domiciled outside of the United States, including the Company's syndicate at Lloyd's of London. The Reinsurance segment includes all treaty reinsurance written across the Company. Results for lines of business discontinued prior to, or in conjunction with, acquisitions, including the results attributable to the run-off of life and annuity reinsurance business, are reported in the Other Insurance (Discontinued Lines) segment. All investing activities related to the Company's insurance operations are included in the Investing segment. The Company's non-insurance operations include the Company's Markel Ventures operations, which primarily consist of controlling interests in various industrial and service businesses. The Company's non-insurance operations also include the results of the Company's legal and professional consulting services and the results of the Company's investment management services attributable to Markel CATCo Investment Management Ltd. For purposes of segment reporting, the Company's non-insurance operations are not considered to be a reportable segment. Segment profit for the Investing segment is measured by net investment income and net realized investment gains. Segment profit or loss for each of the Company's underwriting segments is measured by underwriting profit or loss. The property and casualty insurance industry commonly defines underwriting profit or loss as earned premiums net of losses and loss adjustment expenses and underwriting, acquisition and insurance expenses. Underwriting profit or loss does not replace operating income or net income computed in accordance with U.S. GAAP as a measure of profitability. Underwriting profit or loss provides a basis for management to evaluate the Company's underwriting performance. Segment profit or loss for the Company's underwriting segments also includes other revenues and other expenses, primarily related to the run-off of managing general agent operations that were discontinued in conjunction with acquisitions. Other revenues and other expenses in the Other Insurance (Discontinued Lines) segment are comprised of the results attributable to the run-off of life and annuity reinsurance business. For management reporting purposes, the Company allocates assets to its underwriting, investing and non-insurance operations. Underwriting assets are all assets not specifically allocated to the Investing segment or to the Company's non-insurance operations. Underwriting and investing assets are not allocated to the U.S. Insurance, International Insurance, Reinsurance or Other Insurance (Discontinued Lines) segments since the Company does not manage its assets by underwriting segment. The Company does not allocate capital expenditures for long-lived assets to any of its underwriting segments for management reporting purposes. a) The following tables summarize the Company's segment disclosures. Quarter Ended June 30, 2017 (dollars in thousands) U.S. Insurance International Insurance Reinsurance Other Insurance (Discontinued Lines) Investing Consolidated Gross premium volume $ 753,329 $ 355,949 $ 247,902 $ (16 ) $ — $ 1,357,164 Net written premiums 630,453 286,833 220,466 (95 ) — 1,137,657 Earned premiums 578,241 225,948 229,480 (95 ) — 1,033,574 Losses and loss adjustment expenses: Current accident year (379,809 ) (158,590 ) (146,186 ) — — (684,585 ) Prior accident years 77,266 55,262 28,151 928 — 161,607 Amortization of policy acquisition costs (124,032 ) (36,356 ) (53,086 ) — — (213,474 ) Other operating expenses (108,684 ) (54,203 ) (23,539 ) (135 ) — (186,561 ) Underwriting profit 42,982 32,061 34,820 698 — 110,561 Net investment income — — — — 99,299 99,299 Net realized investment gains — — — — 17,627 17,627 Other revenues (insurance) 1,043 574 — 771 — 2,388 Other expenses (insurance) (85 ) (2,728 ) — (7,169 ) — (9,982 ) Segment profit (loss) $ 43,940 $ 29,907 $ 34,820 $ (5,700 ) $ 116,926 $ 219,893 Other revenues (non-insurance) 328,605 Other expenses (non-insurance) (289,130 ) Amortization of intangible assets (18,026 ) Interest expense (31,797 ) Income before income taxes $ 209,545 U.S. GAAP combined ratio (1) 93 % 86 % 85 % NM (2) 89 % Quarter Ended June 30, 2016 (dollars in thousands) U.S. Insurance International Insurance Reinsurance Other Insurance (Discontinued Lines) Investing Consolidated Gross premium volume $ 689,468 $ 318,581 $ 269,604 $ (4 ) $ — $ 1,277,649 Net written premiums 579,233 244,636 226,681 (4 ) — 1,050,546 Earned premiums 533,328 203,052 214,514 (35 ) — 950,859 Losses and loss adjustment expenses: Current accident year (352,092 ) (146,453 ) (152,693 ) — — (651,238 ) Prior accident years 66,332 39,002 34,644 (296 ) — 139,682 Amortization of policy acquisition costs (112,585 ) (32,873 ) (42,908 ) — — (188,366 ) Other operating expenses (100,330 ) (63,689 ) (23,235 ) 40 — (187,214 ) Underwriting profit (loss) 34,653 (961 ) 30,322 (291 ) — 63,723 Net investment income — — — — 94,996 94,996 Net realized investment gains — — — — 17,241 17,241 Other revenues (insurance) 958 609 — 446 — 2,013 Other expenses (insurance) (684 ) (2,137 ) — (7,199 ) — (10,020 ) Segment profit (loss) $ 34,927 $ (2,489 ) $ 30,322 $ (7,044 ) $ 112,237 $ 167,953 Other revenues (non-insurance) 310,828 Other expenses (non-insurance) (267,889 ) Amortization of intangible assets (17,204 ) Interest expense (33,697 ) Loss on early extinguishment of debt (44,100 ) Income before income taxes $ 115,891 U.S. GAAP combined ratio (1) 94 % 100 % 86 % NM (2) 93 % (1) The U.S. GAAP combined ratio is a measure of underwriting performance and represents the relationship of incurred losses, loss adjustment expenses and underwriting, acquisition and insurance expenses to earned premiums. (2) NM – Ratio is not meaningful. Six Months Ended June 30, 2017 (dollars in thousands) U.S. Insurance International Insurance Reinsurance Other Insurance (Discontinued Lines) Investing Consolidated Gross premium volume $ 1,393,158 $ 629,117 $ 795,639 $ 1 $ — $ 2,817,915 Net written premiums 1,175,558 512,245 710,062 21 — 2,397,886 Earned premiums 1,127,577 433,461 455,117 21 — 2,016,176 Losses and loss adjustment expenses: Current accident year (726,115 ) (305,020 ) (291,796 ) — — (1,322,931 ) Prior accident years 119,886 105,528 (43,412 ) 6,232 — 188,234 Amortization of policy acquisition costs (236,998 ) (71,079 ) (109,945 ) — — (418,022 ) Other operating expenses (202,059 ) (106,478 ) (46,408 ) (299 ) — (355,244 ) Underwriting profit (loss) 82,291 56,412 (36,444 ) 5,954 — 108,213 Net investment income — — — — 199,667 199,667 Net realized investment gains — — — — 38,492 38,492 Other revenues (insurance) 1,706 4,569 416 1,207 — 7,898 Other expenses (insurance) (843 ) (5,074 ) — (14,233 ) — (20,150 ) Segment profit (loss) $ 83,154 $ 55,907 $ (36,028 ) $ (7,072 ) $ 238,159 $ 334,120 Other revenues (non-insurance) 631,011 Other expenses (non-insurance) (561,547 ) Amortization of intangible assets (34,796 ) Interest expense (65,199 ) Income before income taxes $ 303,589 U.S. GAAP combined ratio (1) 93 % 87 % 108 % NM (2) 95 % Six Months Ended June 30, 2016 (dollars in thousands) U.S. Insurance International Insurance Reinsurance Other Insurance (Discontinued Lines) Investing Consolidated Gross premium volume $ 1,337,258 $ 609,985 $ 723,090 $ (21 ) $ — $ 2,670,312 Net written premiums 1,131,978 471,035 629,407 86 — 2,232,506 Earned premiums 1,065,796 418,397 424,133 219 — 1,908,545 Losses and loss adjustment expenses: Current accident year (668,425 ) (291,929 ) (283,169 ) — — (1,243,523 ) Prior accident years 104,986 68,654 71,005 13,358 — 258,003 Amortization of policy acquisition costs (220,589 ) (67,145 ) (90,601 ) — — (378,335 ) Other operating expenses (189,789 ) (118,023 ) (54,047 ) (74 ) — (361,933 ) Underwriting profit 91,979 9,954 67,321 13,503 — 182,757 Net investment income — — — — 186,290 186,290 Net realized investment gains — — — — 38,420 38,420 Other revenues (insurance) 2,377 4,730 — 941 — 8,048 Other expenses (insurance) (1,408 ) (3,691 ) — (15,200 ) — (20,299 ) Segment profit (loss) $ 92,948 $ 10,993 $ 67,321 $ (756 ) $ 224,710 $ 395,216 Other revenues (non-insurance) 610,816 Other expenses (non-insurance) (532,703 ) Amortization of intangible assets (34,464 ) Interest expense (64,538 ) Loss on early extinguishment of debt (44,100 ) Income before income taxes $ 330,227 U.S. GAAP combined ratio (1) 91 % 98 % 84 % NM (2) 90 % (1) The U.S. GAAP combined ratio is a measure of underwriting performance and represents the relationship of incurred losses, loss adjustment expenses and underwriting, acquisition and insurance expenses to earned premiums. (2) NM – Ratio is not meaningful. b) The following table reconciles segment assets to the Company's consolidated balance sheets. (dollars in thousands) June 30, 2017 December 31, 2016 Segment assets: Investing $ 19,635,164 $ 19,029,584 Underwriting 6,080,825 5,397,696 Total segment assets 25,715,989 24,427,280 Non-insurance operations 1,487,352 1,448,019 Total assets $ 27,203,341 $ 25,875,299</t>
  </si>
  <si>
    <t>Unpaid Losses And Loss Adjustment Expenses</t>
  </si>
  <si>
    <t>Liability for Unpaid Claims and Claims Adjustment Expense, Incurred Claims [Abstract]</t>
  </si>
  <si>
    <t>Unpaid Losses and Loss Adjustment Expenses The following table presents a reconciliation of consolidated beginning and ending reserves for losses and loss adjustment expenses. Six Months Ended June 30, (dollars in thousands) 2017 2016 Net reserves for losses and loss adjustment expenses, beginning of year $ 8,108,717 $ 8,235,288 Foreign currency movements 57,991 (42,388 ) Adjusted net reserves for losses and loss adjustment expenses, beginning of year 8,166,708 8,192,900 Incurred losses and loss adjustment expenses: Current accident year 1,322,931 1,243,523 Prior accident years (184,367 ) (246,314 ) Total incurred losses and loss adjustment expenses 1,138,564 997,209 Payments: Current accident year 186,138 155,573 Prior accident years 829,126 874,698 Total payments 1,015,264 1,030,271 Effect of foreign currency rate changes 2,333 1,374 Net reserves for losses and loss adjustment expenses of acquired insurance companies 12,702 — Net reserves for losses and loss adjustment expenses, end of period 8,305,043 8,161,212 Reinsurance recoverable on unpaid losses 2,007,652 2,038,687 Gross reserves for losses and loss adjustment expenses, end of period $ 10,312,695 $ 10,199,899 In March 2015, the Company completed a retroactive reinsurance transaction to cede to a third party a portfolio of policies primarily comprised of liabilities arising from asbestos and environmental exposures that originated before 1992. Effective March 31, 2017, the related reserves, which totaled $69.1 million , were formally transferred to the third party by way of a Part VII transfer pursuant to the Financial Services and Markets Act 2000 of the United Kingdom. The Part VII transfer eliminates the uncertainty regarding the potential for adverse development of estimated ultimate liabilities on the underlying policies. Upon completion of the transfer in the first quarter of 2017, the Company recognized a previously deferred gain of $3.9 million , which is included in losses and loss adjustment expenses on the consolidated statement of income and comprehensive income for the six months ended June 30, 2017 . This amount is excluded from the prior years' incurred losses and loss adjustment expenses for the six months ended June 30, 2017 in the above table as the deferred gain was included in other liabilities on the consolidated balance sheet as of December 31, 2016, rather than unpaid losses and loss adjustment expenses. For the six months ended June 30, 2016 , incurred losses and loss adjustment expenses in the above table exclude $11.7 million of favorable development on prior years loss reserves included in losses and loss adjustment expenses on the consolidated statement of income and comprehensive income related to the commutation of a property and casualty deposit contract, for which the underlying deposit liability was included in other liabilities on the consolidated balance sheet as of December 31, 2015, rather than unpaid losses and loss adjustment expenses. For the six months ended June 30, 2017 , the Company recorded net reserves for losses and loss adjustment expenses of $12.7 million as a result of the acquisition of SureTec. For the six months ended June 30, 2017 , incurred losses and loss adjustment expenses included $184.4 million of favorable development on prior years' loss reserves, which included $195.7 million of loss reserve redundancies on the Company's general liability, personal lines business and worker's compensation product lines within the U.S. Insurance segment, professional liability, general liability and marine and energy product lines within the International Insurance segment, and property and whole account product lines within the Reinsurance segment. Redundancies for the six months ended June 30, 2017 were partially offset by $85.0 million of adverse development resulting from a decrease in the discount rate, known as the Ogden Rate, used to calculate lump sum awards in United Kingdom (U.K.) bodily injury cases. Effective March 20, 2017, the Ogden Rate decreased from plus 2.5% to minus 0.75% , which represents the first rate change since 2001. The effect of the rate change is most impactful to the Company's U.K. auto casualty exposures through reinsurance contracts written in the Reinsurance segment. In late 2014, the Company ceased writing auto reinsurance in the U.K. The reduction in the Ogden Rate increased the expected claims payments on these exposures, and management increased loss reserves accordingly. The Company's estimate of the ultimate cost of settling these claims is based on many factors, and is subject to increase or decrease as the effect of changes in these factors becomes known over time. For the six months ended June 30, 2016 , incurred losses and loss adjustment expenses included $246.3 million of favorable development on prior years' loss reserves, which included $163.4 million of loss reserve redundancies on the Company's general liability and worker's compensation product lines within the U.S. Insurance segment, professional liability and marine and energy product lines within the International Insurance segment, and property and worker's compensation product lines within the Reinsurance segment. Redundancies for the six months ended June 30, 2016 were partially offset by $34.9 million of adverse development on our specified medical and medical malpractice product lines within the U.S. Insurance segment.</t>
  </si>
  <si>
    <t>Senior Long-Term Debt</t>
  </si>
  <si>
    <t>Debt Disclosure [Abstract]</t>
  </si>
  <si>
    <t>Senior Long-Term Debt On April 12, 2017 the Company repaid its 7.20% unsecured senior notes due April 14, 2017 ( $90.6 million principal outstanding at December 31, 2016).</t>
  </si>
  <si>
    <t>Other Revenues And Other Expenses</t>
  </si>
  <si>
    <t>Other Income and Expenses [Abstract]</t>
  </si>
  <si>
    <t>Other Revenues and Other Expenses The following tables summarize the components of other revenues and other expenses. Quarter Ended June 30, 2017 2016 (dollars in thousands) Other Revenues Other Expenses Other Revenues Other Expenses Insurance: Managing general agent operations $ 1,617 $ 1,493 $ 1,567 $ 2,821 Life and annuity 771 7,169 446 7,199 Other — 1,320 — — 2,388 9,982 2,013 10,020 Non-Insurance: Markel Ventures: Manufacturing 184,021 156,897 193,152 159,227 Markel Ventures: Non-Manufacturing 129,576 114,504 104,602 91,685 Investment management 9,277 11,195 7,350 10,836 Other 5,731 6,534 5,724 6,141 328,605 289,130 310,828 267,889 Total $ 330,993 $ 299,112 $ 312,841 $ 277,909 Six Months Ended June 30, 2017 2016 (dollars in thousands) Other Revenues Other Expenses Other Revenues Other Expenses Insurance: Managing general agent operations $ 6,275 $ 3,346 $ 7,107 $ 5,099 Life and annuity 1,207 14,233 941 15,200 Other 416 2,571 — — 7,898 20,150 8,048 20,299 Non-Insurance: Markel Ventures: Manufacturing 361,156 310,550 385,843 319,593 Markel Ventures: Non-Manufacturing 239,376 212,115 198,430 180,118 Investment management 18,636 26,130 14,523 20,766 Other 11,843 12,752 12,020 12,226 631,011 561,547 610,816 532,703 Total $ 638,909 $ 581,697 $ 618,864 $ 553,002 The Company's Markel Ventures operations primarily consist of controlling interests in various industrial and service businesses and are viewed by management as separate and distinct from the Company's insurance operations. While each of the businesses is operated independently from one another, management aggregates financial results into two industry groups: manufacturing and non-manufacturing.</t>
  </si>
  <si>
    <t>Reinsurance</t>
  </si>
  <si>
    <t>Reinsurance Disclosures [Abstract]</t>
  </si>
  <si>
    <t>Reinsurance The following tables summarize the effect of reinsurance and retrocessional reinsurance on premiums written and earned. Quarter Ended June 30, 2017 2016 (dollars in thousands) Written Earned Written Earned Direct $ 1,046,833 $ 914,249 $ 957,244 $ 865,943 Assumed 310,331 312,538 320,405 295,868 Ceded (219,507 ) (193,213 ) (227,103 ) (210,952 ) Net premiums $ 1,137,657 $ 1,033,574 $ 1,050,546 $ 950,859 Six Months Ended June 30, 2017 2016 (dollars in thousands) Written Earned Written Earned Direct $ 1,896,317 $ 1,777,235 $ 1,836,332 $ 1,733,387 Assumed 921,598 620,107 833,980 585,931 Ceded (420,029 ) (381,166 ) (437,806 ) (410,773 ) Net premiums $ 2,397,886 $ 2,016,176 $ 2,232,506 $ 1,908,545 The percentage of ceded earned premiums to gross earned premiums was 16% for the quarter and six months ended June 30, 2017 and 18% for the quarter and six months ended June 30, 2016 . The percentage of assumed earned premiums to net earned premiums was 30% and 31% for the quarters ended June 30, 2017 and 2016 , respectively, and 31% for the six months ended June 30, 2017 and 2016 . Incurred losses and loss adjustment expenses were net of reinsurance recoverables (ceded incurred losses and loss adjustment expenses) of $109.0 million and $75.5 million for the quarters ended June 30, 2017 and 2016 , respectively, and $208.6 million and $206.1 million for the six months ended June 30, 2017 and 2016 , respectively.</t>
  </si>
  <si>
    <t>Life And Annuity Benefits</t>
  </si>
  <si>
    <t>Liability for Future Policy Benefits [Abstract]</t>
  </si>
  <si>
    <t>Life and Annuity Benefits Life and annuity benefits are compiled on a reinsurance contract-by-contract basis and are discounted using standard actuarial techniques and cash flow models. Since the development of the life and annuity reinsurance reserves is based upon cash flow projection models, the Company must make estimates and assumptions based on cedent experience, industry mortality tables, and expense and investment experience, including a provision for adverse deviation. The assumptions used to determine policy benefit reserves are generally locked-in for the life of the contract unless an unlocking event occurs. Loss recognition testing is performed to determine if existing policy benefit reserves, together with the present value of future gross premiums and expected investment income earned thereon, are adequate to cover the present value of future benefits, settlement and maintenance costs. If the existing policy benefit reserves are not sufficient, the locked-in assumptions are revised to current best estimate assumptions and a charge to earnings for life and annuity benefits is recognized at that time. Life and annuity benefits are also adjusted to the extent unrealized gains on the investments supporting the policy benefit reserves would result in a reserve deficiency if those gains were realized. During the quarter and six months ended June 30, 2016 , the Company recognized a reserve deficiency resulting from a decrease in the market yield on the investment portfolio supporting the policy benefit reserves by increasing life and annuity benefits by $47.9 million and decreasing the change in net unrealized holding gains included in other comprehensive income by a corresponding amount. No adjustment was required for the quarter or six months ended June 30, 2017.</t>
  </si>
  <si>
    <t>Variable Interest Entities</t>
  </si>
  <si>
    <t>Variable Interest Entities Markel CATCo Investment Management Ltd. (MCIM), a wholly-owned consolidated subsidiary of the Company, is an insurance-linked securities investment fund manager and insurance manager headquartered in Bermuda. Results attributable to MCIM are included with the Company's non-insurance operations, which are not included in a reportable segment. MCIM manages a mutual fund company and reinsurance company, both of which were organized under Bermuda law. The mutual fund company issues multiple classes of nonvoting, redeemable preference shares to investors through its funds (the Funds) and the Funds are primarily invested in nonvoting shares of the reinsurance company. The underwriting results of the reinsurance company are attributed to the Funds through the issuance of nonvoting preference shares. The Funds and the reinsurance company are considered VIEs, as their preference shareholders have no voting rights. MCIM has the power to direct the activities that most significantly impact the economic performance of these entities, but does not have a variable interest in any of the entities. Except as described below, the Company is not the primary beneficiary of the Funds or the reinsurance company, as the Company's involvement is generally limited to that of an investment or insurance manager, receiving fees that are at market and commensurate with the level of effort required. Investment management fees earned by the Company from unconsolidated Funds were $9.3 million and $7.4 million for the quarters ended June 30, 2017 and 2016 , respectively, and $18.6 million and $14.5 million for the six months ended June 30, 2017 and 2016 , respectively. The Company is the sole investor in one of the Funds, the Markel Diversified Fund, and consolidates that fund as its primary beneficiary. As of June 30, 2017 , total assets of the Markel Diversified Fund were $186.0 million and total liabilities were $63.8 million . As of December 31, 2016 , total assets of the Markel Diversified Fund were $166.8 million and total liabilities were $64.6 million . The assets of the Markel Diversified Fund are available for use only by the Markel Diversified Fund, and are not available for use by the Company. Total assets of the Markel Diversified Fund include an investment in one of the unconsolidated Funds totaling $183.3 million as of June 30, 2017 and $165.1 million as of December 31, 2016 , which represents 5% of the outstanding preference shares of that fund as of June 30, 2017 and 6% as of December 31, 2016 . This investment is included in equity securities (available-for-sale) on the Company's consolidated balance sheets. Total liabilities of the Markel Diversified Fund for both periods includes a $62.5 million note payable, delivered as part of the consideration provided for its investment. This note payable is included in senior long-term debt and other debt on the Company's consolidated balance sheets. Other than the note payable, any liabilities held by the Markel Diversified Fund have no recourse to the Company's general credit. The Company's exposure to risk from the unconsolidated Funds and reinsurance company is generally limited to its investment and any earned but uncollected fees. The Company has not issued any investment performance guarantees to these VIEs or their investors. As of June 30, 2017 , total investment and insurance assets under management of MCIM for unconsolidated VIEs were $4.4 billion .</t>
  </si>
  <si>
    <t>Net Income Per Share</t>
  </si>
  <si>
    <t>Earnings Per Share [Abstract]</t>
  </si>
  <si>
    <t>Net Income per Share 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June 30, Six Months Ended June 30, (in thousands, except per share amounts) 2017 2016 2017 2016 Net income to shareholders $ 149,660 $ 78,797 $ 219,529 $ 239,167 Adjustment of redeemable noncontrolling interests (5,141 ) (2,529 ) (20,284 ) (5,981 ) Adjusted net income to shareholders $ 144,519 $ 76,268 $ 199,245 $ 233,186 Basic common shares outstanding 13,977 14,012 13,987 14,003 Dilutive potential common shares from conversion of options 2 4 2 5 Dilutive potential common shares from conversion of restricted stock 40 72 43 79 Diluted shares outstanding 14,019 14,088 14,032 14,087 Basic net income per share $ 10.34 $ 5.44 $ 14.25 $ 16.65 Diluted net income per share $ 10.31 $ 5.41 $ 14.20 $ 16.55</t>
  </si>
  <si>
    <t>Other Comprehensive Income</t>
  </si>
  <si>
    <t>Other Comprehensive Income (Loss), Tax [Abstract]</t>
  </si>
  <si>
    <t>Other Comprehensive Income Other comprehensive income includes net holding gains arising during the period, changes in unrealized other-than-temporary impairment losses on fixed maturities arising during the period and reclassification adjustments for net gains included in net income. Other comprehensive income also includes changes in foreign currency translation adjustments and changes in net actuarial pension loss. The following table presents the change in accumulated other comprehensive income by component, net of taxes and noncontrolling interests, for the six months ended June 30, 2017 and 2016 . (dollars in thousands) Unrealized Holding Gains on Available-for-Sale Securities Foreign Currency Net Actuarial Pension Loss Total December 31, 2015 $ 1,472,762 $ (72,696 ) $ (45,558 ) $ 1,354,508 Other comprehensive income before reclassifications 388,273 2,189 — 390,462 Amounts reclassified from accumulated other comprehensive income (23,550 ) — 857 (22,693 ) Total other comprehensive income 364,723 2,189 857 367,769 June 30, 2016 $ 1,837,485 $ (70,507 ) $ (44,701 ) $ 1,722,277 December 31, 2016 $ 1,714,930 $ (84,406 ) $ (64,658 ) $ 1,565,866 Other comprehensive income before reclassifications 350,349 3,491 — 353,840 Amounts reclassified from accumulated other comprehensive income (9,391 ) — 1,618 (7,773 ) Total other comprehensive income 340,958 3,491 1,618 346,067 June 30, 2017 $ 2,055,888 $ (80,915 ) $ (63,040 ) $ 1,911,933 The following table summarizes the tax expense (benefit) associated with each component of other comprehensive income. Quarter Ended June 30, Six Months Ended June 30, (dollars in thousands) 2017 2016 2017 2016 Change in net unrealized gains on investments: Net holding gains arising during the period $ 93,935 $ 71,381 $ 168,928 $ 187,880 Change in unrealized other-than-temporary impairment losses on fixed maturities arising during the period — 9 — (6 ) Reclassification adjustments for net gains (losses) included in net income 136 (2,333 ) (2,396 ) (7,810 ) Change in net unrealized gains on investments 94,071 69,057 166,532 180,064 Change in foreign currency translation adjustments (466 ) (1,618 ) (503 ) (1,695 ) Change in net actuarial pension loss 154 86 333 188 Total $ 93,759 $ 67,525 $ 166,362 $ 178,557 The following table presents the details of amounts reclassified from accumulated other comprehensive income into income, by component. Quarter Ended June 30, Six Months Ended June 30, (dollars in thousands) 2017 2016 2017 2016 Unrealized holding gains on available-for-sale securities: Other-than-temporary impairment losses $ (604 ) $ (3,675 ) $ (3,817 ) $ (12,080 ) Net realized investment gains, excluding other-than-temporary impairment losses 690 16,575 15,604 43,440 Total before taxes 86 12,900 11,787 31,360 Income taxes 136 (2,333 ) (2,396 ) (7,810 ) Reclassification of unrealized holding gains, net of taxes $ 222 $ 10,567 $ 9,391 $ 23,550 Net actuarial pension loss: Underwriting, acquisition and insurance expenses $ (1,056 ) $ (480 ) $ (1,951 ) $ (1,045 ) Income taxes 154 86 333 188 Reclassification of net actuarial pension loss, net of taxes $ (902 ) $ (394 ) $ (1,618 ) $ (857 )</t>
  </si>
  <si>
    <t>Contingencies</t>
  </si>
  <si>
    <t>Loss Contingency [Abstract]</t>
  </si>
  <si>
    <t>Contingencies In October 2010, the Company completed its acquisition of Aspen Holdings, Inc. (Aspen). As part of the consideration for that acquisition, Aspen shareholders received contingent value rights (CVRs), which are currently expected to result in the payment of additional cash consideration to CVR holders. Absent the litigation described below, the final amount to be paid to CVR holders would be determined after December 31, 2017, the CVR maturity date, based on, among other things, adjustments for the development of pre-acquisition loss reserves and loss sensitive profit commissions. The CVR holder representative, Thomas Yeransian, has disputed the Company's estimation of the value of the CVRs. On September 15, 2016, Mr. Yeransian filed a suit alleging, among other things, that the Company is in default under the CVR agreement. The holder representative seeks: $47.3 million in damages, which represents the unadjusted value of the CVRs; plus interest (approximately $10.6 million through June 30, 2017) and default interest (up to an additional $9.3 million through June 30, 2017, depending on the date any default occurred); and an unspecified amount of punitive damages, costs, and attorneys’ fees. At the initial hearing held February 21, 2017, the judge stayed the proceedings and ordered the parties to discuss resolving the dispute pursuant to the independent CVR valuation procedure under the CVR agreement. The parties met on April 5, 2017, but were unsuccessful in reaching agreement on a process for resolving the dispute. Management believes the holder representative’s suit to be without merit and will vigorously defend against it. Further, management believes that any material loss resulting from the holder representative’s suit to be remote and that the contractual contingent consideration payments related to the CVRs will not have a material impact on the Company's liquidity. In addition, contingencies arise in the normal course of the Company's operations and are not expected to have a material impact on the Company's financial condition or results of operations.</t>
  </si>
  <si>
    <t>Investments (Tables)</t>
  </si>
  <si>
    <t>Available-For-Sale Investments</t>
  </si>
  <si>
    <t>The following tables summarize the Company's available-for-sale investments. Commercial and residential mortgage-backed securities include securities issued by U.S. government-sponsored enterprises and U.S. government agencies. June 30, 2017 (dollars in thousands) Amortized Cost Gross Unrealized Holding Gains Gross Unrealized Holding Losses Unrealized Other-Than- Temporary Impairment Losses Estimated Fair Value Fixed maturities: U.S. Treasury securities $ 138,404 $ 81 $ (844 ) $ — $ 137,641 U.S. government-sponsored enterprises 372,560 10,745 (1,426 ) — 381,879 Obligations of states, municipalities and political subdivisions 4,477,463 196,535 (20,632 ) — 4,653,366 Foreign governments 1,310,376 143,572 (2,231 ) — 1,451,717 Commercial mortgage-backed securities 1,188,439 8,014 (13,054 ) — 1,183,399 Residential mortgage-backed securities 830,679 21,786 (3,690 ) — 848,775 Asset-backed securities 37,856 25 (84 ) — 37,797 Corporate bonds 1,313,879 48,340 (3,301 ) — 1,358,918 Total fixed maturities 9,669,656 429,098 (45,262 ) — 10,053,492 Equity securities: Insurance, banks and other financial institutions 888,805 976,110 (586 ) — 1,864,329 Industrial, consumer and all other 1,764,205 1,721,110 (8,817 ) — 3,476,498 Total equity securities 2,653,010 2,697,220 (9,403 ) — 5,340,827 Short-term investments 1,704,359 67 (10 ) — 1,704,416 Investments, available-for-sale $ 14,027,025 $ 3,126,385 $ (54,675 ) $ — $ 17,098,735 December 31, 2016 (dollars in thousands) Amortized Cost Gross Unrealized Holding Gains Gross Unrealized Holding Losses Unrealized Other-Than- Temporary Impairment Losses Estimated Fair Value Fixed maturities: U.S. Treasury securities $ 259,379 $ 99 $ (894 ) $ — $ 258,584 U.S. government-sponsored enterprises 418,457 9,083 (4,328 ) — 423,212 Obligations of states, municipalities and political subdivisions 4,324,332 145,678 (41,805 ) — 4,428,205 Foreign governments 1,306,324 159,291 (2,153 ) — 1,463,462 Commercial mortgage-backed securities 1,055,947 3,953 (19,544 ) — 1,040,356 Residential mortgage-backed securities 779,503 18,749 (5,048 ) (2,258 ) 790,946 Asset-backed securities 27,494 2 (158 ) — 27,338 Corporate bonds 1,420,298 49,146 (9,364 ) (673 ) 1,459,407 Total fixed maturities 9,591,734 386,001 (83,294 ) (2,931 ) 9,891,510 Equity securities: Insurance, banks and other financial institutions 846,343 857,063 (5,596 ) — 1,697,810 Industrial, consumer and all other 1,635,105 1,421,080 (8,154 ) — 3,048,031 Total equity securities 2,481,448 2,278,143 (13,750 ) — 4,745,841 Short-term investments 2,336,100 57 (6 ) — 2,336,151 Investments, available-for-sale $ 14,409,282 $ 2,664,201 $ (97,050 ) $ (2,931 ) $ 16,973,502</t>
  </si>
  <si>
    <t>Summary Of Gross Unrealized Investment Losses By Length Of Time That Securities Have Continuously Been In An Unrealized Loss Position</t>
  </si>
  <si>
    <t>The following tables summarize gross unrealized investment losses by the length of time that securities have continuously been in an unrealized loss position. June 30, 2017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95,984 $ (741 ) $ 7,427 $ (103 ) $ 103,411 $ (844 ) U.S. government-sponsored enterprises 137,702 (1,426 ) — — 137,702 (1,426 ) Obligations of states, municipalities and political subdivisions 706,155 (17,574 ) 31,626 (3,058 ) 737,781 (20,632 ) Foreign governments 122,855 (2,231 ) — — 122,855 (2,231 ) Commercial mortgage-backed securities 536,397 (12,801 ) 14,693 (253 ) 551,090 (13,054 ) Residential mortgage-backed securities 123,791 (1,806 ) 74,672 (1,884 ) 198,463 (3,690 ) Asset-backed securities 22,992 (51 ) 5,106 (33 ) 28,098 (84 ) Corporate bonds 378,552 (2,351 ) 74,071 (950 ) 452,623 (3,301 ) Total fixed maturities 2,124,428 (38,981 ) 207,595 (6,281 ) 2,332,023 (45,262 ) Equity securities: Insurance, banks and other financial institutions 955 (60 ) 1,375 (526 ) 2,330 (586 ) Industrial, consumer and all other 88,643 (5,877 ) 9,288 (2,940 ) 97,931 (8,817 ) Total equity securities 89,598 (5,937 ) 10,663 (3,466 ) 100,261 (9,403 ) Short-term investments 56,385 (10 ) — — 56,385 (10 ) Total $ 2,270,411 $ (44,928 ) $ 218,258 $ (9,747 ) $ 2,488,669 $ (54,675 ) December 31, 2016 Less than 12 months 12 months or longer Total (dollars in thousands) Estimated Fair Value Gross Unrealized Holding and Other-Than- Temporary Impairment Losses Estimated Fair Value Gross Unrealized Holding and Other-Than- Temporary Impairment Losses Estimated Fair Value Gross Unrealized Holding and Other-Than- Temporary Impairment Losses Fixed maturities: U.S. Treasury securities $ 122,950 $ (894 ) $ — $ — $ 122,950 $ (894 ) U.S. government-sponsored enterprises 220,333 (4,324 ) 7,618 (4 ) 227,951 (4,328 ) Obligations of states, municipalities and political subdivisions 1,004,947 (37,685 ) 31,723 (4,120 ) 1,036,670 (41,805 ) Foreign governments 68,887 (2,145 ) 5,005 (8 ) 73,892 (2,153 ) Commercial mortgage-backed securities 749,889 (19,091 ) 29,988 (453 ) 779,877 (19,544 ) Residential mortgage-backed securities 181,557 (4,987 ) 79,936 (2,319 ) 261,493 (7,306 ) Asset-backed securities 14,501 (106 ) 5,869 (52 ) 20,370 (158 ) Corporate bonds 494,573 (8,357 ) 93,790 (1,680 ) 588,363 (10,037 ) Total fixed maturities 2,857,637 (77,589 ) 253,929 (8,636 ) 3,111,566 (86,225 ) Equity securities: Insurance, banks and other financial institutions 8,808 (410 ) 37,973 (5,186 ) 46,781 (5,596 ) Industrial, consumer and all other 98,406 (4,772 ) 29,650 (3,382 ) 128,056 (8,154 ) Total equity securities 107,214 (5,182 ) 67,623 (8,568 ) 174,837 (13,750 ) Short-term investments 504,211 (6 ) — — 504,211 (6 ) Total $ 3,469,062 $ (82,777 ) $ 321,552 $ (17,204 ) $ 3,790,614 $ (99,981 )</t>
  </si>
  <si>
    <t>Schedule Of Amortized Cost And Estimated Fair Value Of Fixed Maturity Securities By Contractual Maturity Date</t>
  </si>
  <si>
    <t>The amortized cost and estimated fair value of fixed maturities at June 30, 2017 are shown below by contractual maturity. (dollars in thousands) Amortized Cost Estimated Fair Value Due in one year or less $ 455,586 $ 457,635 Due after one year through five years 1,224,123 1,267,114 Due after five years through ten years 1,568,950 1,645,516 Due after ten years 4,364,023 4,613,256 7,612,682 7,983,521 Commercial mortgage-backed securities 1,188,439 1,183,399 Residential mortgage-backed securities 830,679 848,775 Asset-backed securities 37,856 37,797 Total fixed maturities $ 9,669,656 $ 10,053,492</t>
  </si>
  <si>
    <t>Components Of Net Investment Income</t>
  </si>
  <si>
    <t>The following table presents the components of net investment income. Quarter Ended June 30, Six Months Ended June 30, (dollars in thousands) 2017 2016 2017 2016 Interest: Municipal bonds (tax-exempt) $ 22,758 $ 22,563 $ 45,130 $ 44,485 Municipal bonds (taxable) 17,793 16,222 35,298 32,110 Other taxable bonds 36,296 36,959 71,184 72,278 Short-term investments, including overnight deposits 5,834 2,654 10,783 4,945 Dividends on equity securities 19,017 16,758 39,623 34,410 Income from equity method investments 1,802 3,921 6,395 3,668 Other 24 190 (205 ) 2,674 103,524 99,267 208,208 194,570 Investment expenses (4,225 ) (4,271 ) (8,541 ) (8,280 ) Net investment income $ 99,299 $ 94,996 $ 199,667 $ 186,290</t>
  </si>
  <si>
    <t>Summary Of Net Realized Investment Gains And The Change In Net Unrealized Gains On Investments</t>
  </si>
  <si>
    <t>The following table presents net realized investment gains and the change in net unrealized gains on investments. Quarter Ended June 30, Six Months Ended June 30, (dollars in thousands) 2017 2016 2017 2016 Realized gains: Sales of fixed maturities $ 554 $ 699 $ 757 $ 967 Sales of equity securities 1,295 17,798 16,533 45,526 Other 4,259 353 4,826 773 Total realized gains 6,108 18,850 22,116 47,266 Realized losses: Sales of fixed maturities (412 ) (142 ) (602 ) (555 ) Sales of equity securities (786 ) (1,780 ) (1,216 ) (2,498 ) Other-than-temporary impairments (604 ) (3,675 ) (3,817 ) (12,080 ) Other (81 ) (718 ) (286 ) (2,996 ) Total realized losses (1,883 ) (6,315 ) (5,921 ) (18,129 ) Gains on securities measured at fair value through net income 13,402 4,706 22,297 9,283 Net realized investment gains $ 17,627 $ 17,241 $ 38,492 $ 38,420 Change in net unrealized gains on investments included in other comprehensive income: Fixed maturities $ 79,413 $ 213,026 $ 84,060 $ 452,982 Equity securities 204,372 42,786 423,424 139,744 Short-term investments 133 32 6 (35 ) Net increase $ 283,918 $ 255,844 $ 507,490 $ 592,691</t>
  </si>
  <si>
    <t>Fair Value Measurements (Tables)</t>
  </si>
  <si>
    <t>Balances Of Assets Measured At Fair Value On A Recurring Basis</t>
  </si>
  <si>
    <t>The following tables present the balances of assets measured at fair value on a recurring basis by level within the fair value hierarchy. June 30, 2017 (dollars in thousands) Level 1 Level 2 Level 3 Total Assets: Investments available-for-sale: Fixed maturities: U.S. Treasury securities $ — $ 137,641 $ — $ 137,641 U.S. government-sponsored enterprises — 381,879 — 381,879 Obligations of states, municipalities and political subdivisions — 4,653,366 — 4,653,366 Foreign governments — 1,451,717 — 1,451,717 Commercial mortgage-backed securities — 1,183,399 — 1,183,399 Residential mortgage-backed securities — 848,775 — 848,775 Asset-backed securities — 37,797 — 37,797 Corporate bonds — 1,358,918 — 1,358,918 Total fixed maturities — 10,053,492 — 10,053,492 Equity securities: Insurance, banks and other financial institutions 1,680,416 — 183,913 1,864,329 Industrial, consumer and all other 3,476,498 — — 3,476,498 Total equity securities 5,156,914 — 183,913 5,340,827 Short-term investments 1,614,064 90,352 — 1,704,416 Total investments available-for-sale $ 6,770,978 $ 10,143,844 $ 183,913 $ 17,098,735 December 31, 2016 (dollars in thousands) Level 1 Level 2 Level 3 Total Assets: Investments available-for-sale: Fixed maturities: U.S. Treasury securities $ — $ 258,584 $ — $ 258,584 U.S. government-sponsored enterprises — 423,212 — 423,212 Obligations of states, municipalities and political subdivisions — 4,428,205 — 4,428,205 Foreign governments — 1,463,462 — 1,463,462 Commercial mortgage-backed securities — 1,040,356 — 1,040,356 Residential mortgage-backed securities — 790,946 — 790,946 Asset-backed securities — 27,338 — 27,338 Corporate bonds — 1,459,407 — 1,459,407 Total fixed maturities — 9,891,510 — 9,891,510 Equity securities: Insurance, banks and other financial institutions 1,506,607 — 191,203 1,697,810 Industrial, consumer and all other 3,048,031 — — 3,048,031 Total equity securities 4,554,638 — 191,203 4,745,841 Short-term investments 2,255,898 80,253 — 2,336,151 Total investments available-for-sale $ 6,810,536 $ 9,971,763 $ 191,203 $ 16,973,502</t>
  </si>
  <si>
    <t>Summary Of Changes In Level 3 Investments Measured At Fair Value On A Recurring Basis</t>
  </si>
  <si>
    <t>The following table summarizes changes in Level 3 investments measured at fair value on a recurring basis. Quarter Ended June 30, Six Months Ended June 30, (dollars in thousands) 2017 2016 2017 2016 Equity securities, beginning of period $ 178,043 $ 176,942 $ 191,203 $ — Purchases 1,250 25,000 7,250 195,250 Sales (1,303 ) (25,000 ) (26,674 ) (25,000 ) Total gains included in: Net income 5,923 6,581 12,134 13,273 Other comprehensive income — — — — Transfers into Level 3 — — — — Transfers out of Level 3 — — — — Equity securities, end of period $ 183,913 $ 183,523 $ 183,913 $ 183,523 Net unrealized gains included in net income relating to assets held at June 30, 2017 and 2016 (1) $ 5,923 $ 6,581 $ 12,134 $ 13,273 (1) Included in net realized investment gains in the consolidated statements of income and comprehensive income.</t>
  </si>
  <si>
    <t>Segment Reporting Disclosures (Tables)</t>
  </si>
  <si>
    <t>Company's Segment Disclosures</t>
  </si>
  <si>
    <t>The following tables summarize the Company's segment disclosures. Quarter Ended June 30, 2017 (dollars in thousands) U.S. Insurance International Insurance Reinsurance Other Insurance (Discontinued Lines) Investing Consolidated Gross premium volume $ 753,329 $ 355,949 $ 247,902 $ (16 ) $ — $ 1,357,164 Net written premiums 630,453 286,833 220,466 (95 ) — 1,137,657 Earned premiums 578,241 225,948 229,480 (95 ) — 1,033,574 Losses and loss adjustment expenses: Current accident year (379,809 ) (158,590 ) (146,186 ) — — (684,585 ) Prior accident years 77,266 55,262 28,151 928 — 161,607 Amortization of policy acquisition costs (124,032 ) (36,356 ) (53,086 ) — — (213,474 ) Other operating expenses (108,684 ) (54,203 ) (23,539 ) (135 ) — (186,561 ) Underwriting profit 42,982 32,061 34,820 698 — 110,561 Net investment income — — — — 99,299 99,299 Net realized investment gains — — — — 17,627 17,627 Other revenues (insurance) 1,043 574 — 771 — 2,388 Other expenses (insurance) (85 ) (2,728 ) — (7,169 ) — (9,982 ) Segment profit (loss) $ 43,940 $ 29,907 $ 34,820 $ (5,700 ) $ 116,926 $ 219,893 Other revenues (non-insurance) 328,605 Other expenses (non-insurance) (289,130 ) Amortization of intangible assets (18,026 ) Interest expense (31,797 ) Income before income taxes $ 209,545 U.S. GAAP combined ratio (1) 93 % 86 % 85 % NM (2) 89 % Quarter Ended June 30, 2016 (dollars in thousands) U.S. Insurance International Insurance Reinsurance Other Insurance (Discontinued Lines) Investing Consolidated Gross premium volume $ 689,468 $ 318,581 $ 269,604 $ (4 ) $ — $ 1,277,649 Net written premiums 579,233 244,636 226,681 (4 ) — 1,050,546 Earned premiums 533,328 203,052 214,514 (35 ) — 950,859 Losses and loss adjustment expenses: Current accident year (352,092 ) (146,453 ) (152,693 ) — — (651,238 ) Prior accident years 66,332 39,002 34,644 (296 ) — 139,682 Amortization of policy acquisition costs (112,585 ) (32,873 ) (42,908 ) — — (188,366 ) Other operating expenses (100,330 ) (63,689 ) (23,235 ) 40 — (187,214 ) Underwriting profit (loss) 34,653 (961 ) 30,322 (291 ) — 63,723 Net investment income — — — — 94,996 94,996 Net realized investment gains — — — — 17,241 17,241 Other revenues (insurance) 958 609 — 446 — 2,013 Other expenses (insurance) (684 ) (2,137 ) — (7,199 ) — (10,020 ) Segment profit (loss) $ 34,927 $ (2,489 ) $ 30,322 $ (7,044 ) $ 112,237 $ 167,953 Other revenues (non-insurance) 310,828 Other expenses (non-insurance) (267,889 ) Amortization of intangible assets (17,204 ) Interest expense (33,697 ) Loss on early extinguishment of debt (44,100 ) Income before income taxes $ 115,891 U.S. GAAP combined ratio (1) 94 % 100 % 86 % NM (2) 93 % (1) The U.S. GAAP combined ratio is a measure of underwriting performance and represents the relationship of incurred losses, loss adjustment expenses and underwriting, acquisition and insurance expenses to earned premiums. (2) NM – Ratio is not meaningful. Six Months Ended June 30, 2017 (dollars in thousands) U.S. Insurance International Insurance Reinsurance Other Insurance (Discontinued Lines) Investing Consolidated Gross premium volume $ 1,393,158 $ 629,117 $ 795,639 $ 1 $ — $ 2,817,915 Net written premiums 1,175,558 512,245 710,062 21 — 2,397,886 Earned premiums 1,127,577 433,461 455,117 21 — 2,016,176 Losses and loss adjustment expenses: Current accident year (726,115 ) (305,020 ) (291,796 ) — — (1,322,931 ) Prior accident years 119,886 105,528 (43,412 ) 6,232 — 188,234 Amortization of policy acquisition costs (236,998 ) (71,079 ) (109,945 ) — — (418,022 ) Other operating expenses (202,059 ) (106,478 ) (46,408 ) (299 ) — (355,244 ) Underwriting profit (loss) 82,291 56,412 (36,444 ) 5,954 — 108,213 Net investment income — — — — 199,667 199,667 Net realized investment gains — — — — 38,492 38,492 Other revenues (insurance) 1,706 4,569 416 1,207 — 7,898 Other expenses (insurance) (843 ) (5,074 ) — (14,233 ) — (20,150 ) Segment profit (loss) $ 83,154 $ 55,907 $ (36,028 ) $ (7,072 ) $ 238,159 $ 334,120 Other revenues (non-insurance) 631,011 Other expenses (non-insurance) (561,547 ) Amortization of intangible assets (34,796 ) Interest expense (65,199 ) Income before income taxes $ 303,589 U.S. GAAP combined ratio (1) 93 % 87 % 108 % NM (2) 95 % Six Months Ended June 30, 2016 (dollars in thousands) U.S. Insurance International Insurance Reinsurance Other Insurance (Discontinued Lines) Investing Consolidated Gross premium volume $ 1,337,258 $ 609,985 $ 723,090 $ (21 ) $ — $ 2,670,312 Net written premiums 1,131,978 471,035 629,407 86 — 2,232,506 Earned premiums 1,065,796 418,397 424,133 219 — 1,908,545 Losses and loss adjustment expenses: Current accident year (668,425 ) (291,929 ) (283,169 ) — — (1,243,523 ) Prior accident years 104,986 68,654 71,005 13,358 — 258,003 Amortization of policy acquisition costs (220,589 ) (67,145 ) (90,601 ) — — (378,335 ) Other operating expenses (189,789 ) (118,023 ) (54,047 ) (74 ) — (361,933 ) Underwriting profit 91,979 9,954 67,321 13,503 — 182,757 Net investment income — — — — 186,290 186,290 Net realized investment gains — — — — 38,420 38,420 Other revenues (insurance) 2,377 4,730 — 941 — 8,048 Other expenses (insurance) (1,408 ) (3,691 ) — (15,200 ) — (20,299 ) Segment profit (loss) $ 92,948 $ 10,993 $ 67,321 $ (756 ) $ 224,710 $ 395,216 Other revenues (non-insurance) 610,816 Other expenses (non-insurance) (532,703 ) Amortization of intangible assets (34,464 ) Interest expense (64,538 ) Loss on early extinguishment of debt (44,100 ) Income before income taxes $ 330,227 U.S. GAAP combined ratio (1) 91 % 98 % 84 % NM (2) 90 % (1) The U.S. GAAP combined ratio is a measure of underwriting performance and represents the relationship of incurred losses, loss adjustment expenses and underwriting, acquisition and insurance expenses to earned premiums. (2) NM – Ratio is not meaningful.</t>
  </si>
  <si>
    <t>Reconciliation Of Segment Assets To The Company's Consolidated Balance Sheets</t>
  </si>
  <si>
    <t>The following table reconciles segment assets to the Company's consolidated balance sheets. (dollars in thousands) June 30, 2017 December 31, 2016 Segment assets: Investing $ 19,635,164 $ 19,029,584 Underwriting 6,080,825 5,397,696 Total segment assets 25,715,989 24,427,280 Non-insurance operations 1,487,352 1,448,019 Total assets $ 27,203,341 $ 25,875,299</t>
  </si>
  <si>
    <t>Unpaid Losses And Loss Adjustment Expenses (Tables)</t>
  </si>
  <si>
    <t>Reconciliation Of Consolidated Reserves For Losses And Loss Adjustment Expenses</t>
  </si>
  <si>
    <t>The following table presents a reconciliation of consolidated beginning and ending reserves for losses and loss adjustment expenses. Six Months Ended June 30, (dollars in thousands) 2017 2016 Net reserves for losses and loss adjustment expenses, beginning of year $ 8,108,717 $ 8,235,288 Foreign currency movements 57,991 (42,388 ) Adjusted net reserves for losses and loss adjustment expenses, beginning of year 8,166,708 8,192,900 Incurred losses and loss adjustment expenses: Current accident year 1,322,931 1,243,523 Prior accident years (184,367 ) (246,314 ) Total incurred losses and loss adjustment expenses 1,138,564 997,209 Payments: Current accident year 186,138 155,573 Prior accident years 829,126 874,698 Total payments 1,015,264 1,030,271 Effect of foreign currency rate changes 2,333 1,374 Net reserves for losses and loss adjustment expenses of acquired insurance companies 12,702 — Net reserves for losses and loss adjustment expenses, end of period 8,305,043 8,161,212 Reinsurance recoverable on unpaid losses 2,007,652 2,038,687 Gross reserves for losses and loss adjustment expenses, end of period $ 10,312,695 $ 10,199,899</t>
  </si>
  <si>
    <t>Other Revenues And Other Expenses (Tables)</t>
  </si>
  <si>
    <t>Summary Of Other Revenues And Other Expenses By Component</t>
  </si>
  <si>
    <t>The following tables summarize the components of other revenues and other expenses. Quarter Ended June 30, 2017 2016 (dollars in thousands) Other Revenues Other Expenses Other Revenues Other Expenses Insurance: Managing general agent operations $ 1,617 $ 1,493 $ 1,567 $ 2,821 Life and annuity 771 7,169 446 7,199 Other — 1,320 — — 2,388 9,982 2,013 10,020 Non-Insurance: Markel Ventures: Manufacturing 184,021 156,897 193,152 159,227 Markel Ventures: Non-Manufacturing 129,576 114,504 104,602 91,685 Investment management 9,277 11,195 7,350 10,836 Other 5,731 6,534 5,724 6,141 328,605 289,130 310,828 267,889 Total $ 330,993 $ 299,112 $ 312,841 $ 277,909 Six Months Ended June 30, 2017 2016 (dollars in thousands) Other Revenues Other Expenses Other Revenues Other Expenses Insurance: Managing general agent operations $ 6,275 $ 3,346 $ 7,107 $ 5,099 Life and annuity 1,207 14,233 941 15,200 Other 416 2,571 — — 7,898 20,150 8,048 20,299 Non-Insurance: Markel Ventures: Manufacturing 361,156 310,550 385,843 319,593 Markel Ventures: Non-Manufacturing 239,376 212,115 198,430 180,118 Investment management 18,636 26,130 14,523 20,766 Other 11,843 12,752 12,020 12,226 631,011 561,547 610,816 532,703 Total $ 638,909 $ 581,697 $ 618,864 $ 553,002</t>
  </si>
  <si>
    <t>Reinsurance (Tables)</t>
  </si>
  <si>
    <t>Effect Of Reinsurance And Retrocessional Reinsurance On Premiums Written And Earned</t>
  </si>
  <si>
    <t>The following tables summarize the effect of reinsurance and retrocessional reinsurance on premiums written and earned. Quarter Ended June 30, 2017 2016 (dollars in thousands) Written Earned Written Earned Direct $ 1,046,833 $ 914,249 $ 957,244 $ 865,943 Assumed 310,331 312,538 320,405 295,868 Ceded (219,507 ) (193,213 ) (227,103 ) (210,952 ) Net premiums $ 1,137,657 $ 1,033,574 $ 1,050,546 $ 950,859 Six Months Ended June 30, 2017 2016 (dollars in thousands) Written Earned Written Earned Direct $ 1,896,317 $ 1,777,235 $ 1,836,332 $ 1,733,387 Assumed 921,598 620,107 833,980 585,931 Ceded (420,029 ) (381,166 ) (437,806 ) (410,773 ) Net premiums $ 2,397,886 $ 2,016,176 $ 2,232,506 $ 1,908,545</t>
  </si>
  <si>
    <t>Net Income Per Share (Tables)</t>
  </si>
  <si>
    <t>Schedule Of Net Income Per Share</t>
  </si>
  <si>
    <t>Net income per share was determined by dividing adjusted net income to shareholders by the applicable weighted average shares outstanding. Diluted net income per share is computed by dividing adjusted net income to shareholders by the weighted average number of common shares and dilutive potential common shares outstanding during the period. Quarter Ended June 30, Six Months Ended June 30, (in thousands, except per share amounts) 2017 2016 2017 2016 Net income to shareholders $ 149,660 $ 78,797 $ 219,529 $ 239,167 Adjustment of redeemable noncontrolling interests (5,141 ) (2,529 ) (20,284 ) (5,981 ) Adjusted net income to shareholders $ 144,519 $ 76,268 $ 199,245 $ 233,186 Basic common shares outstanding 13,977 14,012 13,987 14,003 Dilutive potential common shares from conversion of options 2 4 2 5 Dilutive potential common shares from conversion of restricted stock 40 72 43 79 Diluted shares outstanding 14,019 14,088 14,032 14,087 Basic net income per share $ 10.34 $ 5.44 $ 14.25 $ 16.65 Diluted net income per share $ 10.31 $ 5.41 $ 14.20 $ 16.55</t>
  </si>
  <si>
    <t>Other Comprehensive Income (Tables)</t>
  </si>
  <si>
    <t>Change In Accumulated Other Comprehensive Income By Component, Net Of Taxes And Noncontrolling Interest</t>
  </si>
  <si>
    <t>The following table presents the change in accumulated other comprehensive income by component, net of taxes and noncontrolling interests, for the six months ended June 30, 2017 and 2016 . (dollars in thousands) Unrealized Holding Gains on Available-for-Sale Securities Foreign Currency Net Actuarial Pension Loss Total December 31, 2015 $ 1,472,762 $ (72,696 ) $ (45,558 ) $ 1,354,508 Other comprehensive income before reclassifications 388,273 2,189 — 390,462 Amounts reclassified from accumulated other comprehensive income (23,550 ) — 857 (22,693 ) Total other comprehensive income 364,723 2,189 857 367,769 June 30, 2016 $ 1,837,485 $ (70,507 ) $ (44,701 ) $ 1,722,277 December 31, 2016 $ 1,714,930 $ (84,406 ) $ (64,658 ) $ 1,565,866 Other comprehensive income before reclassifications 350,349 3,491 — 353,840 Amounts reclassified from accumulated other comprehensive income (9,391 ) — 1,618 (7,773 ) Total other comprehensive income 340,958 3,491 1,618 346,067 June 30, 2017 $ 2,055,888 $ (80,915 ) $ (63,040 ) $ 1,911,933</t>
  </si>
  <si>
    <t>Summary Of Tax Expense (Benefit) Of Other Comprehensive Income</t>
  </si>
  <si>
    <t>The following table summarizes the tax expense (benefit) associated with each component of other comprehensive income. Quarter Ended June 30, Six Months Ended June 30, (dollars in thousands) 2017 2016 2017 2016 Change in net unrealized gains on investments: Net holding gains arising during the period $ 93,935 $ 71,381 $ 168,928 $ 187,880 Change in unrealized other-than-temporary impairment losses on fixed maturities arising during the period — 9 — (6 ) Reclassification adjustments for net gains (losses) included in net income 136 (2,333 ) (2,396 ) (7,810 ) Change in net unrealized gains on investments 94,071 69,057 166,532 180,064 Change in foreign currency translation adjustments (466 ) (1,618 ) (503 ) (1,695 ) Change in net actuarial pension loss 154 86 333 188 Total $ 93,759 $ 67,525 $ 166,362 $ 178,557</t>
  </si>
  <si>
    <t>Reclassifications From Accumulated Other Comprehensive Income Into Income, By Component</t>
  </si>
  <si>
    <t>The following table presents the details of amounts reclassified from accumulated other comprehensive income into income, by component. Quarter Ended June 30, Six Months Ended June 30, (dollars in thousands) 2017 2016 2017 2016 Unrealized holding gains on available-for-sale securities: Other-than-temporary impairment losses $ (604 ) $ (3,675 ) $ (3,817 ) $ (12,080 ) Net realized investment gains, excluding other-than-temporary impairment losses 690 16,575 15,604 43,440 Total before taxes 86 12,900 11,787 31,360 Income taxes 136 (2,333 ) (2,396 ) (7,810 ) Reclassification of unrealized holding gains, net of taxes $ 222 $ 10,567 $ 9,391 $ 23,550 Net actuarial pension loss: Underwriting, acquisition and insurance expenses $ (1,056 ) $ (480 ) $ (1,951 ) $ (1,045 ) Income taxes 154 86 333 188 Reclassification of net actuarial pension loss, net of taxes $ (902 ) $ (394 ) $ (1,618 ) $ (857 )</t>
  </si>
  <si>
    <t>Recent Accounting Pronouncements (Narrative) (Details) - USD ($) $ in Thousands</t>
  </si>
  <si>
    <t>12 Months Ended</t>
  </si>
  <si>
    <t>Dec. 31, 2015</t>
  </si>
  <si>
    <t>New Accounting Pronouncements or Change in Accounting Principle [Line Items]</t>
  </si>
  <si>
    <t>Change in restricted cash reclassified out of investing activities</t>
  </si>
  <si>
    <t>Insurance premium revenues and investment portfolio revenues as a percentage of consolidated revenues</t>
  </si>
  <si>
    <t>77.00%</t>
  </si>
  <si>
    <t>Approximate percentage the Company anticipates will have no impact as a result of the adoption of the revenue recognition ASU</t>
  </si>
  <si>
    <t>80.00%</t>
  </si>
  <si>
    <t>Approximate percentage impact the Company is still evaluating regarding the adoption of the revenue recognition ASU</t>
  </si>
  <si>
    <t>20.00%</t>
  </si>
  <si>
    <t>Net unrealized gains, net of taxes, included in accumulated other comprehensive income</t>
  </si>
  <si>
    <t>Future minimum lease payments</t>
  </si>
  <si>
    <t>Equity Securities [Member]</t>
  </si>
  <si>
    <t>Acquisitions (Narrative) (Details) - USD ($) $ in Millions</t>
  </si>
  <si>
    <t>Jul. 26, 2017</t>
  </si>
  <si>
    <t>Apr. 28, 2017</t>
  </si>
  <si>
    <t>SureTec Financial Corp [Member]</t>
  </si>
  <si>
    <t>Business Acquisition [Line Items]</t>
  </si>
  <si>
    <t>Total consideration</t>
  </si>
  <si>
    <t>Cash consideration</t>
  </si>
  <si>
    <t>Goodwill recognized</t>
  </si>
  <si>
    <t>Goodwill, tax deductible</t>
  </si>
  <si>
    <t>Finite-lived and indefinite-lived intangible assets</t>
  </si>
  <si>
    <t>SureTec Financial Corp [Member] | Agent Relationships [Member]</t>
  </si>
  <si>
    <t>Finite-lived intangible assets</t>
  </si>
  <si>
    <t>Definite-lived intangible assets, weighted-average amortization period</t>
  </si>
  <si>
    <t>15 years</t>
  </si>
  <si>
    <t>Costa Farms [Member] | Subsequent Event [Member]</t>
  </si>
  <si>
    <t>Percentage acquired</t>
  </si>
  <si>
    <t>81.00%</t>
  </si>
  <si>
    <t>Fixed portion of cash consideration</t>
  </si>
  <si>
    <t>State National Companies, Inc. [Member] | Subsequent Event [Member]</t>
  </si>
  <si>
    <t>Investments (Narrative) (Details) $ in Thousands</t>
  </si>
  <si>
    <t>Jun. 30, 2017USD ($)securities</t>
  </si>
  <si>
    <t>Dec. 31, 2016USD ($)securities</t>
  </si>
  <si>
    <t>Schedule of Investments [Line Items]</t>
  </si>
  <si>
    <t>Available-for-sale securities in unrealized loss position, number of positions | securities</t>
  </si>
  <si>
    <t>Available-for-sale securities, estimated fair value</t>
  </si>
  <si>
    <t>Available-for-sale securities, gross unrealized holding and other-than-temporary impairment losses</t>
  </si>
  <si>
    <t>Number of available-for-sale securities positions in a continuous unrealized loss position for one year or longer at period end | securities</t>
  </si>
  <si>
    <t>Available-for-sale securities, estimated fair value, 12 months or longer</t>
  </si>
  <si>
    <t>Available-for-sale securities, gross unrealized holding and other-than-temporary impairment losses, 12 months or longer</t>
  </si>
  <si>
    <t>Fixed Maturities [Member]</t>
  </si>
  <si>
    <t>Investments (Available-For-Sale Investments) (Details) - USD ($) $ in Thousands</t>
  </si>
  <si>
    <t>Schedule of Available-for-sale Securities [Line Items]</t>
  </si>
  <si>
    <t>Available-for-sale investments, amortized cost</t>
  </si>
  <si>
    <t>Available-for-sale investments, gross unrealized holding gains</t>
  </si>
  <si>
    <t>Available-for-sale investments, gross unrealized holding losses</t>
  </si>
  <si>
    <t>Available-for-sale investments, unrealized other-than-temporary impairment losses</t>
  </si>
  <si>
    <t>Available-for-sale investments, estimated fair value</t>
  </si>
  <si>
    <t>U.S. Treasury Securities [Member]</t>
  </si>
  <si>
    <t>U.S. Government-Sponsored Enterprises [Member]</t>
  </si>
  <si>
    <t>Obligations Of States, Municipalities And Political Subdivisions [Member]</t>
  </si>
  <si>
    <t>Foreign Governments [Member]</t>
  </si>
  <si>
    <t>Commercial Mortgage-Backed Securities [Member]</t>
  </si>
  <si>
    <t>Residential Mortgage-Backed Securities [Member]</t>
  </si>
  <si>
    <t>Asset-Backed Securities [Member]</t>
  </si>
  <si>
    <t>Corporate Bonds [Member]</t>
  </si>
  <si>
    <t>Total Fixed Maturities [Member]</t>
  </si>
  <si>
    <t>Insurance, Banks And Other Financial Institutions [Member]</t>
  </si>
  <si>
    <t>Industrial, Consumer And All Other [Member]</t>
  </si>
  <si>
    <t>Total Equity Securities [Member]</t>
  </si>
  <si>
    <t>Short-Term Investments [Member]</t>
  </si>
  <si>
    <t>Investments (Summary Of Gross Unrealized Investment Losses By Length Of Time That Securities Have Continuously Been In An Unrealized Loss Position) (Details) - USD ($) $ in Thousands</t>
  </si>
  <si>
    <t>Available-for-sale securities, estimated fair value, less than 12 months</t>
  </si>
  <si>
    <t>Available-for-sale securities, gross unrealized holding and other-than-temporary impairment losses, less than 12 months</t>
  </si>
  <si>
    <t>Investments (Schedule Of Amortized Cost And Estimated Fair Value Of Fixed Maturity Securities By Contractual Maturity Date) (Details) - USD ($) $ in Thousands</t>
  </si>
  <si>
    <t>Due in one year or less, amortized cost</t>
  </si>
  <si>
    <t>Due after one year through five years, amortized cost</t>
  </si>
  <si>
    <t>Due after five years through ten years, amortized cost</t>
  </si>
  <si>
    <t>Due after ten years, amortized cost</t>
  </si>
  <si>
    <t>Amortized cost, sub-total</t>
  </si>
  <si>
    <t>Total fixed maturities, amortized cost</t>
  </si>
  <si>
    <t>Due in one year or less, estimated fair value</t>
  </si>
  <si>
    <t>Due after one year through five years, estimated fair value</t>
  </si>
  <si>
    <t>Due after five years through ten years, estimated fair value</t>
  </si>
  <si>
    <t>Due after ten years, estimated fair value</t>
  </si>
  <si>
    <t>Estimated fair value, sub-total</t>
  </si>
  <si>
    <t>Total fixed maturities, estimated fair value</t>
  </si>
  <si>
    <t>Fixed maturities, estimated fair value</t>
  </si>
  <si>
    <t>Investments (Components Of Net Investment Income) (Details) - USD ($) $ in Thousands</t>
  </si>
  <si>
    <t>Schedule of Investment Income, Reported Amounts, by Category [Line Items]</t>
  </si>
  <si>
    <t>Municipal bonds (tax-exempt)</t>
  </si>
  <si>
    <t>Short-term investments, including overnight deposits</t>
  </si>
  <si>
    <t>Dividends on equity securities</t>
  </si>
  <si>
    <t>Income from equity method investments</t>
  </si>
  <si>
    <t>Total investment income</t>
  </si>
  <si>
    <t>Investment expenses</t>
  </si>
  <si>
    <t>Taxable Municipal Bonds [Member]</t>
  </si>
  <si>
    <t>Taxable bonds</t>
  </si>
  <si>
    <t>Other Taxable Bonds [Member]</t>
  </si>
  <si>
    <t>Investments (Summary Of Net Realized Investment Gains And The Change In Net Unrealized Gains On Investments) (Details) - USD ($) $ in Thousands</t>
  </si>
  <si>
    <t>Gain (Loss) on Investments [Line Items]</t>
  </si>
  <si>
    <t>Realized gains</t>
  </si>
  <si>
    <t>Realized losses</t>
  </si>
  <si>
    <t>Gains on securities measured at fair value through net income</t>
  </si>
  <si>
    <t>Other-than-temporary impairment losses recognized in net income</t>
  </si>
  <si>
    <t>Change in net unrealized gains on investments included in other comprehensive income</t>
  </si>
  <si>
    <t>Sales Of Fixed Maturities [Member]</t>
  </si>
  <si>
    <t>Sales Of Equity Securities [Member]</t>
  </si>
  <si>
    <t>Other [Member]</t>
  </si>
  <si>
    <t>Fair Value Measurements (Narrative) (Details) - USD ($) $ in Thousands</t>
  </si>
  <si>
    <t>Fair value, level 1 to level 2 transfers, amount</t>
  </si>
  <si>
    <t>Fair value, level 2 to level 1 transfers, amount</t>
  </si>
  <si>
    <t>Assets measured at fair value on a nonrecurring basis</t>
  </si>
  <si>
    <t>Liabilities measured at fair value on a nonrecurring basis</t>
  </si>
  <si>
    <t>Fair Value Measurements (Balances Of Assets Measured At Fair Value On A Recurring Basis) (Details) - USD ($) $ in Thousands</t>
  </si>
  <si>
    <t>Fair Value, Assets and Liabilities Measured on Recurring and Nonrecurring Basis [Line Items]</t>
  </si>
  <si>
    <t>Total fixed maturities</t>
  </si>
  <si>
    <t>Total equity securities</t>
  </si>
  <si>
    <t>Short-term investments</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Fair Value, Measurements, Recurring [Member] | U.S. Government-Sponsored Enterprises [Member]</t>
  </si>
  <si>
    <t>Fair Value, Measurements, Recurring [Member] | U.S. Government-Sponsored Enterprises [Member] | Level 1 [Member]</t>
  </si>
  <si>
    <t>Fair Value, Measurements, Recurring [Member] | U.S. Government-Sponsored Enterprises [Member] | Level 2 [Member]</t>
  </si>
  <si>
    <t>Fair Value, Measurements, Recurring [Member] | U.S. Government-Sponsored Enterprises [Member] | Level 3 [Member]</t>
  </si>
  <si>
    <t>Fair Value, Measurements, Recurring [Member] | Obligations Of States, Municipalities And Political Subdivisions [Member]</t>
  </si>
  <si>
    <t>Fair Value, Measurements, Recurring [Member] | Obligations Of States, Municipalities And Political Subdivisions [Member] | Level 1 [Member]</t>
  </si>
  <si>
    <t>Fair Value, Measurements, Recurring [Member] | Obligations Of States, Municipalities And Political Subdivisions [Member] | Level 2 [Member]</t>
  </si>
  <si>
    <t>Fair Value, Measurements, Recurring [Member] | Obligations Of States, Municipalities And Political Subdivisions [Member] | Level 3 [Member]</t>
  </si>
  <si>
    <t>Fair Value, Measurements, Recurring [Member] | Foreign Governments [Member]</t>
  </si>
  <si>
    <t>Fair Value, Measurements, Recurring [Member] | Foreign Governments [Member] | Level 1 [Member]</t>
  </si>
  <si>
    <t>Fair Value, Measurements, Recurring [Member] | Foreign Governments [Member] | Level 2 [Member]</t>
  </si>
  <si>
    <t>Fair Value, Measurements, Recurring [Member] | Foreign Governments [Member] | Level 3 [Member]</t>
  </si>
  <si>
    <t>Fair Value, Measurements, Recurring [Member] | Commercial Mortgage-Backed Securities [Member]</t>
  </si>
  <si>
    <t>Fair Value, Measurements, Recurring [Member] | Commercial Mortgage-Backed Securities [Member] | Level 1 [Member]</t>
  </si>
  <si>
    <t>Fair Value, Measurements, Recurring [Member] | Commercial Mortgage-Backed Securities [Member] | Level 2 [Member]</t>
  </si>
  <si>
    <t>Fair Value, Measurements, Recurring [Member] | Commercial Mortgage-Backed Securities [Member] | Level 3 [Member]</t>
  </si>
  <si>
    <t>Fair Value, Measurements, Recurring [Member] | Residential Mortgage-Backed Securities [Member]</t>
  </si>
  <si>
    <t>Fair Value, Measurements, Recurring [Member] | Residential Mortgage-Backed Securities [Member] | Level 1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Asset-Backed Securities [Member]</t>
  </si>
  <si>
    <t>Fair Value, Measurements, Recurring [Member] | Asset-Backed Securities [Member] | Level 1 [Member]</t>
  </si>
  <si>
    <t>Fair Value, Measurements, Recurring [Member] | Asset-Backed Securities [Member] | Level 2 [Member]</t>
  </si>
  <si>
    <t>Fair Value, Measurements, Recurring [Member] | Asset-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Insurance, Banks And Other Financial Institutions [Member]</t>
  </si>
  <si>
    <t>Fair Value, Measurements, Recurring [Member] | Insurance, Banks And Other Financial Institutions [Member] | Level 1 [Member]</t>
  </si>
  <si>
    <t>Fair Value, Measurements, Recurring [Member] | Insurance, Banks And Other Financial Institutions [Member] | Level 2 [Member]</t>
  </si>
  <si>
    <t>Fair Value, Measurements, Recurring [Member] | Insurance, Banks And Other Financial Institutions [Member] | Level 3 [Member]</t>
  </si>
  <si>
    <t>Fair Value, Measurements, Recurring [Member] | Industrial, Consumer And All Other [Member]</t>
  </si>
  <si>
    <t>Fair Value, Measurements, Recurring [Member] | Industrial, Consumer And All Other [Member] | Level 1 [Member]</t>
  </si>
  <si>
    <t>Fair Value, Measurements, Recurring [Member] | Industrial, Consumer And All Other [Member] | Level 2 [Member]</t>
  </si>
  <si>
    <t>Fair Value, Measurements, Recurring [Member] | Industrial, Consumer And All Other [Member] | Level 3 [Member]</t>
  </si>
  <si>
    <t>Fair Value Measurements (Summary Of Changes In Level 3 Investments Measured At Fair Value On A Recurring Basis) (Details) - USD ($) $ in Thousands</t>
  </si>
  <si>
    <t>Equity securities, beginning of period</t>
  </si>
  <si>
    <t>Purchases</t>
  </si>
  <si>
    <t>Sales</t>
  </si>
  <si>
    <t>Total gains included in net income</t>
  </si>
  <si>
    <t>Total gains included in other comprehensive income</t>
  </si>
  <si>
    <t>Transfers into level 3</t>
  </si>
  <si>
    <t>Transfers out of level 3</t>
  </si>
  <si>
    <t>Equity securities, end of period</t>
  </si>
  <si>
    <t>Net unrealized gains included in net income relating to assets held at June 30, 2017 and 2016</t>
  </si>
  <si>
    <t>[1]</t>
  </si>
  <si>
    <t>Included in net realized investment gains in the consolidated statements of income and comprehensive income.</t>
  </si>
  <si>
    <t>Segment Reporting Disclosures (Company's Segment Disclosures) (Details) $ in Thousands</t>
  </si>
  <si>
    <t>Jun. 30, 2017USD ($)</t>
  </si>
  <si>
    <t>Jun. 30, 2016USD ($)</t>
  </si>
  <si>
    <t>Jun. 30, 2017USD ($)segment</t>
  </si>
  <si>
    <t>Segment Reporting Information [Line Items]</t>
  </si>
  <si>
    <t>Number of reportable ongoing underwriting segments | segment</t>
  </si>
  <si>
    <t>Gross premium volume</t>
  </si>
  <si>
    <t>Net written premiums</t>
  </si>
  <si>
    <t>Losses and loss adjustment expenses, current accident year</t>
  </si>
  <si>
    <t>Losses and loss adjustment expenses, prior accident years</t>
  </si>
  <si>
    <t>Amortization of policy acquisition costs</t>
  </si>
  <si>
    <t>Other operating expenses</t>
  </si>
  <si>
    <t>Underwriting profit (loss)</t>
  </si>
  <si>
    <t>Other revenues (insurance)</t>
  </si>
  <si>
    <t>Other expenses (insurance)</t>
  </si>
  <si>
    <t>Segment profit (loss)</t>
  </si>
  <si>
    <t>Other revenues (non-insurance)</t>
  </si>
  <si>
    <t>Other expenses (non-insurance)</t>
  </si>
  <si>
    <t>U.S. GAAP combined ratio</t>
  </si>
  <si>
    <t>89.00%</t>
  </si>
  <si>
    <t>93.00%</t>
  </si>
  <si>
    <t>95.00%</t>
  </si>
  <si>
    <t>90.00%</t>
  </si>
  <si>
    <t>U.S. Insurance [Member]</t>
  </si>
  <si>
    <t>94.00%</t>
  </si>
  <si>
    <t>91.00%</t>
  </si>
  <si>
    <t>International Insurance [Member]</t>
  </si>
  <si>
    <t>86.00%</t>
  </si>
  <si>
    <t>100.00%</t>
  </si>
  <si>
    <t>87.00%</t>
  </si>
  <si>
    <t>98.00%</t>
  </si>
  <si>
    <t>Reinsurance [Member]</t>
  </si>
  <si>
    <t>85.00%</t>
  </si>
  <si>
    <t>108.00%</t>
  </si>
  <si>
    <t>84.00%</t>
  </si>
  <si>
    <t>Other Insurance (Discontinued Lines) [Member]</t>
  </si>
  <si>
    <t>U.S. GAAP combined ratio - not meaniningful</t>
  </si>
  <si>
    <t>[1],[2]</t>
  </si>
  <si>
    <t>NM</t>
  </si>
  <si>
    <t>Investing [Member]</t>
  </si>
  <si>
    <t>The U.S. GAAP combined ratio is a measure of underwriting performance and represents the relationship of incurred losses, loss adjustment expenses and underwriting, acquisition and insurance expenses to earned premiums.</t>
  </si>
  <si>
    <t>[2]</t>
  </si>
  <si>
    <t>NM – Ratio is not meaningful.</t>
  </si>
  <si>
    <t>Segment Reporting Disclosures (Reconciliation Of Segment Assets To The Company's Consolidated Balance Sheets (Details) - USD ($) $ in Thousands</t>
  </si>
  <si>
    <t>Assets</t>
  </si>
  <si>
    <t>Non-Insurance Operations [Member]</t>
  </si>
  <si>
    <t>Segment Assets [Member]</t>
  </si>
  <si>
    <t>Segment Assets [Member] | Investing [Member]</t>
  </si>
  <si>
    <t>Segment Assets [Member] | Underwriting [Member]</t>
  </si>
  <si>
    <t>Unpaid Losses And Loss Adjustment Expenses (Narrative) (Details) - USD ($) $ in Thousands</t>
  </si>
  <si>
    <t>Mar. 31, 2017</t>
  </si>
  <si>
    <t>Causes of Increase (Decrease) in Liability for Unpaid Claims and Claims Adjustment Expense [Line Items]</t>
  </si>
  <si>
    <t>Ceded reserves for losses and loss adjustment expenses on asbestos and environmental policies transferred to a third party by way of a Part VII transfer</t>
  </si>
  <si>
    <t>Deferred gain related to the completion of the Part VII transfer</t>
  </si>
  <si>
    <t>Favorable development related to the commutation of a property and casualty deposit contract</t>
  </si>
  <si>
    <t>Net reserves for losses and loss adjustment expenses of acquired insurance companies</t>
  </si>
  <si>
    <t>Favorable (adverse) development on prior years' loss reserves</t>
  </si>
  <si>
    <t>Previous Ogden discount rate, percent</t>
  </si>
  <si>
    <t>2.50%</t>
  </si>
  <si>
    <t>Current Ogden discount rate, percent</t>
  </si>
  <si>
    <t>(0.75%)</t>
  </si>
  <si>
    <t>Gen Liability Personal Lines And Workers Comp US Segment Prof Liability Gen Liability And Marine And Energy Intl Segment Property And Whole Acct Reins Segment [Member]</t>
  </si>
  <si>
    <t>Ogden Rate Change [Member]</t>
  </si>
  <si>
    <t>Gen Liability And Workers Comp US Segment Prof Liability And Marine And Energy Intl Segment Property And Workers Comp Reins Segment [Member]</t>
  </si>
  <si>
    <t>Development On Specified Medical And Medical Malpractice [Member]</t>
  </si>
  <si>
    <t>Unpaid Losses And Loss Adjustment Expenses (Reconciliation Of Consolidated Reserves For Losses And Loss Adjustment Expenses) (Details) - USD ($) $ in Thousands</t>
  </si>
  <si>
    <t>Net reserves for losses and loss adjustment expenses, beginning of year</t>
  </si>
  <si>
    <t>Foreign currency movements</t>
  </si>
  <si>
    <t>Adjusted net reserves for losses and loss adjustment expenses, beginning of year</t>
  </si>
  <si>
    <t>Incurred losses and loss adjustment expenses, current accident year</t>
  </si>
  <si>
    <t>Incurred losses and loss adjustment expenses, prior accident years</t>
  </si>
  <si>
    <t>Total incurred losses and loss adjustment expenses</t>
  </si>
  <si>
    <t>Payments, current accident year</t>
  </si>
  <si>
    <t>Payments, prior accident years</t>
  </si>
  <si>
    <t>Total payments</t>
  </si>
  <si>
    <t>Effect of foreign currency rate changes</t>
  </si>
  <si>
    <t>Net reserves for losses and loss adjustment expenses, end of period</t>
  </si>
  <si>
    <t>Gross reserves for losses and loss adjustment expenses, end of period</t>
  </si>
  <si>
    <t>Senior Long-Term Debt (Narrative) (Details) - 7.20% Unsecured Senior Notes Due April 14, 2017 [Member] - USD ($) $ in Millions</t>
  </si>
  <si>
    <t>Apr. 12, 2017</t>
  </si>
  <si>
    <t>Debt Instrument [Line Items]</t>
  </si>
  <si>
    <t>Debt instrument, interest rate</t>
  </si>
  <si>
    <t>7.20%</t>
  </si>
  <si>
    <t>Unsecured senior notes, principal outstanding</t>
  </si>
  <si>
    <t>Other Revenues And Other Expenses (Summary Of Other Revenues And Other Expenses By Component) (Details) - USD ($) $ in Thousands</t>
  </si>
  <si>
    <t>Other Revenues and Other Expenses [Line Items]</t>
  </si>
  <si>
    <t>Insurance Operations [Member]</t>
  </si>
  <si>
    <t>Managing General Agent Operations [Member] | Insurance Operations [Member]</t>
  </si>
  <si>
    <t>Life And Annuity [Member] | Insurance Operations [Member]</t>
  </si>
  <si>
    <t>Other Insurance [Member] | Insurance Operations [Member]</t>
  </si>
  <si>
    <t>Manufacturing [Member] | Non-Insurance Operations [Member] | Markel Ventures Operations [Member]</t>
  </si>
  <si>
    <t>Non-Manufacturing [Member] | Non-Insurance Operations [Member] | Markel Ventures Operations [Member]</t>
  </si>
  <si>
    <t>Investment Management [Member] | Non-Insurance Operations [Member]</t>
  </si>
  <si>
    <t>Other Non-Insurance [Member] | Non-Insurance Operations [Member]</t>
  </si>
  <si>
    <t>Reinsurance (Narrative) (Details) - USD ($) $ in Millions</t>
  </si>
  <si>
    <t>Percentage of ceded earned premiums to gross earned premiums</t>
  </si>
  <si>
    <t>16.00%</t>
  </si>
  <si>
    <t>18.00%</t>
  </si>
  <si>
    <t>Percentage of assumed earned premiums to net earned premiums</t>
  </si>
  <si>
    <t>30.00%</t>
  </si>
  <si>
    <t>31.00%</t>
  </si>
  <si>
    <t>Reinsurance recoverables</t>
  </si>
  <si>
    <t>Reinsurance (Effect Of Reinsurance And Retrocessional Reinsurance On Premiums Written And Earned) (Details) - USD ($) $ in Thousands</t>
  </si>
  <si>
    <t>Direct premiums written</t>
  </si>
  <si>
    <t>Direct premiums earned</t>
  </si>
  <si>
    <t>Assumed premiums written</t>
  </si>
  <si>
    <t>Assumed premiums earned</t>
  </si>
  <si>
    <t>Ceded premiums written</t>
  </si>
  <si>
    <t>Ceded premiums earned</t>
  </si>
  <si>
    <t>Net premiums written</t>
  </si>
  <si>
    <t>Net premiums earned</t>
  </si>
  <si>
    <t>Life And Annuity Benefits (Narrative) (Details) - USD ($) $ in Millions</t>
  </si>
  <si>
    <t>Adjustment to life and annuity benefits</t>
  </si>
  <si>
    <t>Variable Interest Entities (Narrative) (Details) - USD ($) $ in Thousands</t>
  </si>
  <si>
    <t>Variable Interest Entity [Line Items]</t>
  </si>
  <si>
    <t>Investment management fees earned by the Company from unconsolidated Funds</t>
  </si>
  <si>
    <t>Total investment and insurance assets under management of MCIM for unconsolidated VIEs</t>
  </si>
  <si>
    <t>Markel Diversified Fund [Member]</t>
  </si>
  <si>
    <t>Total assets of the Markel Diversified Fund</t>
  </si>
  <si>
    <t>Total liabilities of the Markel Diversified Fund</t>
  </si>
  <si>
    <t>Investment in one of the unconsolidated Funds</t>
  </si>
  <si>
    <t>Percentage of total assets of the Markel Diversified Fund invested in one of the unconsolidated Funds</t>
  </si>
  <si>
    <t>5.00%</t>
  </si>
  <si>
    <t>6.00%</t>
  </si>
  <si>
    <t>Note payable included in total liabilities of the Markel Diversified Fund delivered as part of the consideration provided for its investment</t>
  </si>
  <si>
    <t>Net Income Per Share (Schedule Of Net Income Per Share) (Details) - USD ($) $ / shares in Units, shares in Thousands, $ in Thousands</t>
  </si>
  <si>
    <t>Earnings Per Share [Line Items]</t>
  </si>
  <si>
    <t>Net income to shareholders</t>
  </si>
  <si>
    <t>Adjusted net income to shareholders</t>
  </si>
  <si>
    <t>Basic common shares outstanding</t>
  </si>
  <si>
    <t>Diluted shares outstanding</t>
  </si>
  <si>
    <t>Basic net income per share</t>
  </si>
  <si>
    <t>Diluted net income per share</t>
  </si>
  <si>
    <t>Stock Options [Member]</t>
  </si>
  <si>
    <t>Dilutive potential common shares</t>
  </si>
  <si>
    <t>Restricted Stock Units (RSUs) [Member]</t>
  </si>
  <si>
    <t>Other Comprehensive Income (Change In Accumulated Other Comprehensive Income By Component, Net Of Taxes And Noncontrolling Interest) (Details) - USD ($) $ in Thousands</t>
  </si>
  <si>
    <t>Accumulated Other Comprehensive Income [Line Items]</t>
  </si>
  <si>
    <t>Accumulated other comprehensive income, beginning balance</t>
  </si>
  <si>
    <t>Other comprehensive income before reclassifications</t>
  </si>
  <si>
    <t>Amounts reclassified from accumulated other comprehensive income</t>
  </si>
  <si>
    <t>Total other comprehensive income</t>
  </si>
  <si>
    <t>Accumulated other comprehensive income, ending balance</t>
  </si>
  <si>
    <t>Unrealized Holding Gains On Available-For-Sale Securities [Member]</t>
  </si>
  <si>
    <t>Foreign Currency [Member]</t>
  </si>
  <si>
    <t>Net Actuarial Pension Loss [Member]</t>
  </si>
  <si>
    <t>Other Comprehensive Income (Summary Of Tax Expense (Benefit) Of Other Comprehensive Income) (Details) - USD ($) $ in Thousands</t>
  </si>
  <si>
    <t>Reclassification adjustments for net gains (losses) included in net income</t>
  </si>
  <si>
    <t>Change in net unrealized gains on investments</t>
  </si>
  <si>
    <t>Change in foreign currency translation adjustments</t>
  </si>
  <si>
    <t>Change in net actuarial pension loss</t>
  </si>
  <si>
    <t>Other Comprehensive Income (Reclassifications From Accumulated Other Comprehensive Income Into Income, By Component) (Details) - USD ($) $ in Thousands</t>
  </si>
  <si>
    <t>Reclassification Out Of Accumulated Other Comprehensive Income [Line Items]</t>
  </si>
  <si>
    <t>Income taxes</t>
  </si>
  <si>
    <t>Reclassification Out Of Accumulated Other Comprehensive Income [Member] | Unrealized Holding Gains On Available-For-Sale Securities [Member]</t>
  </si>
  <si>
    <t>Reclassification Out Of Accumulated Other Comprehensive Income [Member] | Net Actuarial Pension Loss [Member]</t>
  </si>
  <si>
    <t>Contingencies (Narrative) (Details) - Thomas Yeransian v. Markel Corporation [Member] $ in Millions</t>
  </si>
  <si>
    <t>Damages [Member]</t>
  </si>
  <si>
    <t>Loss Contingencies [Line Items]</t>
  </si>
  <si>
    <t>Loss contingency, estimate of possible loss</t>
  </si>
  <si>
    <t>Interest [Member]</t>
  </si>
  <si>
    <t>Default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96343</v>
      </c>
    </row>
    <row r="11" spans="1:3">
      <c r="A11" s="4" t="s">
        <v>17</v>
      </c>
      <c r="B11" s="4" t="s">
        <v>18</v>
      </c>
    </row>
    <row r="12" spans="1:3">
      <c r="A12" s="4" t="s">
        <v>19</v>
      </c>
      <c r="B12" s="4" t="s">
        <v>20</v>
      </c>
    </row>
    <row r="13" spans="1:3">
      <c r="A13" s="4" t="s">
        <v>21</v>
      </c>
      <c r="C13" s="5" t="n">
        <v>13911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053492</v>
      </c>
      <c r="C3" s="7" t="n">
        <v>9891510</v>
      </c>
    </row>
    <row r="4" spans="1:3">
      <c r="A4" s="4" t="s">
        <v>26</v>
      </c>
      <c r="B4" s="5" t="n">
        <v>5340827</v>
      </c>
      <c r="C4" s="5" t="n">
        <v>4745841</v>
      </c>
    </row>
    <row r="5" spans="1:3">
      <c r="A5" s="4" t="s">
        <v>27</v>
      </c>
      <c r="B5" s="5" t="n">
        <v>1704416</v>
      </c>
      <c r="C5" s="5" t="n">
        <v>2336151</v>
      </c>
    </row>
    <row r="6" spans="1:3">
      <c r="A6" s="4" t="s">
        <v>28</v>
      </c>
      <c r="B6" s="5" t="n">
        <v>17098735</v>
      </c>
      <c r="C6" s="5" t="n">
        <v>16973502</v>
      </c>
    </row>
    <row r="7" spans="1:3">
      <c r="A7" s="4" t="s">
        <v>29</v>
      </c>
      <c r="B7" s="5" t="n">
        <v>2315212</v>
      </c>
      <c r="C7" s="5" t="n">
        <v>1738747</v>
      </c>
    </row>
    <row r="8" spans="1:3">
      <c r="A8" s="4" t="s">
        <v>30</v>
      </c>
      <c r="B8" s="5" t="n">
        <v>271031</v>
      </c>
      <c r="C8" s="5" t="n">
        <v>346417</v>
      </c>
    </row>
    <row r="9" spans="1:3">
      <c r="A9" s="4" t="s">
        <v>31</v>
      </c>
      <c r="B9" s="5" t="n">
        <v>1589444</v>
      </c>
      <c r="C9" s="5" t="n">
        <v>1241649</v>
      </c>
    </row>
    <row r="10" spans="1:3">
      <c r="A10" s="4" t="s">
        <v>32</v>
      </c>
      <c r="B10" s="5" t="n">
        <v>2007652</v>
      </c>
      <c r="C10" s="5" t="n">
        <v>2006945</v>
      </c>
    </row>
    <row r="11" spans="1:3">
      <c r="A11" s="4" t="s">
        <v>33</v>
      </c>
      <c r="B11" s="5" t="n">
        <v>53128</v>
      </c>
      <c r="C11" s="5" t="n">
        <v>64892</v>
      </c>
    </row>
    <row r="12" spans="1:3">
      <c r="A12" s="4" t="s">
        <v>34</v>
      </c>
      <c r="B12" s="5" t="n">
        <v>489836</v>
      </c>
      <c r="C12" s="5" t="n">
        <v>392410</v>
      </c>
    </row>
    <row r="13" spans="1:3">
      <c r="A13" s="4" t="s">
        <v>35</v>
      </c>
      <c r="B13" s="5" t="n">
        <v>344639</v>
      </c>
      <c r="C13" s="5" t="n">
        <v>299923</v>
      </c>
    </row>
    <row r="14" spans="1:3">
      <c r="A14" s="4" t="s">
        <v>36</v>
      </c>
      <c r="B14" s="5" t="n">
        <v>1216403</v>
      </c>
      <c r="C14" s="5" t="n">
        <v>1142248</v>
      </c>
    </row>
    <row r="15" spans="1:3">
      <c r="A15" s="4" t="s">
        <v>37</v>
      </c>
      <c r="B15" s="5" t="n">
        <v>806585</v>
      </c>
      <c r="C15" s="5" t="n">
        <v>722542</v>
      </c>
    </row>
    <row r="16" spans="1:3">
      <c r="A16" s="4" t="s">
        <v>38</v>
      </c>
      <c r="B16" s="5" t="n">
        <v>1010676</v>
      </c>
      <c r="C16" s="5" t="n">
        <v>946024</v>
      </c>
    </row>
    <row r="17" spans="1:3">
      <c r="A17" s="4" t="s">
        <v>39</v>
      </c>
      <c r="B17" s="5" t="n">
        <v>27203341</v>
      </c>
      <c r="C17" s="5" t="n">
        <v>25875299</v>
      </c>
    </row>
    <row r="18" spans="1:3">
      <c r="A18" s="3" t="s">
        <v>40</v>
      </c>
    </row>
    <row r="19" spans="1:3">
      <c r="A19" s="4" t="s">
        <v>41</v>
      </c>
      <c r="B19" s="5" t="n">
        <v>10312695</v>
      </c>
      <c r="C19" s="5" t="n">
        <v>10115662</v>
      </c>
    </row>
    <row r="20" spans="1:3">
      <c r="A20" s="4" t="s">
        <v>42</v>
      </c>
      <c r="B20" s="5" t="n">
        <v>1061298</v>
      </c>
      <c r="C20" s="5" t="n">
        <v>1049654</v>
      </c>
    </row>
    <row r="21" spans="1:3">
      <c r="A21" s="4" t="s">
        <v>43</v>
      </c>
      <c r="B21" s="5" t="n">
        <v>2712597</v>
      </c>
      <c r="C21" s="5" t="n">
        <v>2263838</v>
      </c>
    </row>
    <row r="22" spans="1:3">
      <c r="A22" s="4" t="s">
        <v>44</v>
      </c>
      <c r="B22" s="5" t="n">
        <v>259801</v>
      </c>
      <c r="C22" s="5" t="n">
        <v>231327</v>
      </c>
    </row>
    <row r="23" spans="1:3">
      <c r="A23" s="4" t="s">
        <v>45</v>
      </c>
      <c r="B23" s="5" t="n">
        <v>2485671</v>
      </c>
      <c r="C23" s="5" t="n">
        <v>2574529</v>
      </c>
    </row>
    <row r="24" spans="1:3">
      <c r="A24" s="4" t="s">
        <v>46</v>
      </c>
      <c r="B24" s="5" t="n">
        <v>1332072</v>
      </c>
      <c r="C24" s="5" t="n">
        <v>1099200</v>
      </c>
    </row>
    <row r="25" spans="1:3">
      <c r="A25" s="4" t="s">
        <v>47</v>
      </c>
      <c r="B25" s="5" t="n">
        <v>18164134</v>
      </c>
      <c r="C25" s="5" t="n">
        <v>17334210</v>
      </c>
    </row>
    <row r="26" spans="1:3">
      <c r="A26" s="4" t="s">
        <v>48</v>
      </c>
      <c r="B26" s="5" t="n">
        <v>86691</v>
      </c>
      <c r="C26" s="5" t="n">
        <v>73678</v>
      </c>
    </row>
    <row r="27" spans="1:3">
      <c r="A27" s="4" t="s">
        <v>49</v>
      </c>
      <c r="B27" s="4" t="s">
        <v>50</v>
      </c>
      <c r="C27" s="4" t="s">
        <v>50</v>
      </c>
    </row>
    <row r="28" spans="1:3">
      <c r="A28" s="3" t="s">
        <v>51</v>
      </c>
    </row>
    <row r="29" spans="1:3">
      <c r="A29" s="4" t="s">
        <v>52</v>
      </c>
      <c r="B29" s="5" t="n">
        <v>3376230</v>
      </c>
      <c r="C29" s="5" t="n">
        <v>3368666</v>
      </c>
    </row>
    <row r="30" spans="1:3">
      <c r="A30" s="4" t="s">
        <v>53</v>
      </c>
      <c r="B30" s="5" t="n">
        <v>3666246</v>
      </c>
      <c r="C30" s="5" t="n">
        <v>3526395</v>
      </c>
    </row>
    <row r="31" spans="1:3">
      <c r="A31" s="4" t="s">
        <v>54</v>
      </c>
      <c r="B31" s="5" t="n">
        <v>1911933</v>
      </c>
      <c r="C31" s="5" t="n">
        <v>1565866</v>
      </c>
    </row>
    <row r="32" spans="1:3">
      <c r="A32" s="4" t="s">
        <v>55</v>
      </c>
      <c r="B32" s="5" t="n">
        <v>8954409</v>
      </c>
      <c r="C32" s="5" t="n">
        <v>8460927</v>
      </c>
    </row>
    <row r="33" spans="1:3">
      <c r="A33" s="4" t="s">
        <v>56</v>
      </c>
      <c r="B33" s="5" t="n">
        <v>-1893</v>
      </c>
      <c r="C33" s="5" t="n">
        <v>6484</v>
      </c>
    </row>
    <row r="34" spans="1:3">
      <c r="A34" s="4" t="s">
        <v>57</v>
      </c>
      <c r="B34" s="5" t="n">
        <v>8952516</v>
      </c>
      <c r="C34" s="5" t="n">
        <v>8467411</v>
      </c>
    </row>
    <row r="35" spans="1:3">
      <c r="A35" s="4" t="s">
        <v>58</v>
      </c>
      <c r="B35" s="7" t="n">
        <v>27203341</v>
      </c>
      <c r="C35" s="7" t="n">
        <v>258752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00</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9669656</v>
      </c>
      <c r="C3" s="7" t="n">
        <v>9591734</v>
      </c>
    </row>
    <row r="4" spans="1:3">
      <c r="A4" s="4" t="s">
        <v>62</v>
      </c>
      <c r="B4" s="5" t="n">
        <v>2653010</v>
      </c>
      <c r="C4" s="5" t="n">
        <v>2481448</v>
      </c>
    </row>
    <row r="5" spans="1:3">
      <c r="A5" s="4" t="s">
        <v>63</v>
      </c>
      <c r="B5" s="7" t="n">
        <v>2712000</v>
      </c>
      <c r="C5" s="7" t="n">
        <v>27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48</v>
      </c>
      <c r="B1" s="2" t="s">
        <v>1</v>
      </c>
      <c r="C1" s="2" t="s">
        <v>249</v>
      </c>
    </row>
    <row r="2" spans="1:5">
      <c r="B2" s="2" t="s">
        <v>66</v>
      </c>
      <c r="C2" s="2" t="s">
        <v>23</v>
      </c>
      <c r="D2" s="2" t="s">
        <v>2</v>
      </c>
      <c r="E2" s="2" t="s">
        <v>250</v>
      </c>
    </row>
    <row r="3" spans="1:5">
      <c r="A3" s="3" t="s">
        <v>251</v>
      </c>
    </row>
    <row r="4" spans="1:5">
      <c r="A4" s="4" t="s">
        <v>252</v>
      </c>
      <c r="B4" s="7" t="n">
        <v>90000</v>
      </c>
    </row>
    <row r="5" spans="1:5">
      <c r="A5" s="4" t="s">
        <v>253</v>
      </c>
      <c r="C5" s="4" t="s">
        <v>254</v>
      </c>
    </row>
    <row r="6" spans="1:5">
      <c r="A6" s="4" t="s">
        <v>255</v>
      </c>
      <c r="C6" s="4" t="s">
        <v>256</v>
      </c>
    </row>
    <row r="7" spans="1:5">
      <c r="A7" s="4" t="s">
        <v>257</v>
      </c>
      <c r="C7" s="4" t="s">
        <v>258</v>
      </c>
    </row>
    <row r="8" spans="1:5">
      <c r="A8" s="4" t="s">
        <v>259</v>
      </c>
      <c r="B8" s="7" t="n">
        <v>1722277</v>
      </c>
      <c r="C8" s="7" t="n">
        <v>1565866</v>
      </c>
      <c r="D8" s="7" t="n">
        <v>1911933</v>
      </c>
      <c r="E8" s="7" t="n">
        <v>1354508</v>
      </c>
    </row>
    <row r="9" spans="1:5">
      <c r="A9" s="4" t="s">
        <v>260</v>
      </c>
      <c r="C9" s="7" t="n">
        <v>234300</v>
      </c>
    </row>
    <row r="10" spans="1:5">
      <c r="A10" s="4" t="s">
        <v>261</v>
      </c>
    </row>
    <row r="11" spans="1:5">
      <c r="A11" s="3" t="s">
        <v>251</v>
      </c>
    </row>
    <row r="12" spans="1:5">
      <c r="A12" s="4" t="s">
        <v>259</v>
      </c>
      <c r="D12" s="7" t="n">
        <v>1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62</v>
      </c>
      <c r="B1" s="2" t="s">
        <v>263</v>
      </c>
      <c r="C1" s="2" t="s">
        <v>3</v>
      </c>
      <c r="D1" s="2" t="s">
        <v>264</v>
      </c>
    </row>
    <row r="2" spans="1:4">
      <c r="A2" s="4" t="s">
        <v>265</v>
      </c>
    </row>
    <row r="3" spans="1:4">
      <c r="A3" s="3" t="s">
        <v>266</v>
      </c>
    </row>
    <row r="4" spans="1:4">
      <c r="A4" s="4" t="s">
        <v>267</v>
      </c>
      <c r="D4" s="9" t="n">
        <v>246.9</v>
      </c>
    </row>
    <row r="5" spans="1:4">
      <c r="A5" s="4" t="s">
        <v>268</v>
      </c>
      <c r="D5" s="10" t="n">
        <v>225.6</v>
      </c>
    </row>
    <row r="6" spans="1:4">
      <c r="A6" s="4" t="s">
        <v>269</v>
      </c>
      <c r="D6" s="10" t="n">
        <v>70.40000000000001</v>
      </c>
    </row>
    <row r="7" spans="1:4">
      <c r="A7" s="4" t="s">
        <v>270</v>
      </c>
      <c r="D7" s="5" t="n">
        <v>0</v>
      </c>
    </row>
    <row r="8" spans="1:4">
      <c r="A8" s="4" t="s">
        <v>271</v>
      </c>
      <c r="D8" s="5" t="n">
        <v>103</v>
      </c>
    </row>
    <row r="9" spans="1:4">
      <c r="A9" s="4" t="s">
        <v>272</v>
      </c>
    </row>
    <row r="10" spans="1:4">
      <c r="A10" s="3" t="s">
        <v>266</v>
      </c>
    </row>
    <row r="11" spans="1:4">
      <c r="A11" s="4" t="s">
        <v>273</v>
      </c>
      <c r="D11" s="7" t="n">
        <v>92</v>
      </c>
    </row>
    <row r="12" spans="1:4">
      <c r="A12" s="4" t="s">
        <v>274</v>
      </c>
      <c r="D12" s="4" t="s">
        <v>275</v>
      </c>
    </row>
    <row r="13" spans="1:4">
      <c r="A13" s="4" t="s">
        <v>276</v>
      </c>
    </row>
    <row r="14" spans="1:4">
      <c r="A14" s="3" t="s">
        <v>266</v>
      </c>
    </row>
    <row r="15" spans="1:4">
      <c r="A15" s="4" t="s">
        <v>277</v>
      </c>
      <c r="C15" s="4" t="s">
        <v>278</v>
      </c>
    </row>
    <row r="16" spans="1:4">
      <c r="A16" s="4" t="s">
        <v>279</v>
      </c>
      <c r="C16" s="7" t="n">
        <v>255</v>
      </c>
    </row>
    <row r="17" spans="1:4">
      <c r="A17" s="4" t="s">
        <v>280</v>
      </c>
    </row>
    <row r="18" spans="1:4">
      <c r="A18" s="3" t="s">
        <v>266</v>
      </c>
    </row>
    <row r="19" spans="1:4">
      <c r="A19" s="4" t="s">
        <v>267</v>
      </c>
      <c r="B19" s="7" t="n">
        <v>9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81</v>
      </c>
      <c r="B1" s="2" t="s">
        <v>282</v>
      </c>
      <c r="C1" s="2" t="s">
        <v>283</v>
      </c>
    </row>
    <row r="2" spans="1:3">
      <c r="A2" s="3" t="s">
        <v>284</v>
      </c>
    </row>
    <row r="3" spans="1:3">
      <c r="A3" s="4" t="s">
        <v>285</v>
      </c>
      <c r="B3" s="5" t="n">
        <v>572</v>
      </c>
      <c r="C3" s="5" t="n">
        <v>654</v>
      </c>
    </row>
    <row r="4" spans="1:3">
      <c r="A4" s="4" t="s">
        <v>286</v>
      </c>
      <c r="B4" s="7" t="n">
        <v>2488669</v>
      </c>
      <c r="C4" s="7" t="n">
        <v>3790614</v>
      </c>
    </row>
    <row r="5" spans="1:3">
      <c r="A5" s="4" t="s">
        <v>287</v>
      </c>
      <c r="B5" s="7" t="n">
        <v>-54675</v>
      </c>
      <c r="C5" s="7" t="n">
        <v>-99981</v>
      </c>
    </row>
    <row r="6" spans="1:3">
      <c r="A6" s="4" t="s">
        <v>288</v>
      </c>
      <c r="B6" s="5" t="n">
        <v>89</v>
      </c>
      <c r="C6" s="5" t="n">
        <v>109</v>
      </c>
    </row>
    <row r="7" spans="1:3">
      <c r="A7" s="4" t="s">
        <v>289</v>
      </c>
      <c r="B7" s="7" t="n">
        <v>218258</v>
      </c>
      <c r="C7" s="7" t="n">
        <v>321552</v>
      </c>
    </row>
    <row r="8" spans="1:3">
      <c r="A8" s="4" t="s">
        <v>290</v>
      </c>
      <c r="B8" s="5" t="n">
        <v>-9747</v>
      </c>
      <c r="C8" s="5" t="n">
        <v>-17204</v>
      </c>
    </row>
    <row r="9" spans="1:3">
      <c r="A9" s="4" t="s">
        <v>291</v>
      </c>
    </row>
    <row r="10" spans="1:3">
      <c r="A10" s="3" t="s">
        <v>284</v>
      </c>
    </row>
    <row r="11" spans="1:3">
      <c r="A11" s="4" t="s">
        <v>286</v>
      </c>
      <c r="B11" s="5" t="n">
        <v>2332023</v>
      </c>
      <c r="C11" s="5" t="n">
        <v>3111566</v>
      </c>
    </row>
    <row r="12" spans="1:3">
      <c r="A12" s="4" t="s">
        <v>287</v>
      </c>
      <c r="B12" s="7" t="n">
        <v>-45262</v>
      </c>
      <c r="C12" s="7" t="n">
        <v>-86225</v>
      </c>
    </row>
    <row r="13" spans="1:3">
      <c r="A13" s="4" t="s">
        <v>288</v>
      </c>
      <c r="B13" s="5" t="n">
        <v>73</v>
      </c>
      <c r="C13" s="5" t="n">
        <v>93</v>
      </c>
    </row>
    <row r="14" spans="1:3">
      <c r="A14" s="4" t="s">
        <v>289</v>
      </c>
      <c r="B14" s="7" t="n">
        <v>207595</v>
      </c>
      <c r="C14" s="7" t="n">
        <v>253929</v>
      </c>
    </row>
    <row r="15" spans="1:3">
      <c r="A15" s="4" t="s">
        <v>290</v>
      </c>
      <c r="B15" s="5" t="n">
        <v>-6281</v>
      </c>
      <c r="C15" s="5" t="n">
        <v>-8636</v>
      </c>
    </row>
    <row r="16" spans="1:3">
      <c r="A16" s="4" t="s">
        <v>261</v>
      </c>
    </row>
    <row r="17" spans="1:3">
      <c r="A17" s="3" t="s">
        <v>284</v>
      </c>
    </row>
    <row r="18" spans="1:3">
      <c r="A18" s="4" t="s">
        <v>286</v>
      </c>
      <c r="B18" s="5" t="n">
        <v>100261</v>
      </c>
      <c r="C18" s="5" t="n">
        <v>174837</v>
      </c>
    </row>
    <row r="19" spans="1:3">
      <c r="A19" s="4" t="s">
        <v>287</v>
      </c>
      <c r="B19" s="7" t="n">
        <v>-9403</v>
      </c>
      <c r="C19" s="7" t="n">
        <v>-13750</v>
      </c>
    </row>
    <row r="20" spans="1:3">
      <c r="A20" s="4" t="s">
        <v>288</v>
      </c>
      <c r="B20" s="5" t="n">
        <v>16</v>
      </c>
      <c r="C20" s="5" t="n">
        <v>16</v>
      </c>
    </row>
    <row r="21" spans="1:3">
      <c r="A21" s="4" t="s">
        <v>289</v>
      </c>
      <c r="B21" s="7" t="n">
        <v>10663</v>
      </c>
      <c r="C21" s="7" t="n">
        <v>67623</v>
      </c>
    </row>
    <row r="22" spans="1:3">
      <c r="A22" s="4" t="s">
        <v>290</v>
      </c>
      <c r="B22" s="7" t="n">
        <v>-3466</v>
      </c>
      <c r="C22" s="7" t="n">
        <v>-85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293</v>
      </c>
    </row>
    <row r="3" spans="1:3">
      <c r="A3" s="4" t="s">
        <v>294</v>
      </c>
      <c r="B3" s="7" t="n">
        <v>14027025</v>
      </c>
      <c r="C3" s="7" t="n">
        <v>14409282</v>
      </c>
    </row>
    <row r="4" spans="1:3">
      <c r="A4" s="4" t="s">
        <v>295</v>
      </c>
      <c r="B4" s="5" t="n">
        <v>3126385</v>
      </c>
      <c r="C4" s="5" t="n">
        <v>2664201</v>
      </c>
    </row>
    <row r="5" spans="1:3">
      <c r="A5" s="4" t="s">
        <v>296</v>
      </c>
      <c r="B5" s="5" t="n">
        <v>-54675</v>
      </c>
      <c r="C5" s="5" t="n">
        <v>-97050</v>
      </c>
    </row>
    <row r="6" spans="1:3">
      <c r="A6" s="4" t="s">
        <v>297</v>
      </c>
      <c r="B6" s="5" t="n">
        <v>0</v>
      </c>
      <c r="C6" s="5" t="n">
        <v>-2931</v>
      </c>
    </row>
    <row r="7" spans="1:3">
      <c r="A7" s="4" t="s">
        <v>298</v>
      </c>
      <c r="B7" s="5" t="n">
        <v>17098735</v>
      </c>
      <c r="C7" s="5" t="n">
        <v>16973502</v>
      </c>
    </row>
    <row r="8" spans="1:3">
      <c r="A8" s="4" t="s">
        <v>299</v>
      </c>
    </row>
    <row r="9" spans="1:3">
      <c r="A9" s="3" t="s">
        <v>293</v>
      </c>
    </row>
    <row r="10" spans="1:3">
      <c r="A10" s="4" t="s">
        <v>294</v>
      </c>
      <c r="B10" s="5" t="n">
        <v>138404</v>
      </c>
      <c r="C10" s="5" t="n">
        <v>259379</v>
      </c>
    </row>
    <row r="11" spans="1:3">
      <c r="A11" s="4" t="s">
        <v>295</v>
      </c>
      <c r="B11" s="5" t="n">
        <v>81</v>
      </c>
      <c r="C11" s="5" t="n">
        <v>99</v>
      </c>
    </row>
    <row r="12" spans="1:3">
      <c r="A12" s="4" t="s">
        <v>296</v>
      </c>
      <c r="B12" s="5" t="n">
        <v>-844</v>
      </c>
      <c r="C12" s="5" t="n">
        <v>-894</v>
      </c>
    </row>
    <row r="13" spans="1:3">
      <c r="A13" s="4" t="s">
        <v>297</v>
      </c>
      <c r="B13" s="5" t="n">
        <v>0</v>
      </c>
      <c r="C13" s="5" t="n">
        <v>0</v>
      </c>
    </row>
    <row r="14" spans="1:3">
      <c r="A14" s="4" t="s">
        <v>298</v>
      </c>
      <c r="B14" s="5" t="n">
        <v>137641</v>
      </c>
      <c r="C14" s="5" t="n">
        <v>258584</v>
      </c>
    </row>
    <row r="15" spans="1:3">
      <c r="A15" s="4" t="s">
        <v>300</v>
      </c>
    </row>
    <row r="16" spans="1:3">
      <c r="A16" s="3" t="s">
        <v>293</v>
      </c>
    </row>
    <row r="17" spans="1:3">
      <c r="A17" s="4" t="s">
        <v>294</v>
      </c>
      <c r="B17" s="5" t="n">
        <v>372560</v>
      </c>
      <c r="C17" s="5" t="n">
        <v>418457</v>
      </c>
    </row>
    <row r="18" spans="1:3">
      <c r="A18" s="4" t="s">
        <v>295</v>
      </c>
      <c r="B18" s="5" t="n">
        <v>10745</v>
      </c>
      <c r="C18" s="5" t="n">
        <v>9083</v>
      </c>
    </row>
    <row r="19" spans="1:3">
      <c r="A19" s="4" t="s">
        <v>296</v>
      </c>
      <c r="B19" s="5" t="n">
        <v>-1426</v>
      </c>
      <c r="C19" s="5" t="n">
        <v>-4328</v>
      </c>
    </row>
    <row r="20" spans="1:3">
      <c r="A20" s="4" t="s">
        <v>297</v>
      </c>
      <c r="B20" s="5" t="n">
        <v>0</v>
      </c>
      <c r="C20" s="5" t="n">
        <v>0</v>
      </c>
    </row>
    <row r="21" spans="1:3">
      <c r="A21" s="4" t="s">
        <v>298</v>
      </c>
      <c r="B21" s="5" t="n">
        <v>381879</v>
      </c>
      <c r="C21" s="5" t="n">
        <v>423212</v>
      </c>
    </row>
    <row r="22" spans="1:3">
      <c r="A22" s="4" t="s">
        <v>301</v>
      </c>
    </row>
    <row r="23" spans="1:3">
      <c r="A23" s="3" t="s">
        <v>293</v>
      </c>
    </row>
    <row r="24" spans="1:3">
      <c r="A24" s="4" t="s">
        <v>294</v>
      </c>
      <c r="B24" s="5" t="n">
        <v>4477463</v>
      </c>
      <c r="C24" s="5" t="n">
        <v>4324332</v>
      </c>
    </row>
    <row r="25" spans="1:3">
      <c r="A25" s="4" t="s">
        <v>295</v>
      </c>
      <c r="B25" s="5" t="n">
        <v>196535</v>
      </c>
      <c r="C25" s="5" t="n">
        <v>145678</v>
      </c>
    </row>
    <row r="26" spans="1:3">
      <c r="A26" s="4" t="s">
        <v>296</v>
      </c>
      <c r="B26" s="5" t="n">
        <v>-20632</v>
      </c>
      <c r="C26" s="5" t="n">
        <v>-41805</v>
      </c>
    </row>
    <row r="27" spans="1:3">
      <c r="A27" s="4" t="s">
        <v>297</v>
      </c>
      <c r="B27" s="5" t="n">
        <v>0</v>
      </c>
      <c r="C27" s="5" t="n">
        <v>0</v>
      </c>
    </row>
    <row r="28" spans="1:3">
      <c r="A28" s="4" t="s">
        <v>298</v>
      </c>
      <c r="B28" s="5" t="n">
        <v>4653366</v>
      </c>
      <c r="C28" s="5" t="n">
        <v>4428205</v>
      </c>
    </row>
    <row r="29" spans="1:3">
      <c r="A29" s="4" t="s">
        <v>302</v>
      </c>
    </row>
    <row r="30" spans="1:3">
      <c r="A30" s="3" t="s">
        <v>293</v>
      </c>
    </row>
    <row r="31" spans="1:3">
      <c r="A31" s="4" t="s">
        <v>294</v>
      </c>
      <c r="B31" s="5" t="n">
        <v>1310376</v>
      </c>
      <c r="C31" s="5" t="n">
        <v>1306324</v>
      </c>
    </row>
    <row r="32" spans="1:3">
      <c r="A32" s="4" t="s">
        <v>295</v>
      </c>
      <c r="B32" s="5" t="n">
        <v>143572</v>
      </c>
      <c r="C32" s="5" t="n">
        <v>159291</v>
      </c>
    </row>
    <row r="33" spans="1:3">
      <c r="A33" s="4" t="s">
        <v>296</v>
      </c>
      <c r="B33" s="5" t="n">
        <v>-2231</v>
      </c>
      <c r="C33" s="5" t="n">
        <v>-2153</v>
      </c>
    </row>
    <row r="34" spans="1:3">
      <c r="A34" s="4" t="s">
        <v>297</v>
      </c>
      <c r="B34" s="5" t="n">
        <v>0</v>
      </c>
      <c r="C34" s="5" t="n">
        <v>0</v>
      </c>
    </row>
    <row r="35" spans="1:3">
      <c r="A35" s="4" t="s">
        <v>298</v>
      </c>
      <c r="B35" s="5" t="n">
        <v>1451717</v>
      </c>
      <c r="C35" s="5" t="n">
        <v>1463462</v>
      </c>
    </row>
    <row r="36" spans="1:3">
      <c r="A36" s="4" t="s">
        <v>303</v>
      </c>
    </row>
    <row r="37" spans="1:3">
      <c r="A37" s="3" t="s">
        <v>293</v>
      </c>
    </row>
    <row r="38" spans="1:3">
      <c r="A38" s="4" t="s">
        <v>294</v>
      </c>
      <c r="B38" s="5" t="n">
        <v>1188439</v>
      </c>
      <c r="C38" s="5" t="n">
        <v>1055947</v>
      </c>
    </row>
    <row r="39" spans="1:3">
      <c r="A39" s="4" t="s">
        <v>295</v>
      </c>
      <c r="B39" s="5" t="n">
        <v>8014</v>
      </c>
      <c r="C39" s="5" t="n">
        <v>3953</v>
      </c>
    </row>
    <row r="40" spans="1:3">
      <c r="A40" s="4" t="s">
        <v>296</v>
      </c>
      <c r="B40" s="5" t="n">
        <v>-13054</v>
      </c>
      <c r="C40" s="5" t="n">
        <v>-19544</v>
      </c>
    </row>
    <row r="41" spans="1:3">
      <c r="A41" s="4" t="s">
        <v>297</v>
      </c>
      <c r="B41" s="5" t="n">
        <v>0</v>
      </c>
      <c r="C41" s="5" t="n">
        <v>0</v>
      </c>
    </row>
    <row r="42" spans="1:3">
      <c r="A42" s="4" t="s">
        <v>298</v>
      </c>
      <c r="B42" s="5" t="n">
        <v>1183399</v>
      </c>
      <c r="C42" s="5" t="n">
        <v>1040356</v>
      </c>
    </row>
    <row r="43" spans="1:3">
      <c r="A43" s="4" t="s">
        <v>304</v>
      </c>
    </row>
    <row r="44" spans="1:3">
      <c r="A44" s="3" t="s">
        <v>293</v>
      </c>
    </row>
    <row r="45" spans="1:3">
      <c r="A45" s="4" t="s">
        <v>294</v>
      </c>
      <c r="B45" s="5" t="n">
        <v>830679</v>
      </c>
      <c r="C45" s="5" t="n">
        <v>779503</v>
      </c>
    </row>
    <row r="46" spans="1:3">
      <c r="A46" s="4" t="s">
        <v>295</v>
      </c>
      <c r="B46" s="5" t="n">
        <v>21786</v>
      </c>
      <c r="C46" s="5" t="n">
        <v>18749</v>
      </c>
    </row>
    <row r="47" spans="1:3">
      <c r="A47" s="4" t="s">
        <v>296</v>
      </c>
      <c r="B47" s="5" t="n">
        <v>-3690</v>
      </c>
      <c r="C47" s="5" t="n">
        <v>-5048</v>
      </c>
    </row>
    <row r="48" spans="1:3">
      <c r="A48" s="4" t="s">
        <v>297</v>
      </c>
      <c r="B48" s="5" t="n">
        <v>0</v>
      </c>
      <c r="C48" s="5" t="n">
        <v>-2258</v>
      </c>
    </row>
    <row r="49" spans="1:3">
      <c r="A49" s="4" t="s">
        <v>298</v>
      </c>
      <c r="B49" s="5" t="n">
        <v>848775</v>
      </c>
      <c r="C49" s="5" t="n">
        <v>790946</v>
      </c>
    </row>
    <row r="50" spans="1:3">
      <c r="A50" s="4" t="s">
        <v>305</v>
      </c>
    </row>
    <row r="51" spans="1:3">
      <c r="A51" s="3" t="s">
        <v>293</v>
      </c>
    </row>
    <row r="52" spans="1:3">
      <c r="A52" s="4" t="s">
        <v>294</v>
      </c>
      <c r="B52" s="5" t="n">
        <v>37856</v>
      </c>
      <c r="C52" s="5" t="n">
        <v>27494</v>
      </c>
    </row>
    <row r="53" spans="1:3">
      <c r="A53" s="4" t="s">
        <v>295</v>
      </c>
      <c r="B53" s="5" t="n">
        <v>25</v>
      </c>
      <c r="C53" s="5" t="n">
        <v>2</v>
      </c>
    </row>
    <row r="54" spans="1:3">
      <c r="A54" s="4" t="s">
        <v>296</v>
      </c>
      <c r="B54" s="5" t="n">
        <v>-84</v>
      </c>
      <c r="C54" s="5" t="n">
        <v>-158</v>
      </c>
    </row>
    <row r="55" spans="1:3">
      <c r="A55" s="4" t="s">
        <v>297</v>
      </c>
      <c r="B55" s="5" t="n">
        <v>0</v>
      </c>
      <c r="C55" s="5" t="n">
        <v>0</v>
      </c>
    </row>
    <row r="56" spans="1:3">
      <c r="A56" s="4" t="s">
        <v>298</v>
      </c>
      <c r="B56" s="5" t="n">
        <v>37797</v>
      </c>
      <c r="C56" s="5" t="n">
        <v>27338</v>
      </c>
    </row>
    <row r="57" spans="1:3">
      <c r="A57" s="4" t="s">
        <v>306</v>
      </c>
    </row>
    <row r="58" spans="1:3">
      <c r="A58" s="3" t="s">
        <v>293</v>
      </c>
    </row>
    <row r="59" spans="1:3">
      <c r="A59" s="4" t="s">
        <v>294</v>
      </c>
      <c r="B59" s="5" t="n">
        <v>1313879</v>
      </c>
      <c r="C59" s="5" t="n">
        <v>1420298</v>
      </c>
    </row>
    <row r="60" spans="1:3">
      <c r="A60" s="4" t="s">
        <v>295</v>
      </c>
      <c r="B60" s="5" t="n">
        <v>48340</v>
      </c>
      <c r="C60" s="5" t="n">
        <v>49146</v>
      </c>
    </row>
    <row r="61" spans="1:3">
      <c r="A61" s="4" t="s">
        <v>296</v>
      </c>
      <c r="B61" s="5" t="n">
        <v>-3301</v>
      </c>
      <c r="C61" s="5" t="n">
        <v>-9364</v>
      </c>
    </row>
    <row r="62" spans="1:3">
      <c r="A62" s="4" t="s">
        <v>297</v>
      </c>
      <c r="B62" s="5" t="n">
        <v>0</v>
      </c>
      <c r="C62" s="5" t="n">
        <v>-673</v>
      </c>
    </row>
    <row r="63" spans="1:3">
      <c r="A63" s="4" t="s">
        <v>298</v>
      </c>
      <c r="B63" s="5" t="n">
        <v>1358918</v>
      </c>
      <c r="C63" s="5" t="n">
        <v>1459407</v>
      </c>
    </row>
    <row r="64" spans="1:3">
      <c r="A64" s="4" t="s">
        <v>307</v>
      </c>
    </row>
    <row r="65" spans="1:3">
      <c r="A65" s="3" t="s">
        <v>293</v>
      </c>
    </row>
    <row r="66" spans="1:3">
      <c r="A66" s="4" t="s">
        <v>294</v>
      </c>
      <c r="B66" s="5" t="n">
        <v>9669656</v>
      </c>
      <c r="C66" s="5" t="n">
        <v>9591734</v>
      </c>
    </row>
    <row r="67" spans="1:3">
      <c r="A67" s="4" t="s">
        <v>295</v>
      </c>
      <c r="B67" s="5" t="n">
        <v>429098</v>
      </c>
      <c r="C67" s="5" t="n">
        <v>386001</v>
      </c>
    </row>
    <row r="68" spans="1:3">
      <c r="A68" s="4" t="s">
        <v>296</v>
      </c>
      <c r="B68" s="5" t="n">
        <v>-45262</v>
      </c>
      <c r="C68" s="5" t="n">
        <v>-83294</v>
      </c>
    </row>
    <row r="69" spans="1:3">
      <c r="A69" s="4" t="s">
        <v>297</v>
      </c>
      <c r="B69" s="5" t="n">
        <v>0</v>
      </c>
      <c r="C69" s="5" t="n">
        <v>-2931</v>
      </c>
    </row>
    <row r="70" spans="1:3">
      <c r="A70" s="4" t="s">
        <v>298</v>
      </c>
      <c r="B70" s="5" t="n">
        <v>10053492</v>
      </c>
      <c r="C70" s="5" t="n">
        <v>9891510</v>
      </c>
    </row>
    <row r="71" spans="1:3">
      <c r="A71" s="4" t="s">
        <v>308</v>
      </c>
    </row>
    <row r="72" spans="1:3">
      <c r="A72" s="3" t="s">
        <v>293</v>
      </c>
    </row>
    <row r="73" spans="1:3">
      <c r="A73" s="4" t="s">
        <v>294</v>
      </c>
      <c r="B73" s="5" t="n">
        <v>888805</v>
      </c>
      <c r="C73" s="5" t="n">
        <v>846343</v>
      </c>
    </row>
    <row r="74" spans="1:3">
      <c r="A74" s="4" t="s">
        <v>295</v>
      </c>
      <c r="B74" s="5" t="n">
        <v>976110</v>
      </c>
      <c r="C74" s="5" t="n">
        <v>857063</v>
      </c>
    </row>
    <row r="75" spans="1:3">
      <c r="A75" s="4" t="s">
        <v>296</v>
      </c>
      <c r="B75" s="5" t="n">
        <v>-586</v>
      </c>
      <c r="C75" s="5" t="n">
        <v>-5596</v>
      </c>
    </row>
    <row r="76" spans="1:3">
      <c r="A76" s="4" t="s">
        <v>297</v>
      </c>
      <c r="B76" s="5" t="n">
        <v>0</v>
      </c>
      <c r="C76" s="5" t="n">
        <v>0</v>
      </c>
    </row>
    <row r="77" spans="1:3">
      <c r="A77" s="4" t="s">
        <v>298</v>
      </c>
      <c r="B77" s="5" t="n">
        <v>1864329</v>
      </c>
      <c r="C77" s="5" t="n">
        <v>1697810</v>
      </c>
    </row>
    <row r="78" spans="1:3">
      <c r="A78" s="4" t="s">
        <v>309</v>
      </c>
    </row>
    <row r="79" spans="1:3">
      <c r="A79" s="3" t="s">
        <v>293</v>
      </c>
    </row>
    <row r="80" spans="1:3">
      <c r="A80" s="4" t="s">
        <v>294</v>
      </c>
      <c r="B80" s="5" t="n">
        <v>1764205</v>
      </c>
      <c r="C80" s="5" t="n">
        <v>1635105</v>
      </c>
    </row>
    <row r="81" spans="1:3">
      <c r="A81" s="4" t="s">
        <v>295</v>
      </c>
      <c r="B81" s="5" t="n">
        <v>1721110</v>
      </c>
      <c r="C81" s="5" t="n">
        <v>1421080</v>
      </c>
    </row>
    <row r="82" spans="1:3">
      <c r="A82" s="4" t="s">
        <v>296</v>
      </c>
      <c r="B82" s="5" t="n">
        <v>-8817</v>
      </c>
      <c r="C82" s="5" t="n">
        <v>-8154</v>
      </c>
    </row>
    <row r="83" spans="1:3">
      <c r="A83" s="4" t="s">
        <v>297</v>
      </c>
      <c r="B83" s="5" t="n">
        <v>0</v>
      </c>
      <c r="C83" s="5" t="n">
        <v>0</v>
      </c>
    </row>
    <row r="84" spans="1:3">
      <c r="A84" s="4" t="s">
        <v>298</v>
      </c>
      <c r="B84" s="5" t="n">
        <v>3476498</v>
      </c>
      <c r="C84" s="5" t="n">
        <v>3048031</v>
      </c>
    </row>
    <row r="85" spans="1:3">
      <c r="A85" s="4" t="s">
        <v>310</v>
      </c>
    </row>
    <row r="86" spans="1:3">
      <c r="A86" s="3" t="s">
        <v>293</v>
      </c>
    </row>
    <row r="87" spans="1:3">
      <c r="A87" s="4" t="s">
        <v>294</v>
      </c>
      <c r="B87" s="5" t="n">
        <v>2653010</v>
      </c>
      <c r="C87" s="5" t="n">
        <v>2481448</v>
      </c>
    </row>
    <row r="88" spans="1:3">
      <c r="A88" s="4" t="s">
        <v>295</v>
      </c>
      <c r="B88" s="5" t="n">
        <v>2697220</v>
      </c>
      <c r="C88" s="5" t="n">
        <v>2278143</v>
      </c>
    </row>
    <row r="89" spans="1:3">
      <c r="A89" s="4" t="s">
        <v>296</v>
      </c>
      <c r="B89" s="5" t="n">
        <v>-9403</v>
      </c>
      <c r="C89" s="5" t="n">
        <v>-13750</v>
      </c>
    </row>
    <row r="90" spans="1:3">
      <c r="A90" s="4" t="s">
        <v>297</v>
      </c>
      <c r="B90" s="5" t="n">
        <v>0</v>
      </c>
      <c r="C90" s="5" t="n">
        <v>0</v>
      </c>
    </row>
    <row r="91" spans="1:3">
      <c r="A91" s="4" t="s">
        <v>298</v>
      </c>
      <c r="B91" s="5" t="n">
        <v>5340827</v>
      </c>
      <c r="C91" s="5" t="n">
        <v>4745841</v>
      </c>
    </row>
    <row r="92" spans="1:3">
      <c r="A92" s="4" t="s">
        <v>311</v>
      </c>
    </row>
    <row r="93" spans="1:3">
      <c r="A93" s="3" t="s">
        <v>293</v>
      </c>
    </row>
    <row r="94" spans="1:3">
      <c r="A94" s="4" t="s">
        <v>294</v>
      </c>
      <c r="B94" s="5" t="n">
        <v>1704359</v>
      </c>
      <c r="C94" s="5" t="n">
        <v>2336100</v>
      </c>
    </row>
    <row r="95" spans="1:3">
      <c r="A95" s="4" t="s">
        <v>295</v>
      </c>
      <c r="B95" s="5" t="n">
        <v>67</v>
      </c>
      <c r="C95" s="5" t="n">
        <v>57</v>
      </c>
    </row>
    <row r="96" spans="1:3">
      <c r="A96" s="4" t="s">
        <v>296</v>
      </c>
      <c r="B96" s="5" t="n">
        <v>-10</v>
      </c>
      <c r="C96" s="5" t="n">
        <v>-6</v>
      </c>
    </row>
    <row r="97" spans="1:3">
      <c r="A97" s="4" t="s">
        <v>297</v>
      </c>
      <c r="B97" s="5" t="n">
        <v>0</v>
      </c>
      <c r="C97" s="5" t="n">
        <v>0</v>
      </c>
    </row>
    <row r="98" spans="1:3">
      <c r="A98" s="4" t="s">
        <v>298</v>
      </c>
      <c r="B98" s="7" t="n">
        <v>1704416</v>
      </c>
      <c r="C98" s="7" t="n">
        <v>2336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293</v>
      </c>
    </row>
    <row r="3" spans="1:3">
      <c r="A3" s="4" t="s">
        <v>313</v>
      </c>
      <c r="B3" s="7" t="n">
        <v>2270411</v>
      </c>
      <c r="C3" s="7" t="n">
        <v>3469062</v>
      </c>
    </row>
    <row r="4" spans="1:3">
      <c r="A4" s="4" t="s">
        <v>314</v>
      </c>
      <c r="B4" s="5" t="n">
        <v>-44928</v>
      </c>
      <c r="C4" s="5" t="n">
        <v>-82777</v>
      </c>
    </row>
    <row r="5" spans="1:3">
      <c r="A5" s="4" t="s">
        <v>289</v>
      </c>
      <c r="B5" s="5" t="n">
        <v>218258</v>
      </c>
      <c r="C5" s="5" t="n">
        <v>321552</v>
      </c>
    </row>
    <row r="6" spans="1:3">
      <c r="A6" s="4" t="s">
        <v>290</v>
      </c>
      <c r="B6" s="5" t="n">
        <v>-9747</v>
      </c>
      <c r="C6" s="5" t="n">
        <v>-17204</v>
      </c>
    </row>
    <row r="7" spans="1:3">
      <c r="A7" s="4" t="s">
        <v>286</v>
      </c>
      <c r="B7" s="5" t="n">
        <v>2488669</v>
      </c>
      <c r="C7" s="5" t="n">
        <v>3790614</v>
      </c>
    </row>
    <row r="8" spans="1:3">
      <c r="A8" s="4" t="s">
        <v>287</v>
      </c>
      <c r="B8" s="5" t="n">
        <v>-54675</v>
      </c>
      <c r="C8" s="5" t="n">
        <v>-99981</v>
      </c>
    </row>
    <row r="9" spans="1:3">
      <c r="A9" s="4" t="s">
        <v>299</v>
      </c>
    </row>
    <row r="10" spans="1:3">
      <c r="A10" s="3" t="s">
        <v>293</v>
      </c>
    </row>
    <row r="11" spans="1:3">
      <c r="A11" s="4" t="s">
        <v>313</v>
      </c>
      <c r="B11" s="5" t="n">
        <v>95984</v>
      </c>
      <c r="C11" s="5" t="n">
        <v>122950</v>
      </c>
    </row>
    <row r="12" spans="1:3">
      <c r="A12" s="4" t="s">
        <v>314</v>
      </c>
      <c r="B12" s="5" t="n">
        <v>-741</v>
      </c>
      <c r="C12" s="5" t="n">
        <v>-894</v>
      </c>
    </row>
    <row r="13" spans="1:3">
      <c r="A13" s="4" t="s">
        <v>289</v>
      </c>
      <c r="B13" s="5" t="n">
        <v>7427</v>
      </c>
      <c r="C13" s="5" t="n">
        <v>0</v>
      </c>
    </row>
    <row r="14" spans="1:3">
      <c r="A14" s="4" t="s">
        <v>290</v>
      </c>
      <c r="B14" s="5" t="n">
        <v>-103</v>
      </c>
      <c r="C14" s="5" t="n">
        <v>0</v>
      </c>
    </row>
    <row r="15" spans="1:3">
      <c r="A15" s="4" t="s">
        <v>286</v>
      </c>
      <c r="B15" s="5" t="n">
        <v>103411</v>
      </c>
      <c r="C15" s="5" t="n">
        <v>122950</v>
      </c>
    </row>
    <row r="16" spans="1:3">
      <c r="A16" s="4" t="s">
        <v>287</v>
      </c>
      <c r="B16" s="5" t="n">
        <v>-844</v>
      </c>
      <c r="C16" s="5" t="n">
        <v>-894</v>
      </c>
    </row>
    <row r="17" spans="1:3">
      <c r="A17" s="4" t="s">
        <v>300</v>
      </c>
    </row>
    <row r="18" spans="1:3">
      <c r="A18" s="3" t="s">
        <v>293</v>
      </c>
    </row>
    <row r="19" spans="1:3">
      <c r="A19" s="4" t="s">
        <v>313</v>
      </c>
      <c r="B19" s="5" t="n">
        <v>137702</v>
      </c>
      <c r="C19" s="5" t="n">
        <v>220333</v>
      </c>
    </row>
    <row r="20" spans="1:3">
      <c r="A20" s="4" t="s">
        <v>314</v>
      </c>
      <c r="B20" s="5" t="n">
        <v>-1426</v>
      </c>
      <c r="C20" s="5" t="n">
        <v>-4324</v>
      </c>
    </row>
    <row r="21" spans="1:3">
      <c r="A21" s="4" t="s">
        <v>289</v>
      </c>
      <c r="B21" s="5" t="n">
        <v>0</v>
      </c>
      <c r="C21" s="5" t="n">
        <v>7618</v>
      </c>
    </row>
    <row r="22" spans="1:3">
      <c r="A22" s="4" t="s">
        <v>290</v>
      </c>
      <c r="B22" s="5" t="n">
        <v>0</v>
      </c>
      <c r="C22" s="5" t="n">
        <v>-4</v>
      </c>
    </row>
    <row r="23" spans="1:3">
      <c r="A23" s="4" t="s">
        <v>286</v>
      </c>
      <c r="B23" s="5" t="n">
        <v>137702</v>
      </c>
      <c r="C23" s="5" t="n">
        <v>227951</v>
      </c>
    </row>
    <row r="24" spans="1:3">
      <c r="A24" s="4" t="s">
        <v>287</v>
      </c>
      <c r="B24" s="5" t="n">
        <v>-1426</v>
      </c>
      <c r="C24" s="5" t="n">
        <v>-4328</v>
      </c>
    </row>
    <row r="25" spans="1:3">
      <c r="A25" s="4" t="s">
        <v>301</v>
      </c>
    </row>
    <row r="26" spans="1:3">
      <c r="A26" s="3" t="s">
        <v>293</v>
      </c>
    </row>
    <row r="27" spans="1:3">
      <c r="A27" s="4" t="s">
        <v>313</v>
      </c>
      <c r="B27" s="5" t="n">
        <v>706155</v>
      </c>
      <c r="C27" s="5" t="n">
        <v>1004947</v>
      </c>
    </row>
    <row r="28" spans="1:3">
      <c r="A28" s="4" t="s">
        <v>314</v>
      </c>
      <c r="B28" s="5" t="n">
        <v>-17574</v>
      </c>
      <c r="C28" s="5" t="n">
        <v>-37685</v>
      </c>
    </row>
    <row r="29" spans="1:3">
      <c r="A29" s="4" t="s">
        <v>289</v>
      </c>
      <c r="B29" s="5" t="n">
        <v>31626</v>
      </c>
      <c r="C29" s="5" t="n">
        <v>31723</v>
      </c>
    </row>
    <row r="30" spans="1:3">
      <c r="A30" s="4" t="s">
        <v>290</v>
      </c>
      <c r="B30" s="5" t="n">
        <v>-3058</v>
      </c>
      <c r="C30" s="5" t="n">
        <v>-4120</v>
      </c>
    </row>
    <row r="31" spans="1:3">
      <c r="A31" s="4" t="s">
        <v>286</v>
      </c>
      <c r="B31" s="5" t="n">
        <v>737781</v>
      </c>
      <c r="C31" s="5" t="n">
        <v>1036670</v>
      </c>
    </row>
    <row r="32" spans="1:3">
      <c r="A32" s="4" t="s">
        <v>287</v>
      </c>
      <c r="B32" s="5" t="n">
        <v>-20632</v>
      </c>
      <c r="C32" s="5" t="n">
        <v>-41805</v>
      </c>
    </row>
    <row r="33" spans="1:3">
      <c r="A33" s="4" t="s">
        <v>302</v>
      </c>
    </row>
    <row r="34" spans="1:3">
      <c r="A34" s="3" t="s">
        <v>293</v>
      </c>
    </row>
    <row r="35" spans="1:3">
      <c r="A35" s="4" t="s">
        <v>313</v>
      </c>
      <c r="B35" s="5" t="n">
        <v>122855</v>
      </c>
      <c r="C35" s="5" t="n">
        <v>68887</v>
      </c>
    </row>
    <row r="36" spans="1:3">
      <c r="A36" s="4" t="s">
        <v>314</v>
      </c>
      <c r="B36" s="5" t="n">
        <v>-2231</v>
      </c>
      <c r="C36" s="5" t="n">
        <v>-2145</v>
      </c>
    </row>
    <row r="37" spans="1:3">
      <c r="A37" s="4" t="s">
        <v>289</v>
      </c>
      <c r="B37" s="5" t="n">
        <v>0</v>
      </c>
      <c r="C37" s="5" t="n">
        <v>5005</v>
      </c>
    </row>
    <row r="38" spans="1:3">
      <c r="A38" s="4" t="s">
        <v>290</v>
      </c>
      <c r="B38" s="5" t="n">
        <v>0</v>
      </c>
      <c r="C38" s="5" t="n">
        <v>-8</v>
      </c>
    </row>
    <row r="39" spans="1:3">
      <c r="A39" s="4" t="s">
        <v>286</v>
      </c>
      <c r="B39" s="5" t="n">
        <v>122855</v>
      </c>
      <c r="C39" s="5" t="n">
        <v>73892</v>
      </c>
    </row>
    <row r="40" spans="1:3">
      <c r="A40" s="4" t="s">
        <v>287</v>
      </c>
      <c r="B40" s="5" t="n">
        <v>-2231</v>
      </c>
      <c r="C40" s="5" t="n">
        <v>-2153</v>
      </c>
    </row>
    <row r="41" spans="1:3">
      <c r="A41" s="4" t="s">
        <v>303</v>
      </c>
    </row>
    <row r="42" spans="1:3">
      <c r="A42" s="3" t="s">
        <v>293</v>
      </c>
    </row>
    <row r="43" spans="1:3">
      <c r="A43" s="4" t="s">
        <v>313</v>
      </c>
      <c r="B43" s="5" t="n">
        <v>536397</v>
      </c>
      <c r="C43" s="5" t="n">
        <v>749889</v>
      </c>
    </row>
    <row r="44" spans="1:3">
      <c r="A44" s="4" t="s">
        <v>314</v>
      </c>
      <c r="B44" s="5" t="n">
        <v>-12801</v>
      </c>
      <c r="C44" s="5" t="n">
        <v>-19091</v>
      </c>
    </row>
    <row r="45" spans="1:3">
      <c r="A45" s="4" t="s">
        <v>289</v>
      </c>
      <c r="B45" s="5" t="n">
        <v>14693</v>
      </c>
      <c r="C45" s="5" t="n">
        <v>29988</v>
      </c>
    </row>
    <row r="46" spans="1:3">
      <c r="A46" s="4" t="s">
        <v>290</v>
      </c>
      <c r="B46" s="5" t="n">
        <v>-253</v>
      </c>
      <c r="C46" s="5" t="n">
        <v>-453</v>
      </c>
    </row>
    <row r="47" spans="1:3">
      <c r="A47" s="4" t="s">
        <v>286</v>
      </c>
      <c r="B47" s="5" t="n">
        <v>551090</v>
      </c>
      <c r="C47" s="5" t="n">
        <v>779877</v>
      </c>
    </row>
    <row r="48" spans="1:3">
      <c r="A48" s="4" t="s">
        <v>287</v>
      </c>
      <c r="B48" s="5" t="n">
        <v>-13054</v>
      </c>
      <c r="C48" s="5" t="n">
        <v>-19544</v>
      </c>
    </row>
    <row r="49" spans="1:3">
      <c r="A49" s="4" t="s">
        <v>304</v>
      </c>
    </row>
    <row r="50" spans="1:3">
      <c r="A50" s="3" t="s">
        <v>293</v>
      </c>
    </row>
    <row r="51" spans="1:3">
      <c r="A51" s="4" t="s">
        <v>313</v>
      </c>
      <c r="B51" s="5" t="n">
        <v>123791</v>
      </c>
      <c r="C51" s="5" t="n">
        <v>181557</v>
      </c>
    </row>
    <row r="52" spans="1:3">
      <c r="A52" s="4" t="s">
        <v>314</v>
      </c>
      <c r="B52" s="5" t="n">
        <v>-1806</v>
      </c>
      <c r="C52" s="5" t="n">
        <v>-4987</v>
      </c>
    </row>
    <row r="53" spans="1:3">
      <c r="A53" s="4" t="s">
        <v>289</v>
      </c>
      <c r="B53" s="5" t="n">
        <v>74672</v>
      </c>
      <c r="C53" s="5" t="n">
        <v>79936</v>
      </c>
    </row>
    <row r="54" spans="1:3">
      <c r="A54" s="4" t="s">
        <v>290</v>
      </c>
      <c r="B54" s="5" t="n">
        <v>-1884</v>
      </c>
      <c r="C54" s="5" t="n">
        <v>-2319</v>
      </c>
    </row>
    <row r="55" spans="1:3">
      <c r="A55" s="4" t="s">
        <v>286</v>
      </c>
      <c r="B55" s="5" t="n">
        <v>198463</v>
      </c>
      <c r="C55" s="5" t="n">
        <v>261493</v>
      </c>
    </row>
    <row r="56" spans="1:3">
      <c r="A56" s="4" t="s">
        <v>287</v>
      </c>
      <c r="B56" s="5" t="n">
        <v>-3690</v>
      </c>
      <c r="C56" s="5" t="n">
        <v>-7306</v>
      </c>
    </row>
    <row r="57" spans="1:3">
      <c r="A57" s="4" t="s">
        <v>305</v>
      </c>
    </row>
    <row r="58" spans="1:3">
      <c r="A58" s="3" t="s">
        <v>293</v>
      </c>
    </row>
    <row r="59" spans="1:3">
      <c r="A59" s="4" t="s">
        <v>313</v>
      </c>
      <c r="B59" s="5" t="n">
        <v>22992</v>
      </c>
      <c r="C59" s="5" t="n">
        <v>14501</v>
      </c>
    </row>
    <row r="60" spans="1:3">
      <c r="A60" s="4" t="s">
        <v>314</v>
      </c>
      <c r="B60" s="5" t="n">
        <v>-51</v>
      </c>
      <c r="C60" s="5" t="n">
        <v>-106</v>
      </c>
    </row>
    <row r="61" spans="1:3">
      <c r="A61" s="4" t="s">
        <v>289</v>
      </c>
      <c r="B61" s="5" t="n">
        <v>5106</v>
      </c>
      <c r="C61" s="5" t="n">
        <v>5869</v>
      </c>
    </row>
    <row r="62" spans="1:3">
      <c r="A62" s="4" t="s">
        <v>290</v>
      </c>
      <c r="B62" s="5" t="n">
        <v>-33</v>
      </c>
      <c r="C62" s="5" t="n">
        <v>-52</v>
      </c>
    </row>
    <row r="63" spans="1:3">
      <c r="A63" s="4" t="s">
        <v>286</v>
      </c>
      <c r="B63" s="5" t="n">
        <v>28098</v>
      </c>
      <c r="C63" s="5" t="n">
        <v>20370</v>
      </c>
    </row>
    <row r="64" spans="1:3">
      <c r="A64" s="4" t="s">
        <v>287</v>
      </c>
      <c r="B64" s="5" t="n">
        <v>-84</v>
      </c>
      <c r="C64" s="5" t="n">
        <v>-158</v>
      </c>
    </row>
    <row r="65" spans="1:3">
      <c r="A65" s="4" t="s">
        <v>306</v>
      </c>
    </row>
    <row r="66" spans="1:3">
      <c r="A66" s="3" t="s">
        <v>293</v>
      </c>
    </row>
    <row r="67" spans="1:3">
      <c r="A67" s="4" t="s">
        <v>313</v>
      </c>
      <c r="B67" s="5" t="n">
        <v>378552</v>
      </c>
      <c r="C67" s="5" t="n">
        <v>494573</v>
      </c>
    </row>
    <row r="68" spans="1:3">
      <c r="A68" s="4" t="s">
        <v>314</v>
      </c>
      <c r="B68" s="5" t="n">
        <v>-2351</v>
      </c>
      <c r="C68" s="5" t="n">
        <v>-8357</v>
      </c>
    </row>
    <row r="69" spans="1:3">
      <c r="A69" s="4" t="s">
        <v>289</v>
      </c>
      <c r="B69" s="5" t="n">
        <v>74071</v>
      </c>
      <c r="C69" s="5" t="n">
        <v>93790</v>
      </c>
    </row>
    <row r="70" spans="1:3">
      <c r="A70" s="4" t="s">
        <v>290</v>
      </c>
      <c r="B70" s="5" t="n">
        <v>-950</v>
      </c>
      <c r="C70" s="5" t="n">
        <v>-1680</v>
      </c>
    </row>
    <row r="71" spans="1:3">
      <c r="A71" s="4" t="s">
        <v>286</v>
      </c>
      <c r="B71" s="5" t="n">
        <v>452623</v>
      </c>
      <c r="C71" s="5" t="n">
        <v>588363</v>
      </c>
    </row>
    <row r="72" spans="1:3">
      <c r="A72" s="4" t="s">
        <v>287</v>
      </c>
      <c r="B72" s="5" t="n">
        <v>-3301</v>
      </c>
      <c r="C72" s="5" t="n">
        <v>-10037</v>
      </c>
    </row>
    <row r="73" spans="1:3">
      <c r="A73" s="4" t="s">
        <v>307</v>
      </c>
    </row>
    <row r="74" spans="1:3">
      <c r="A74" s="3" t="s">
        <v>293</v>
      </c>
    </row>
    <row r="75" spans="1:3">
      <c r="A75" s="4" t="s">
        <v>313</v>
      </c>
      <c r="B75" s="5" t="n">
        <v>2124428</v>
      </c>
      <c r="C75" s="5" t="n">
        <v>2857637</v>
      </c>
    </row>
    <row r="76" spans="1:3">
      <c r="A76" s="4" t="s">
        <v>314</v>
      </c>
      <c r="B76" s="5" t="n">
        <v>-38981</v>
      </c>
      <c r="C76" s="5" t="n">
        <v>-77589</v>
      </c>
    </row>
    <row r="77" spans="1:3">
      <c r="A77" s="4" t="s">
        <v>289</v>
      </c>
      <c r="B77" s="5" t="n">
        <v>207595</v>
      </c>
      <c r="C77" s="5" t="n">
        <v>253929</v>
      </c>
    </row>
    <row r="78" spans="1:3">
      <c r="A78" s="4" t="s">
        <v>290</v>
      </c>
      <c r="B78" s="5" t="n">
        <v>-6281</v>
      </c>
      <c r="C78" s="5" t="n">
        <v>-8636</v>
      </c>
    </row>
    <row r="79" spans="1:3">
      <c r="A79" s="4" t="s">
        <v>286</v>
      </c>
      <c r="B79" s="5" t="n">
        <v>2332023</v>
      </c>
      <c r="C79" s="5" t="n">
        <v>3111566</v>
      </c>
    </row>
    <row r="80" spans="1:3">
      <c r="A80" s="4" t="s">
        <v>287</v>
      </c>
      <c r="B80" s="5" t="n">
        <v>-45262</v>
      </c>
      <c r="C80" s="5" t="n">
        <v>-86225</v>
      </c>
    </row>
    <row r="81" spans="1:3">
      <c r="A81" s="4" t="s">
        <v>308</v>
      </c>
    </row>
    <row r="82" spans="1:3">
      <c r="A82" s="3" t="s">
        <v>293</v>
      </c>
    </row>
    <row r="83" spans="1:3">
      <c r="A83" s="4" t="s">
        <v>313</v>
      </c>
      <c r="B83" s="5" t="n">
        <v>955</v>
      </c>
      <c r="C83" s="5" t="n">
        <v>8808</v>
      </c>
    </row>
    <row r="84" spans="1:3">
      <c r="A84" s="4" t="s">
        <v>314</v>
      </c>
      <c r="B84" s="5" t="n">
        <v>-60</v>
      </c>
      <c r="C84" s="5" t="n">
        <v>-410</v>
      </c>
    </row>
    <row r="85" spans="1:3">
      <c r="A85" s="4" t="s">
        <v>289</v>
      </c>
      <c r="B85" s="5" t="n">
        <v>1375</v>
      </c>
      <c r="C85" s="5" t="n">
        <v>37973</v>
      </c>
    </row>
    <row r="86" spans="1:3">
      <c r="A86" s="4" t="s">
        <v>290</v>
      </c>
      <c r="B86" s="5" t="n">
        <v>-526</v>
      </c>
      <c r="C86" s="5" t="n">
        <v>-5186</v>
      </c>
    </row>
    <row r="87" spans="1:3">
      <c r="A87" s="4" t="s">
        <v>286</v>
      </c>
      <c r="B87" s="5" t="n">
        <v>2330</v>
      </c>
      <c r="C87" s="5" t="n">
        <v>46781</v>
      </c>
    </row>
    <row r="88" spans="1:3">
      <c r="A88" s="4" t="s">
        <v>287</v>
      </c>
      <c r="B88" s="5" t="n">
        <v>-586</v>
      </c>
      <c r="C88" s="5" t="n">
        <v>-5596</v>
      </c>
    </row>
    <row r="89" spans="1:3">
      <c r="A89" s="4" t="s">
        <v>309</v>
      </c>
    </row>
    <row r="90" spans="1:3">
      <c r="A90" s="3" t="s">
        <v>293</v>
      </c>
    </row>
    <row r="91" spans="1:3">
      <c r="A91" s="4" t="s">
        <v>313</v>
      </c>
      <c r="B91" s="5" t="n">
        <v>88643</v>
      </c>
      <c r="C91" s="5" t="n">
        <v>98406</v>
      </c>
    </row>
    <row r="92" spans="1:3">
      <c r="A92" s="4" t="s">
        <v>314</v>
      </c>
      <c r="B92" s="5" t="n">
        <v>-5877</v>
      </c>
      <c r="C92" s="5" t="n">
        <v>-4772</v>
      </c>
    </row>
    <row r="93" spans="1:3">
      <c r="A93" s="4" t="s">
        <v>289</v>
      </c>
      <c r="B93" s="5" t="n">
        <v>9288</v>
      </c>
      <c r="C93" s="5" t="n">
        <v>29650</v>
      </c>
    </row>
    <row r="94" spans="1:3">
      <c r="A94" s="4" t="s">
        <v>290</v>
      </c>
      <c r="B94" s="5" t="n">
        <v>-2940</v>
      </c>
      <c r="C94" s="5" t="n">
        <v>-3382</v>
      </c>
    </row>
    <row r="95" spans="1:3">
      <c r="A95" s="4" t="s">
        <v>286</v>
      </c>
      <c r="B95" s="5" t="n">
        <v>97931</v>
      </c>
      <c r="C95" s="5" t="n">
        <v>128056</v>
      </c>
    </row>
    <row r="96" spans="1:3">
      <c r="A96" s="4" t="s">
        <v>287</v>
      </c>
      <c r="B96" s="5" t="n">
        <v>-8817</v>
      </c>
      <c r="C96" s="5" t="n">
        <v>-8154</v>
      </c>
    </row>
    <row r="97" spans="1:3">
      <c r="A97" s="4" t="s">
        <v>310</v>
      </c>
    </row>
    <row r="98" spans="1:3">
      <c r="A98" s="3" t="s">
        <v>293</v>
      </c>
    </row>
    <row r="99" spans="1:3">
      <c r="A99" s="4" t="s">
        <v>313</v>
      </c>
      <c r="B99" s="5" t="n">
        <v>89598</v>
      </c>
      <c r="C99" s="5" t="n">
        <v>107214</v>
      </c>
    </row>
    <row r="100" spans="1:3">
      <c r="A100" s="4" t="s">
        <v>314</v>
      </c>
      <c r="B100" s="5" t="n">
        <v>-5937</v>
      </c>
      <c r="C100" s="5" t="n">
        <v>-5182</v>
      </c>
    </row>
    <row r="101" spans="1:3">
      <c r="A101" s="4" t="s">
        <v>289</v>
      </c>
      <c r="B101" s="5" t="n">
        <v>10663</v>
      </c>
      <c r="C101" s="5" t="n">
        <v>67623</v>
      </c>
    </row>
    <row r="102" spans="1:3">
      <c r="A102" s="4" t="s">
        <v>290</v>
      </c>
      <c r="B102" s="5" t="n">
        <v>-3466</v>
      </c>
      <c r="C102" s="5" t="n">
        <v>-8568</v>
      </c>
    </row>
    <row r="103" spans="1:3">
      <c r="A103" s="4" t="s">
        <v>286</v>
      </c>
      <c r="B103" s="5" t="n">
        <v>100261</v>
      </c>
      <c r="C103" s="5" t="n">
        <v>174837</v>
      </c>
    </row>
    <row r="104" spans="1:3">
      <c r="A104" s="4" t="s">
        <v>287</v>
      </c>
      <c r="B104" s="5" t="n">
        <v>-9403</v>
      </c>
      <c r="C104" s="5" t="n">
        <v>-13750</v>
      </c>
    </row>
    <row r="105" spans="1:3">
      <c r="A105" s="4" t="s">
        <v>311</v>
      </c>
    </row>
    <row r="106" spans="1:3">
      <c r="A106" s="3" t="s">
        <v>293</v>
      </c>
    </row>
    <row r="107" spans="1:3">
      <c r="A107" s="4" t="s">
        <v>313</v>
      </c>
      <c r="B107" s="5" t="n">
        <v>56385</v>
      </c>
      <c r="C107" s="5" t="n">
        <v>504211</v>
      </c>
    </row>
    <row r="108" spans="1:3">
      <c r="A108" s="4" t="s">
        <v>314</v>
      </c>
      <c r="B108" s="5" t="n">
        <v>-10</v>
      </c>
      <c r="C108" s="5" t="n">
        <v>-6</v>
      </c>
    </row>
    <row r="109" spans="1:3">
      <c r="A109" s="4" t="s">
        <v>289</v>
      </c>
      <c r="B109" s="5" t="n">
        <v>0</v>
      </c>
      <c r="C109" s="5" t="n">
        <v>0</v>
      </c>
    </row>
    <row r="110" spans="1:3">
      <c r="A110" s="4" t="s">
        <v>290</v>
      </c>
      <c r="B110" s="5" t="n">
        <v>0</v>
      </c>
      <c r="C110" s="5" t="n">
        <v>0</v>
      </c>
    </row>
    <row r="111" spans="1:3">
      <c r="A111" s="4" t="s">
        <v>286</v>
      </c>
      <c r="B111" s="5" t="n">
        <v>56385</v>
      </c>
      <c r="C111" s="5" t="n">
        <v>504211</v>
      </c>
    </row>
    <row r="112" spans="1:3">
      <c r="A112" s="4" t="s">
        <v>287</v>
      </c>
      <c r="B112" s="7" t="n">
        <v>-10</v>
      </c>
      <c r="C112"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293</v>
      </c>
    </row>
    <row r="3" spans="1:3">
      <c r="A3" s="4" t="s">
        <v>316</v>
      </c>
      <c r="B3" s="7" t="n">
        <v>455586</v>
      </c>
    </row>
    <row r="4" spans="1:3">
      <c r="A4" s="4" t="s">
        <v>317</v>
      </c>
      <c r="B4" s="5" t="n">
        <v>1224123</v>
      </c>
    </row>
    <row r="5" spans="1:3">
      <c r="A5" s="4" t="s">
        <v>318</v>
      </c>
      <c r="B5" s="5" t="n">
        <v>1568950</v>
      </c>
    </row>
    <row r="6" spans="1:3">
      <c r="A6" s="4" t="s">
        <v>319</v>
      </c>
      <c r="B6" s="5" t="n">
        <v>4364023</v>
      </c>
    </row>
    <row r="7" spans="1:3">
      <c r="A7" s="4" t="s">
        <v>320</v>
      </c>
      <c r="B7" s="5" t="n">
        <v>7612682</v>
      </c>
    </row>
    <row r="8" spans="1:3">
      <c r="A8" s="4" t="s">
        <v>321</v>
      </c>
      <c r="B8" s="5" t="n">
        <v>9669656</v>
      </c>
      <c r="C8" s="7" t="n">
        <v>9591734</v>
      </c>
    </row>
    <row r="9" spans="1:3">
      <c r="A9" s="4" t="s">
        <v>322</v>
      </c>
      <c r="B9" s="5" t="n">
        <v>457635</v>
      </c>
    </row>
    <row r="10" spans="1:3">
      <c r="A10" s="4" t="s">
        <v>323</v>
      </c>
      <c r="B10" s="5" t="n">
        <v>1267114</v>
      </c>
    </row>
    <row r="11" spans="1:3">
      <c r="A11" s="4" t="s">
        <v>324</v>
      </c>
      <c r="B11" s="5" t="n">
        <v>1645516</v>
      </c>
    </row>
    <row r="12" spans="1:3">
      <c r="A12" s="4" t="s">
        <v>325</v>
      </c>
      <c r="B12" s="5" t="n">
        <v>4613256</v>
      </c>
    </row>
    <row r="13" spans="1:3">
      <c r="A13" s="4" t="s">
        <v>326</v>
      </c>
      <c r="B13" s="5" t="n">
        <v>7983521</v>
      </c>
    </row>
    <row r="14" spans="1:3">
      <c r="A14" s="4" t="s">
        <v>327</v>
      </c>
      <c r="B14" s="5" t="n">
        <v>10053492</v>
      </c>
      <c r="C14" s="7" t="n">
        <v>9891510</v>
      </c>
    </row>
    <row r="15" spans="1:3">
      <c r="A15" s="4" t="s">
        <v>303</v>
      </c>
    </row>
    <row r="16" spans="1:3">
      <c r="A16" s="3" t="s">
        <v>293</v>
      </c>
    </row>
    <row r="17" spans="1:3">
      <c r="A17" s="4" t="s">
        <v>61</v>
      </c>
      <c r="B17" s="5" t="n">
        <v>1188439</v>
      </c>
    </row>
    <row r="18" spans="1:3">
      <c r="A18" s="4" t="s">
        <v>328</v>
      </c>
      <c r="B18" s="5" t="n">
        <v>1183399</v>
      </c>
    </row>
    <row r="19" spans="1:3">
      <c r="A19" s="4" t="s">
        <v>304</v>
      </c>
    </row>
    <row r="20" spans="1:3">
      <c r="A20" s="3" t="s">
        <v>293</v>
      </c>
    </row>
    <row r="21" spans="1:3">
      <c r="A21" s="4" t="s">
        <v>61</v>
      </c>
      <c r="B21" s="5" t="n">
        <v>830679</v>
      </c>
    </row>
    <row r="22" spans="1:3">
      <c r="A22" s="4" t="s">
        <v>328</v>
      </c>
      <c r="B22" s="5" t="n">
        <v>848775</v>
      </c>
    </row>
    <row r="23" spans="1:3">
      <c r="A23" s="4" t="s">
        <v>305</v>
      </c>
    </row>
    <row r="24" spans="1:3">
      <c r="A24" s="3" t="s">
        <v>293</v>
      </c>
    </row>
    <row r="25" spans="1:3">
      <c r="A25" s="4" t="s">
        <v>61</v>
      </c>
      <c r="B25" s="5" t="n">
        <v>37856</v>
      </c>
    </row>
    <row r="26" spans="1:3">
      <c r="A26" s="4" t="s">
        <v>328</v>
      </c>
      <c r="B26" s="7" t="n">
        <v>377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5</v>
      </c>
      <c r="D1" s="2" t="s">
        <v>1</v>
      </c>
    </row>
    <row r="2" spans="1:5">
      <c r="B2" s="2" t="s">
        <v>2</v>
      </c>
      <c r="C2" s="2" t="s">
        <v>66</v>
      </c>
      <c r="D2" s="2" t="s">
        <v>2</v>
      </c>
      <c r="E2" s="2" t="s">
        <v>66</v>
      </c>
    </row>
    <row r="3" spans="1:5">
      <c r="A3" s="3" t="s">
        <v>330</v>
      </c>
    </row>
    <row r="4" spans="1:5">
      <c r="A4" s="4" t="s">
        <v>331</v>
      </c>
      <c r="B4" s="7" t="n">
        <v>22758</v>
      </c>
      <c r="C4" s="7" t="n">
        <v>22563</v>
      </c>
      <c r="D4" s="7" t="n">
        <v>45130</v>
      </c>
      <c r="E4" s="7" t="n">
        <v>44485</v>
      </c>
    </row>
    <row r="5" spans="1:5">
      <c r="A5" s="4" t="s">
        <v>332</v>
      </c>
      <c r="B5" s="5" t="n">
        <v>5834</v>
      </c>
      <c r="C5" s="5" t="n">
        <v>2654</v>
      </c>
      <c r="D5" s="5" t="n">
        <v>10783</v>
      </c>
      <c r="E5" s="5" t="n">
        <v>4945</v>
      </c>
    </row>
    <row r="6" spans="1:5">
      <c r="A6" s="4" t="s">
        <v>333</v>
      </c>
      <c r="B6" s="5" t="n">
        <v>19017</v>
      </c>
      <c r="C6" s="5" t="n">
        <v>16758</v>
      </c>
      <c r="D6" s="5" t="n">
        <v>39623</v>
      </c>
      <c r="E6" s="5" t="n">
        <v>34410</v>
      </c>
    </row>
    <row r="7" spans="1:5">
      <c r="A7" s="4" t="s">
        <v>334</v>
      </c>
      <c r="B7" s="5" t="n">
        <v>1802</v>
      </c>
      <c r="C7" s="5" t="n">
        <v>3921</v>
      </c>
      <c r="D7" s="5" t="n">
        <v>6395</v>
      </c>
      <c r="E7" s="5" t="n">
        <v>3668</v>
      </c>
    </row>
    <row r="8" spans="1:5">
      <c r="A8" s="4" t="s">
        <v>127</v>
      </c>
      <c r="B8" s="5" t="n">
        <v>24</v>
      </c>
      <c r="C8" s="5" t="n">
        <v>190</v>
      </c>
      <c r="D8" s="5" t="n">
        <v>-205</v>
      </c>
      <c r="E8" s="5" t="n">
        <v>2674</v>
      </c>
    </row>
    <row r="9" spans="1:5">
      <c r="A9" s="4" t="s">
        <v>335</v>
      </c>
      <c r="B9" s="5" t="n">
        <v>103524</v>
      </c>
      <c r="C9" s="5" t="n">
        <v>99267</v>
      </c>
      <c r="D9" s="5" t="n">
        <v>208208</v>
      </c>
      <c r="E9" s="5" t="n">
        <v>194570</v>
      </c>
    </row>
    <row r="10" spans="1:5">
      <c r="A10" s="4" t="s">
        <v>336</v>
      </c>
      <c r="B10" s="5" t="n">
        <v>-4225</v>
      </c>
      <c r="C10" s="5" t="n">
        <v>-4271</v>
      </c>
      <c r="D10" s="5" t="n">
        <v>-8541</v>
      </c>
      <c r="E10" s="5" t="n">
        <v>-8280</v>
      </c>
    </row>
    <row r="11" spans="1:5">
      <c r="A11" s="4" t="s">
        <v>69</v>
      </c>
      <c r="B11" s="5" t="n">
        <v>99299</v>
      </c>
      <c r="C11" s="5" t="n">
        <v>94996</v>
      </c>
      <c r="D11" s="5" t="n">
        <v>199667</v>
      </c>
      <c r="E11" s="5" t="n">
        <v>186290</v>
      </c>
    </row>
    <row r="12" spans="1:5">
      <c r="A12" s="4" t="s">
        <v>337</v>
      </c>
    </row>
    <row r="13" spans="1:5">
      <c r="A13" s="3" t="s">
        <v>330</v>
      </c>
    </row>
    <row r="14" spans="1:5">
      <c r="A14" s="4" t="s">
        <v>338</v>
      </c>
      <c r="B14" s="5" t="n">
        <v>17793</v>
      </c>
      <c r="C14" s="5" t="n">
        <v>16222</v>
      </c>
      <c r="D14" s="5" t="n">
        <v>35298</v>
      </c>
      <c r="E14" s="5" t="n">
        <v>32110</v>
      </c>
    </row>
    <row r="15" spans="1:5">
      <c r="A15" s="4" t="s">
        <v>339</v>
      </c>
    </row>
    <row r="16" spans="1:5">
      <c r="A16" s="3" t="s">
        <v>330</v>
      </c>
    </row>
    <row r="17" spans="1:5">
      <c r="A17" s="4" t="s">
        <v>338</v>
      </c>
      <c r="B17" s="7" t="n">
        <v>36296</v>
      </c>
      <c r="C17" s="7" t="n">
        <v>36959</v>
      </c>
      <c r="D17" s="7" t="n">
        <v>71184</v>
      </c>
      <c r="E17" s="7" t="n">
        <v>72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5</v>
      </c>
      <c r="D1" s="2" t="s">
        <v>1</v>
      </c>
    </row>
    <row r="2" spans="1:5">
      <c r="B2" s="2" t="s">
        <v>2</v>
      </c>
      <c r="C2" s="2" t="s">
        <v>66</v>
      </c>
      <c r="D2" s="2" t="s">
        <v>2</v>
      </c>
      <c r="E2" s="2" t="s">
        <v>66</v>
      </c>
    </row>
    <row r="3" spans="1:5">
      <c r="A3" s="3" t="s">
        <v>341</v>
      </c>
    </row>
    <row r="4" spans="1:5">
      <c r="A4" s="4" t="s">
        <v>342</v>
      </c>
      <c r="B4" s="7" t="n">
        <v>6108</v>
      </c>
      <c r="C4" s="7" t="n">
        <v>18850</v>
      </c>
      <c r="D4" s="7" t="n">
        <v>22116</v>
      </c>
      <c r="E4" s="7" t="n">
        <v>47266</v>
      </c>
    </row>
    <row r="5" spans="1:5">
      <c r="A5" s="4" t="s">
        <v>343</v>
      </c>
      <c r="B5" s="5" t="n">
        <v>-1883</v>
      </c>
      <c r="C5" s="5" t="n">
        <v>-6315</v>
      </c>
      <c r="D5" s="5" t="n">
        <v>-5921</v>
      </c>
      <c r="E5" s="5" t="n">
        <v>-18129</v>
      </c>
    </row>
    <row r="6" spans="1:5">
      <c r="A6" s="4" t="s">
        <v>344</v>
      </c>
      <c r="B6" s="5" t="n">
        <v>13402</v>
      </c>
      <c r="C6" s="5" t="n">
        <v>4706</v>
      </c>
      <c r="D6" s="5" t="n">
        <v>22297</v>
      </c>
      <c r="E6" s="5" t="n">
        <v>9283</v>
      </c>
    </row>
    <row r="7" spans="1:5">
      <c r="A7" s="4" t="s">
        <v>345</v>
      </c>
      <c r="B7" s="5" t="n">
        <v>-604</v>
      </c>
      <c r="C7" s="5" t="n">
        <v>-3675</v>
      </c>
      <c r="D7" s="5" t="n">
        <v>-3817</v>
      </c>
      <c r="E7" s="5" t="n">
        <v>-12080</v>
      </c>
    </row>
    <row r="8" spans="1:5">
      <c r="A8" s="4" t="s">
        <v>72</v>
      </c>
      <c r="B8" s="5" t="n">
        <v>17627</v>
      </c>
      <c r="C8" s="5" t="n">
        <v>17241</v>
      </c>
      <c r="D8" s="5" t="n">
        <v>38492</v>
      </c>
      <c r="E8" s="5" t="n">
        <v>38420</v>
      </c>
    </row>
    <row r="9" spans="1:5">
      <c r="A9" s="4" t="s">
        <v>346</v>
      </c>
      <c r="B9" s="5" t="n">
        <v>283918</v>
      </c>
      <c r="C9" s="5" t="n">
        <v>255844</v>
      </c>
      <c r="D9" s="5" t="n">
        <v>507490</v>
      </c>
      <c r="E9" s="5" t="n">
        <v>592691</v>
      </c>
    </row>
    <row r="10" spans="1:5">
      <c r="A10" s="4" t="s">
        <v>347</v>
      </c>
    </row>
    <row r="11" spans="1:5">
      <c r="A11" s="3" t="s">
        <v>341</v>
      </c>
    </row>
    <row r="12" spans="1:5">
      <c r="A12" s="4" t="s">
        <v>342</v>
      </c>
      <c r="B12" s="5" t="n">
        <v>554</v>
      </c>
      <c r="C12" s="5" t="n">
        <v>699</v>
      </c>
      <c r="D12" s="5" t="n">
        <v>757</v>
      </c>
      <c r="E12" s="5" t="n">
        <v>967</v>
      </c>
    </row>
    <row r="13" spans="1:5">
      <c r="A13" s="4" t="s">
        <v>343</v>
      </c>
      <c r="B13" s="5" t="n">
        <v>-412</v>
      </c>
      <c r="C13" s="5" t="n">
        <v>-142</v>
      </c>
      <c r="D13" s="5" t="n">
        <v>-602</v>
      </c>
      <c r="E13" s="5" t="n">
        <v>-555</v>
      </c>
    </row>
    <row r="14" spans="1:5">
      <c r="A14" s="4" t="s">
        <v>348</v>
      </c>
    </row>
    <row r="15" spans="1:5">
      <c r="A15" s="3" t="s">
        <v>341</v>
      </c>
    </row>
    <row r="16" spans="1:5">
      <c r="A16" s="4" t="s">
        <v>342</v>
      </c>
      <c r="B16" s="5" t="n">
        <v>1295</v>
      </c>
      <c r="C16" s="5" t="n">
        <v>17798</v>
      </c>
      <c r="D16" s="5" t="n">
        <v>16533</v>
      </c>
      <c r="E16" s="5" t="n">
        <v>45526</v>
      </c>
    </row>
    <row r="17" spans="1:5">
      <c r="A17" s="4" t="s">
        <v>343</v>
      </c>
      <c r="B17" s="5" t="n">
        <v>-786</v>
      </c>
      <c r="C17" s="5" t="n">
        <v>-1780</v>
      </c>
      <c r="D17" s="5" t="n">
        <v>-1216</v>
      </c>
      <c r="E17" s="5" t="n">
        <v>-2498</v>
      </c>
    </row>
    <row r="18" spans="1:5">
      <c r="A18" s="4" t="s">
        <v>349</v>
      </c>
    </row>
    <row r="19" spans="1:5">
      <c r="A19" s="3" t="s">
        <v>341</v>
      </c>
    </row>
    <row r="20" spans="1:5">
      <c r="A20" s="4" t="s">
        <v>342</v>
      </c>
      <c r="B20" s="5" t="n">
        <v>4259</v>
      </c>
      <c r="C20" s="5" t="n">
        <v>353</v>
      </c>
      <c r="D20" s="5" t="n">
        <v>4826</v>
      </c>
      <c r="E20" s="5" t="n">
        <v>773</v>
      </c>
    </row>
    <row r="21" spans="1:5">
      <c r="A21" s="4" t="s">
        <v>343</v>
      </c>
      <c r="B21" s="5" t="n">
        <v>-81</v>
      </c>
      <c r="C21" s="5" t="n">
        <v>-718</v>
      </c>
      <c r="D21" s="5" t="n">
        <v>-286</v>
      </c>
      <c r="E21" s="5" t="n">
        <v>-2996</v>
      </c>
    </row>
    <row r="22" spans="1:5">
      <c r="A22" s="4" t="s">
        <v>291</v>
      </c>
    </row>
    <row r="23" spans="1:5">
      <c r="A23" s="3" t="s">
        <v>341</v>
      </c>
    </row>
    <row r="24" spans="1:5">
      <c r="A24" s="4" t="s">
        <v>346</v>
      </c>
      <c r="B24" s="5" t="n">
        <v>79413</v>
      </c>
      <c r="C24" s="5" t="n">
        <v>213026</v>
      </c>
      <c r="D24" s="5" t="n">
        <v>84060</v>
      </c>
      <c r="E24" s="5" t="n">
        <v>452982</v>
      </c>
    </row>
    <row r="25" spans="1:5">
      <c r="A25" s="4" t="s">
        <v>261</v>
      </c>
    </row>
    <row r="26" spans="1:5">
      <c r="A26" s="3" t="s">
        <v>341</v>
      </c>
    </row>
    <row r="27" spans="1:5">
      <c r="A27" s="4" t="s">
        <v>346</v>
      </c>
      <c r="B27" s="5" t="n">
        <v>204372</v>
      </c>
      <c r="C27" s="5" t="n">
        <v>42786</v>
      </c>
      <c r="D27" s="5" t="n">
        <v>423424</v>
      </c>
      <c r="E27" s="5" t="n">
        <v>139744</v>
      </c>
    </row>
    <row r="28" spans="1:5">
      <c r="A28" s="4" t="s">
        <v>311</v>
      </c>
    </row>
    <row r="29" spans="1:5">
      <c r="A29" s="3" t="s">
        <v>341</v>
      </c>
    </row>
    <row r="30" spans="1:5">
      <c r="A30" s="4" t="s">
        <v>346</v>
      </c>
      <c r="B30" s="7" t="n">
        <v>133</v>
      </c>
      <c r="C30" s="7" t="n">
        <v>32</v>
      </c>
      <c r="D30" s="7" t="n">
        <v>6</v>
      </c>
      <c r="E30" s="7" t="n">
        <v>-3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3" t="s">
        <v>177</v>
      </c>
    </row>
    <row r="4" spans="1:5">
      <c r="A4" s="4" t="s">
        <v>351</v>
      </c>
      <c r="B4" s="7" t="n">
        <v>0</v>
      </c>
      <c r="C4" s="7" t="n">
        <v>0</v>
      </c>
      <c r="D4" s="7" t="n">
        <v>0</v>
      </c>
      <c r="E4" s="7" t="n">
        <v>0</v>
      </c>
    </row>
    <row r="5" spans="1:5">
      <c r="A5" s="4" t="s">
        <v>352</v>
      </c>
      <c r="B5" s="5" t="n">
        <v>0</v>
      </c>
      <c r="C5" s="5" t="n">
        <v>0</v>
      </c>
      <c r="D5" s="5" t="n">
        <v>0</v>
      </c>
      <c r="E5" s="5" t="n">
        <v>0</v>
      </c>
    </row>
    <row r="6" spans="1:5">
      <c r="A6" s="4" t="s">
        <v>353</v>
      </c>
      <c r="B6" s="5" t="n">
        <v>0</v>
      </c>
      <c r="C6" s="5" t="n">
        <v>0</v>
      </c>
      <c r="D6" s="5" t="n">
        <v>0</v>
      </c>
      <c r="E6" s="5" t="n">
        <v>0</v>
      </c>
    </row>
    <row r="7" spans="1:5">
      <c r="A7" s="4" t="s">
        <v>354</v>
      </c>
      <c r="B7" s="7" t="n">
        <v>0</v>
      </c>
      <c r="C7" s="7" t="n">
        <v>0</v>
      </c>
      <c r="D7" s="7" t="n">
        <v>0</v>
      </c>
      <c r="E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10053492</v>
      </c>
      <c r="C3" s="7" t="n">
        <v>9891510</v>
      </c>
    </row>
    <row r="4" spans="1:3">
      <c r="A4" s="4" t="s">
        <v>358</v>
      </c>
      <c r="B4" s="5" t="n">
        <v>5340827</v>
      </c>
      <c r="C4" s="5" t="n">
        <v>4745841</v>
      </c>
    </row>
    <row r="5" spans="1:3">
      <c r="A5" s="4" t="s">
        <v>359</v>
      </c>
      <c r="B5" s="5" t="n">
        <v>1704416</v>
      </c>
      <c r="C5" s="5" t="n">
        <v>2336151</v>
      </c>
    </row>
    <row r="6" spans="1:3">
      <c r="A6" s="4" t="s">
        <v>298</v>
      </c>
      <c r="B6" s="5" t="n">
        <v>17098735</v>
      </c>
      <c r="C6" s="5" t="n">
        <v>16973502</v>
      </c>
    </row>
    <row r="7" spans="1:3">
      <c r="A7" s="4" t="s">
        <v>291</v>
      </c>
    </row>
    <row r="8" spans="1:3">
      <c r="A8" s="3" t="s">
        <v>356</v>
      </c>
    </row>
    <row r="9" spans="1:3">
      <c r="A9" s="4" t="s">
        <v>298</v>
      </c>
      <c r="B9" s="5" t="n">
        <v>10053492</v>
      </c>
      <c r="C9" s="5" t="n">
        <v>9891510</v>
      </c>
    </row>
    <row r="10" spans="1:3">
      <c r="A10" s="4" t="s">
        <v>299</v>
      </c>
    </row>
    <row r="11" spans="1:3">
      <c r="A11" s="3" t="s">
        <v>356</v>
      </c>
    </row>
    <row r="12" spans="1:3">
      <c r="A12" s="4" t="s">
        <v>298</v>
      </c>
      <c r="B12" s="5" t="n">
        <v>137641</v>
      </c>
      <c r="C12" s="5" t="n">
        <v>258584</v>
      </c>
    </row>
    <row r="13" spans="1:3">
      <c r="A13" s="4" t="s">
        <v>300</v>
      </c>
    </row>
    <row r="14" spans="1:3">
      <c r="A14" s="3" t="s">
        <v>356</v>
      </c>
    </row>
    <row r="15" spans="1:3">
      <c r="A15" s="4" t="s">
        <v>298</v>
      </c>
      <c r="B15" s="5" t="n">
        <v>381879</v>
      </c>
      <c r="C15" s="5" t="n">
        <v>423212</v>
      </c>
    </row>
    <row r="16" spans="1:3">
      <c r="A16" s="4" t="s">
        <v>301</v>
      </c>
    </row>
    <row r="17" spans="1:3">
      <c r="A17" s="3" t="s">
        <v>356</v>
      </c>
    </row>
    <row r="18" spans="1:3">
      <c r="A18" s="4" t="s">
        <v>298</v>
      </c>
      <c r="B18" s="5" t="n">
        <v>4653366</v>
      </c>
      <c r="C18" s="5" t="n">
        <v>4428205</v>
      </c>
    </row>
    <row r="19" spans="1:3">
      <c r="A19" s="4" t="s">
        <v>302</v>
      </c>
    </row>
    <row r="20" spans="1:3">
      <c r="A20" s="3" t="s">
        <v>356</v>
      </c>
    </row>
    <row r="21" spans="1:3">
      <c r="A21" s="4" t="s">
        <v>298</v>
      </c>
      <c r="B21" s="5" t="n">
        <v>1451717</v>
      </c>
      <c r="C21" s="5" t="n">
        <v>1463462</v>
      </c>
    </row>
    <row r="22" spans="1:3">
      <c r="A22" s="4" t="s">
        <v>303</v>
      </c>
    </row>
    <row r="23" spans="1:3">
      <c r="A23" s="3" t="s">
        <v>356</v>
      </c>
    </row>
    <row r="24" spans="1:3">
      <c r="A24" s="4" t="s">
        <v>298</v>
      </c>
      <c r="B24" s="5" t="n">
        <v>1183399</v>
      </c>
      <c r="C24" s="5" t="n">
        <v>1040356</v>
      </c>
    </row>
    <row r="25" spans="1:3">
      <c r="A25" s="4" t="s">
        <v>304</v>
      </c>
    </row>
    <row r="26" spans="1:3">
      <c r="A26" s="3" t="s">
        <v>356</v>
      </c>
    </row>
    <row r="27" spans="1:3">
      <c r="A27" s="4" t="s">
        <v>298</v>
      </c>
      <c r="B27" s="5" t="n">
        <v>848775</v>
      </c>
      <c r="C27" s="5" t="n">
        <v>790946</v>
      </c>
    </row>
    <row r="28" spans="1:3">
      <c r="A28" s="4" t="s">
        <v>305</v>
      </c>
    </row>
    <row r="29" spans="1:3">
      <c r="A29" s="3" t="s">
        <v>356</v>
      </c>
    </row>
    <row r="30" spans="1:3">
      <c r="A30" s="4" t="s">
        <v>298</v>
      </c>
      <c r="B30" s="5" t="n">
        <v>37797</v>
      </c>
      <c r="C30" s="5" t="n">
        <v>27338</v>
      </c>
    </row>
    <row r="31" spans="1:3">
      <c r="A31" s="4" t="s">
        <v>306</v>
      </c>
    </row>
    <row r="32" spans="1:3">
      <c r="A32" s="3" t="s">
        <v>356</v>
      </c>
    </row>
    <row r="33" spans="1:3">
      <c r="A33" s="4" t="s">
        <v>298</v>
      </c>
      <c r="B33" s="5" t="n">
        <v>1358918</v>
      </c>
      <c r="C33" s="5" t="n">
        <v>1459407</v>
      </c>
    </row>
    <row r="34" spans="1:3">
      <c r="A34" s="4" t="s">
        <v>261</v>
      </c>
    </row>
    <row r="35" spans="1:3">
      <c r="A35" s="3" t="s">
        <v>356</v>
      </c>
    </row>
    <row r="36" spans="1:3">
      <c r="A36" s="4" t="s">
        <v>298</v>
      </c>
      <c r="B36" s="5" t="n">
        <v>5340827</v>
      </c>
      <c r="C36" s="5" t="n">
        <v>4745841</v>
      </c>
    </row>
    <row r="37" spans="1:3">
      <c r="A37" s="4" t="s">
        <v>308</v>
      </c>
    </row>
    <row r="38" spans="1:3">
      <c r="A38" s="3" t="s">
        <v>356</v>
      </c>
    </row>
    <row r="39" spans="1:3">
      <c r="A39" s="4" t="s">
        <v>298</v>
      </c>
      <c r="B39" s="5" t="n">
        <v>1864329</v>
      </c>
      <c r="C39" s="5" t="n">
        <v>1697810</v>
      </c>
    </row>
    <row r="40" spans="1:3">
      <c r="A40" s="4" t="s">
        <v>309</v>
      </c>
    </row>
    <row r="41" spans="1:3">
      <c r="A41" s="3" t="s">
        <v>356</v>
      </c>
    </row>
    <row r="42" spans="1:3">
      <c r="A42" s="4" t="s">
        <v>298</v>
      </c>
      <c r="B42" s="5" t="n">
        <v>3476498</v>
      </c>
      <c r="C42" s="5" t="n">
        <v>3048031</v>
      </c>
    </row>
    <row r="43" spans="1:3">
      <c r="A43" s="4" t="s">
        <v>360</v>
      </c>
    </row>
    <row r="44" spans="1:3">
      <c r="A44" s="3" t="s">
        <v>356</v>
      </c>
    </row>
    <row r="45" spans="1:3">
      <c r="A45" s="4" t="s">
        <v>357</v>
      </c>
      <c r="B45" s="5" t="n">
        <v>10053492</v>
      </c>
      <c r="C45" s="5" t="n">
        <v>9891510</v>
      </c>
    </row>
    <row r="46" spans="1:3">
      <c r="A46" s="4" t="s">
        <v>358</v>
      </c>
      <c r="B46" s="5" t="n">
        <v>5340827</v>
      </c>
      <c r="C46" s="5" t="n">
        <v>4745841</v>
      </c>
    </row>
    <row r="47" spans="1:3">
      <c r="A47" s="4" t="s">
        <v>359</v>
      </c>
      <c r="B47" s="5" t="n">
        <v>1704416</v>
      </c>
      <c r="C47" s="5" t="n">
        <v>2336151</v>
      </c>
    </row>
    <row r="48" spans="1:3">
      <c r="A48" s="4" t="s">
        <v>298</v>
      </c>
      <c r="B48" s="5" t="n">
        <v>17098735</v>
      </c>
      <c r="C48" s="5" t="n">
        <v>16973502</v>
      </c>
    </row>
    <row r="49" spans="1:3">
      <c r="A49" s="4" t="s">
        <v>361</v>
      </c>
    </row>
    <row r="50" spans="1:3">
      <c r="A50" s="3" t="s">
        <v>356</v>
      </c>
    </row>
    <row r="51" spans="1:3">
      <c r="A51" s="4" t="s">
        <v>357</v>
      </c>
      <c r="B51" s="5" t="n">
        <v>0</v>
      </c>
      <c r="C51" s="5" t="n">
        <v>0</v>
      </c>
    </row>
    <row r="52" spans="1:3">
      <c r="A52" s="4" t="s">
        <v>358</v>
      </c>
      <c r="B52" s="5" t="n">
        <v>5156914</v>
      </c>
      <c r="C52" s="5" t="n">
        <v>4554638</v>
      </c>
    </row>
    <row r="53" spans="1:3">
      <c r="A53" s="4" t="s">
        <v>359</v>
      </c>
      <c r="B53" s="5" t="n">
        <v>1614064</v>
      </c>
      <c r="C53" s="5" t="n">
        <v>2255898</v>
      </c>
    </row>
    <row r="54" spans="1:3">
      <c r="A54" s="4" t="s">
        <v>298</v>
      </c>
      <c r="B54" s="5" t="n">
        <v>6770978</v>
      </c>
      <c r="C54" s="5" t="n">
        <v>6810536</v>
      </c>
    </row>
    <row r="55" spans="1:3">
      <c r="A55" s="4" t="s">
        <v>362</v>
      </c>
    </row>
    <row r="56" spans="1:3">
      <c r="A56" s="3" t="s">
        <v>356</v>
      </c>
    </row>
    <row r="57" spans="1:3">
      <c r="A57" s="4" t="s">
        <v>357</v>
      </c>
      <c r="B57" s="5" t="n">
        <v>10053492</v>
      </c>
      <c r="C57" s="5" t="n">
        <v>9891510</v>
      </c>
    </row>
    <row r="58" spans="1:3">
      <c r="A58" s="4" t="s">
        <v>358</v>
      </c>
      <c r="B58" s="5" t="n">
        <v>0</v>
      </c>
      <c r="C58" s="5" t="n">
        <v>0</v>
      </c>
    </row>
    <row r="59" spans="1:3">
      <c r="A59" s="4" t="s">
        <v>359</v>
      </c>
      <c r="B59" s="5" t="n">
        <v>90352</v>
      </c>
      <c r="C59" s="5" t="n">
        <v>80253</v>
      </c>
    </row>
    <row r="60" spans="1:3">
      <c r="A60" s="4" t="s">
        <v>298</v>
      </c>
      <c r="B60" s="5" t="n">
        <v>10143844</v>
      </c>
      <c r="C60" s="5" t="n">
        <v>9971763</v>
      </c>
    </row>
    <row r="61" spans="1:3">
      <c r="A61" s="4" t="s">
        <v>363</v>
      </c>
    </row>
    <row r="62" spans="1:3">
      <c r="A62" s="3" t="s">
        <v>356</v>
      </c>
    </row>
    <row r="63" spans="1:3">
      <c r="A63" s="4" t="s">
        <v>357</v>
      </c>
      <c r="B63" s="5" t="n">
        <v>0</v>
      </c>
      <c r="C63" s="5" t="n">
        <v>0</v>
      </c>
    </row>
    <row r="64" spans="1:3">
      <c r="A64" s="4" t="s">
        <v>358</v>
      </c>
      <c r="B64" s="5" t="n">
        <v>183913</v>
      </c>
      <c r="C64" s="5" t="n">
        <v>191203</v>
      </c>
    </row>
    <row r="65" spans="1:3">
      <c r="A65" s="4" t="s">
        <v>359</v>
      </c>
      <c r="B65" s="5" t="n">
        <v>0</v>
      </c>
      <c r="C65" s="5" t="n">
        <v>0</v>
      </c>
    </row>
    <row r="66" spans="1:3">
      <c r="A66" s="4" t="s">
        <v>298</v>
      </c>
      <c r="B66" s="5" t="n">
        <v>183913</v>
      </c>
      <c r="C66" s="5" t="n">
        <v>191203</v>
      </c>
    </row>
    <row r="67" spans="1:3">
      <c r="A67" s="4" t="s">
        <v>364</v>
      </c>
    </row>
    <row r="68" spans="1:3">
      <c r="A68" s="3" t="s">
        <v>356</v>
      </c>
    </row>
    <row r="69" spans="1:3">
      <c r="A69" s="4" t="s">
        <v>357</v>
      </c>
      <c r="B69" s="5" t="n">
        <v>137641</v>
      </c>
      <c r="C69" s="5" t="n">
        <v>258584</v>
      </c>
    </row>
    <row r="70" spans="1:3">
      <c r="A70" s="4" t="s">
        <v>365</v>
      </c>
    </row>
    <row r="71" spans="1:3">
      <c r="A71" s="3" t="s">
        <v>356</v>
      </c>
    </row>
    <row r="72" spans="1:3">
      <c r="A72" s="4" t="s">
        <v>357</v>
      </c>
      <c r="B72" s="5" t="n">
        <v>0</v>
      </c>
      <c r="C72" s="5" t="n">
        <v>0</v>
      </c>
    </row>
    <row r="73" spans="1:3">
      <c r="A73" s="4" t="s">
        <v>366</v>
      </c>
    </row>
    <row r="74" spans="1:3">
      <c r="A74" s="3" t="s">
        <v>356</v>
      </c>
    </row>
    <row r="75" spans="1:3">
      <c r="A75" s="4" t="s">
        <v>357</v>
      </c>
      <c r="B75" s="5" t="n">
        <v>137641</v>
      </c>
      <c r="C75" s="5" t="n">
        <v>258584</v>
      </c>
    </row>
    <row r="76" spans="1:3">
      <c r="A76" s="4" t="s">
        <v>367</v>
      </c>
    </row>
    <row r="77" spans="1:3">
      <c r="A77" s="3" t="s">
        <v>356</v>
      </c>
    </row>
    <row r="78" spans="1:3">
      <c r="A78" s="4" t="s">
        <v>357</v>
      </c>
      <c r="B78" s="5" t="n">
        <v>0</v>
      </c>
      <c r="C78" s="5" t="n">
        <v>0</v>
      </c>
    </row>
    <row r="79" spans="1:3">
      <c r="A79" s="4" t="s">
        <v>368</v>
      </c>
    </row>
    <row r="80" spans="1:3">
      <c r="A80" s="3" t="s">
        <v>356</v>
      </c>
    </row>
    <row r="81" spans="1:3">
      <c r="A81" s="4" t="s">
        <v>357</v>
      </c>
      <c r="B81" s="5" t="n">
        <v>381879</v>
      </c>
      <c r="C81" s="5" t="n">
        <v>423212</v>
      </c>
    </row>
    <row r="82" spans="1:3">
      <c r="A82" s="4" t="s">
        <v>369</v>
      </c>
    </row>
    <row r="83" spans="1:3">
      <c r="A83" s="3" t="s">
        <v>356</v>
      </c>
    </row>
    <row r="84" spans="1:3">
      <c r="A84" s="4" t="s">
        <v>357</v>
      </c>
      <c r="B84" s="5" t="n">
        <v>0</v>
      </c>
      <c r="C84" s="5" t="n">
        <v>0</v>
      </c>
    </row>
    <row r="85" spans="1:3">
      <c r="A85" s="4" t="s">
        <v>370</v>
      </c>
    </row>
    <row r="86" spans="1:3">
      <c r="A86" s="3" t="s">
        <v>356</v>
      </c>
    </row>
    <row r="87" spans="1:3">
      <c r="A87" s="4" t="s">
        <v>357</v>
      </c>
      <c r="B87" s="5" t="n">
        <v>381879</v>
      </c>
      <c r="C87" s="5" t="n">
        <v>423212</v>
      </c>
    </row>
    <row r="88" spans="1:3">
      <c r="A88" s="4" t="s">
        <v>371</v>
      </c>
    </row>
    <row r="89" spans="1:3">
      <c r="A89" s="3" t="s">
        <v>356</v>
      </c>
    </row>
    <row r="90" spans="1:3">
      <c r="A90" s="4" t="s">
        <v>357</v>
      </c>
      <c r="B90" s="5" t="n">
        <v>0</v>
      </c>
      <c r="C90" s="5" t="n">
        <v>0</v>
      </c>
    </row>
    <row r="91" spans="1:3">
      <c r="A91" s="4" t="s">
        <v>372</v>
      </c>
    </row>
    <row r="92" spans="1:3">
      <c r="A92" s="3" t="s">
        <v>356</v>
      </c>
    </row>
    <row r="93" spans="1:3">
      <c r="A93" s="4" t="s">
        <v>357</v>
      </c>
      <c r="B93" s="5" t="n">
        <v>4653366</v>
      </c>
      <c r="C93" s="5" t="n">
        <v>4428205</v>
      </c>
    </row>
    <row r="94" spans="1:3">
      <c r="A94" s="4" t="s">
        <v>373</v>
      </c>
    </row>
    <row r="95" spans="1:3">
      <c r="A95" s="3" t="s">
        <v>356</v>
      </c>
    </row>
    <row r="96" spans="1:3">
      <c r="A96" s="4" t="s">
        <v>357</v>
      </c>
      <c r="B96" s="5" t="n">
        <v>0</v>
      </c>
      <c r="C96" s="5" t="n">
        <v>0</v>
      </c>
    </row>
    <row r="97" spans="1:3">
      <c r="A97" s="4" t="s">
        <v>374</v>
      </c>
    </row>
    <row r="98" spans="1:3">
      <c r="A98" s="3" t="s">
        <v>356</v>
      </c>
    </row>
    <row r="99" spans="1:3">
      <c r="A99" s="4" t="s">
        <v>357</v>
      </c>
      <c r="B99" s="5" t="n">
        <v>4653366</v>
      </c>
      <c r="C99" s="5" t="n">
        <v>4428205</v>
      </c>
    </row>
    <row r="100" spans="1:3">
      <c r="A100" s="4" t="s">
        <v>375</v>
      </c>
    </row>
    <row r="101" spans="1:3">
      <c r="A101" s="3" t="s">
        <v>356</v>
      </c>
    </row>
    <row r="102" spans="1:3">
      <c r="A102" s="4" t="s">
        <v>357</v>
      </c>
      <c r="B102" s="5" t="n">
        <v>0</v>
      </c>
      <c r="C102" s="5" t="n">
        <v>0</v>
      </c>
    </row>
    <row r="103" spans="1:3">
      <c r="A103" s="4" t="s">
        <v>376</v>
      </c>
    </row>
    <row r="104" spans="1:3">
      <c r="A104" s="3" t="s">
        <v>356</v>
      </c>
    </row>
    <row r="105" spans="1:3">
      <c r="A105" s="4" t="s">
        <v>357</v>
      </c>
      <c r="B105" s="5" t="n">
        <v>1451717</v>
      </c>
      <c r="C105" s="5" t="n">
        <v>1463462</v>
      </c>
    </row>
    <row r="106" spans="1:3">
      <c r="A106" s="4" t="s">
        <v>377</v>
      </c>
    </row>
    <row r="107" spans="1:3">
      <c r="A107" s="3" t="s">
        <v>356</v>
      </c>
    </row>
    <row r="108" spans="1:3">
      <c r="A108" s="4" t="s">
        <v>357</v>
      </c>
      <c r="B108" s="5" t="n">
        <v>0</v>
      </c>
      <c r="C108" s="5" t="n">
        <v>0</v>
      </c>
    </row>
    <row r="109" spans="1:3">
      <c r="A109" s="4" t="s">
        <v>378</v>
      </c>
    </row>
    <row r="110" spans="1:3">
      <c r="A110" s="3" t="s">
        <v>356</v>
      </c>
    </row>
    <row r="111" spans="1:3">
      <c r="A111" s="4" t="s">
        <v>357</v>
      </c>
      <c r="B111" s="5" t="n">
        <v>1451717</v>
      </c>
      <c r="C111" s="5" t="n">
        <v>1463462</v>
      </c>
    </row>
    <row r="112" spans="1:3">
      <c r="A112" s="4" t="s">
        <v>379</v>
      </c>
    </row>
    <row r="113" spans="1:3">
      <c r="A113" s="3" t="s">
        <v>356</v>
      </c>
    </row>
    <row r="114" spans="1:3">
      <c r="A114" s="4" t="s">
        <v>357</v>
      </c>
      <c r="B114" s="5" t="n">
        <v>0</v>
      </c>
      <c r="C114" s="5" t="n">
        <v>0</v>
      </c>
    </row>
    <row r="115" spans="1:3">
      <c r="A115" s="4" t="s">
        <v>380</v>
      </c>
    </row>
    <row r="116" spans="1:3">
      <c r="A116" s="3" t="s">
        <v>356</v>
      </c>
    </row>
    <row r="117" spans="1:3">
      <c r="A117" s="4" t="s">
        <v>357</v>
      </c>
      <c r="B117" s="5" t="n">
        <v>1183399</v>
      </c>
      <c r="C117" s="5" t="n">
        <v>1040356</v>
      </c>
    </row>
    <row r="118" spans="1:3">
      <c r="A118" s="4" t="s">
        <v>381</v>
      </c>
    </row>
    <row r="119" spans="1:3">
      <c r="A119" s="3" t="s">
        <v>356</v>
      </c>
    </row>
    <row r="120" spans="1:3">
      <c r="A120" s="4" t="s">
        <v>357</v>
      </c>
      <c r="B120" s="5" t="n">
        <v>0</v>
      </c>
      <c r="C120" s="5" t="n">
        <v>0</v>
      </c>
    </row>
    <row r="121" spans="1:3">
      <c r="A121" s="4" t="s">
        <v>382</v>
      </c>
    </row>
    <row r="122" spans="1:3">
      <c r="A122" s="3" t="s">
        <v>356</v>
      </c>
    </row>
    <row r="123" spans="1:3">
      <c r="A123" s="4" t="s">
        <v>357</v>
      </c>
      <c r="B123" s="5" t="n">
        <v>1183399</v>
      </c>
      <c r="C123" s="5" t="n">
        <v>1040356</v>
      </c>
    </row>
    <row r="124" spans="1:3">
      <c r="A124" s="4" t="s">
        <v>383</v>
      </c>
    </row>
    <row r="125" spans="1:3">
      <c r="A125" s="3" t="s">
        <v>356</v>
      </c>
    </row>
    <row r="126" spans="1:3">
      <c r="A126" s="4" t="s">
        <v>357</v>
      </c>
      <c r="B126" s="5" t="n">
        <v>0</v>
      </c>
      <c r="C126" s="5" t="n">
        <v>0</v>
      </c>
    </row>
    <row r="127" spans="1:3">
      <c r="A127" s="4" t="s">
        <v>384</v>
      </c>
    </row>
    <row r="128" spans="1:3">
      <c r="A128" s="3" t="s">
        <v>356</v>
      </c>
    </row>
    <row r="129" spans="1:3">
      <c r="A129" s="4" t="s">
        <v>357</v>
      </c>
      <c r="B129" s="5" t="n">
        <v>848775</v>
      </c>
      <c r="C129" s="5" t="n">
        <v>790946</v>
      </c>
    </row>
    <row r="130" spans="1:3">
      <c r="A130" s="4" t="s">
        <v>385</v>
      </c>
    </row>
    <row r="131" spans="1:3">
      <c r="A131" s="3" t="s">
        <v>356</v>
      </c>
    </row>
    <row r="132" spans="1:3">
      <c r="A132" s="4" t="s">
        <v>357</v>
      </c>
      <c r="B132" s="5" t="n">
        <v>0</v>
      </c>
      <c r="C132" s="5" t="n">
        <v>0</v>
      </c>
    </row>
    <row r="133" spans="1:3">
      <c r="A133" s="4" t="s">
        <v>386</v>
      </c>
    </row>
    <row r="134" spans="1:3">
      <c r="A134" s="3" t="s">
        <v>356</v>
      </c>
    </row>
    <row r="135" spans="1:3">
      <c r="A135" s="4" t="s">
        <v>357</v>
      </c>
      <c r="B135" s="5" t="n">
        <v>848775</v>
      </c>
      <c r="C135" s="5" t="n">
        <v>790946</v>
      </c>
    </row>
    <row r="136" spans="1:3">
      <c r="A136" s="4" t="s">
        <v>387</v>
      </c>
    </row>
    <row r="137" spans="1:3">
      <c r="A137" s="3" t="s">
        <v>356</v>
      </c>
    </row>
    <row r="138" spans="1:3">
      <c r="A138" s="4" t="s">
        <v>357</v>
      </c>
      <c r="B138" s="5" t="n">
        <v>0</v>
      </c>
      <c r="C138" s="5" t="n">
        <v>0</v>
      </c>
    </row>
    <row r="139" spans="1:3">
      <c r="A139" s="4" t="s">
        <v>388</v>
      </c>
    </row>
    <row r="140" spans="1:3">
      <c r="A140" s="3" t="s">
        <v>356</v>
      </c>
    </row>
    <row r="141" spans="1:3">
      <c r="A141" s="4" t="s">
        <v>357</v>
      </c>
      <c r="B141" s="5" t="n">
        <v>37797</v>
      </c>
      <c r="C141" s="5" t="n">
        <v>27338</v>
      </c>
    </row>
    <row r="142" spans="1:3">
      <c r="A142" s="4" t="s">
        <v>389</v>
      </c>
    </row>
    <row r="143" spans="1:3">
      <c r="A143" s="3" t="s">
        <v>356</v>
      </c>
    </row>
    <row r="144" spans="1:3">
      <c r="A144" s="4" t="s">
        <v>357</v>
      </c>
      <c r="B144" s="5" t="n">
        <v>0</v>
      </c>
      <c r="C144" s="5" t="n">
        <v>0</v>
      </c>
    </row>
    <row r="145" spans="1:3">
      <c r="A145" s="4" t="s">
        <v>390</v>
      </c>
    </row>
    <row r="146" spans="1:3">
      <c r="A146" s="3" t="s">
        <v>356</v>
      </c>
    </row>
    <row r="147" spans="1:3">
      <c r="A147" s="4" t="s">
        <v>357</v>
      </c>
      <c r="B147" s="5" t="n">
        <v>37797</v>
      </c>
      <c r="C147" s="5" t="n">
        <v>27338</v>
      </c>
    </row>
    <row r="148" spans="1:3">
      <c r="A148" s="4" t="s">
        <v>391</v>
      </c>
    </row>
    <row r="149" spans="1:3">
      <c r="A149" s="3" t="s">
        <v>356</v>
      </c>
    </row>
    <row r="150" spans="1:3">
      <c r="A150" s="4" t="s">
        <v>357</v>
      </c>
      <c r="B150" s="5" t="n">
        <v>0</v>
      </c>
      <c r="C150" s="5" t="n">
        <v>0</v>
      </c>
    </row>
    <row r="151" spans="1:3">
      <c r="A151" s="4" t="s">
        <v>392</v>
      </c>
    </row>
    <row r="152" spans="1:3">
      <c r="A152" s="3" t="s">
        <v>356</v>
      </c>
    </row>
    <row r="153" spans="1:3">
      <c r="A153" s="4" t="s">
        <v>357</v>
      </c>
      <c r="B153" s="5" t="n">
        <v>1358918</v>
      </c>
      <c r="C153" s="5" t="n">
        <v>1459407</v>
      </c>
    </row>
    <row r="154" spans="1:3">
      <c r="A154" s="4" t="s">
        <v>393</v>
      </c>
    </row>
    <row r="155" spans="1:3">
      <c r="A155" s="3" t="s">
        <v>356</v>
      </c>
    </row>
    <row r="156" spans="1:3">
      <c r="A156" s="4" t="s">
        <v>357</v>
      </c>
      <c r="B156" s="5" t="n">
        <v>0</v>
      </c>
      <c r="C156" s="5" t="n">
        <v>0</v>
      </c>
    </row>
    <row r="157" spans="1:3">
      <c r="A157" s="4" t="s">
        <v>394</v>
      </c>
    </row>
    <row r="158" spans="1:3">
      <c r="A158" s="3" t="s">
        <v>356</v>
      </c>
    </row>
    <row r="159" spans="1:3">
      <c r="A159" s="4" t="s">
        <v>357</v>
      </c>
      <c r="B159" s="5" t="n">
        <v>1358918</v>
      </c>
      <c r="C159" s="5" t="n">
        <v>1459407</v>
      </c>
    </row>
    <row r="160" spans="1:3">
      <c r="A160" s="4" t="s">
        <v>395</v>
      </c>
    </row>
    <row r="161" spans="1:3">
      <c r="A161" s="3" t="s">
        <v>356</v>
      </c>
    </row>
    <row r="162" spans="1:3">
      <c r="A162" s="4" t="s">
        <v>357</v>
      </c>
      <c r="B162" s="5" t="n">
        <v>0</v>
      </c>
      <c r="C162" s="5" t="n">
        <v>0</v>
      </c>
    </row>
    <row r="163" spans="1:3">
      <c r="A163" s="4" t="s">
        <v>396</v>
      </c>
    </row>
    <row r="164" spans="1:3">
      <c r="A164" s="3" t="s">
        <v>356</v>
      </c>
    </row>
    <row r="165" spans="1:3">
      <c r="A165" s="4" t="s">
        <v>358</v>
      </c>
      <c r="B165" s="5" t="n">
        <v>1864329</v>
      </c>
      <c r="C165" s="5" t="n">
        <v>1697810</v>
      </c>
    </row>
    <row r="166" spans="1:3">
      <c r="A166" s="4" t="s">
        <v>397</v>
      </c>
    </row>
    <row r="167" spans="1:3">
      <c r="A167" s="3" t="s">
        <v>356</v>
      </c>
    </row>
    <row r="168" spans="1:3">
      <c r="A168" s="4" t="s">
        <v>358</v>
      </c>
      <c r="B168" s="5" t="n">
        <v>1680416</v>
      </c>
      <c r="C168" s="5" t="n">
        <v>1506607</v>
      </c>
    </row>
    <row r="169" spans="1:3">
      <c r="A169" s="4" t="s">
        <v>398</v>
      </c>
    </row>
    <row r="170" spans="1:3">
      <c r="A170" s="3" t="s">
        <v>356</v>
      </c>
    </row>
    <row r="171" spans="1:3">
      <c r="A171" s="4" t="s">
        <v>358</v>
      </c>
      <c r="B171" s="5" t="n">
        <v>0</v>
      </c>
      <c r="C171" s="5" t="n">
        <v>0</v>
      </c>
    </row>
    <row r="172" spans="1:3">
      <c r="A172" s="4" t="s">
        <v>399</v>
      </c>
    </row>
    <row r="173" spans="1:3">
      <c r="A173" s="3" t="s">
        <v>356</v>
      </c>
    </row>
    <row r="174" spans="1:3">
      <c r="A174" s="4" t="s">
        <v>358</v>
      </c>
      <c r="B174" s="5" t="n">
        <v>183913</v>
      </c>
      <c r="C174" s="5" t="n">
        <v>191203</v>
      </c>
    </row>
    <row r="175" spans="1:3">
      <c r="A175" s="4" t="s">
        <v>400</v>
      </c>
    </row>
    <row r="176" spans="1:3">
      <c r="A176" s="3" t="s">
        <v>356</v>
      </c>
    </row>
    <row r="177" spans="1:3">
      <c r="A177" s="4" t="s">
        <v>358</v>
      </c>
      <c r="B177" s="5" t="n">
        <v>3476498</v>
      </c>
      <c r="C177" s="5" t="n">
        <v>3048031</v>
      </c>
    </row>
    <row r="178" spans="1:3">
      <c r="A178" s="4" t="s">
        <v>401</v>
      </c>
    </row>
    <row r="179" spans="1:3">
      <c r="A179" s="3" t="s">
        <v>356</v>
      </c>
    </row>
    <row r="180" spans="1:3">
      <c r="A180" s="4" t="s">
        <v>358</v>
      </c>
      <c r="B180" s="5" t="n">
        <v>3476498</v>
      </c>
      <c r="C180" s="5" t="n">
        <v>3048031</v>
      </c>
    </row>
    <row r="181" spans="1:3">
      <c r="A181" s="4" t="s">
        <v>402</v>
      </c>
    </row>
    <row r="182" spans="1:3">
      <c r="A182" s="3" t="s">
        <v>356</v>
      </c>
    </row>
    <row r="183" spans="1:3">
      <c r="A183" s="4" t="s">
        <v>358</v>
      </c>
      <c r="B183" s="5" t="n">
        <v>0</v>
      </c>
      <c r="C183" s="5" t="n">
        <v>0</v>
      </c>
    </row>
    <row r="184" spans="1:3">
      <c r="A184" s="4" t="s">
        <v>403</v>
      </c>
    </row>
    <row r="185" spans="1:3">
      <c r="A185" s="3" t="s">
        <v>356</v>
      </c>
    </row>
    <row r="186" spans="1:3">
      <c r="A186" s="4" t="s">
        <v>358</v>
      </c>
      <c r="B186" s="7" t="n">
        <v>0</v>
      </c>
      <c r="C18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033574</v>
      </c>
      <c r="C4" s="7" t="n">
        <v>950859</v>
      </c>
      <c r="D4" s="7" t="n">
        <v>2016176</v>
      </c>
      <c r="E4" s="7" t="n">
        <v>1908545</v>
      </c>
    </row>
    <row r="5" spans="1:5">
      <c r="A5" s="4" t="s">
        <v>69</v>
      </c>
      <c r="B5" s="5" t="n">
        <v>99299</v>
      </c>
      <c r="C5" s="5" t="n">
        <v>94996</v>
      </c>
      <c r="D5" s="5" t="n">
        <v>199667</v>
      </c>
      <c r="E5" s="5" t="n">
        <v>186290</v>
      </c>
    </row>
    <row r="6" spans="1:5">
      <c r="A6" s="4" t="s">
        <v>70</v>
      </c>
      <c r="B6" s="5" t="n">
        <v>-604</v>
      </c>
      <c r="C6" s="5" t="n">
        <v>-3675</v>
      </c>
      <c r="D6" s="5" t="n">
        <v>-3817</v>
      </c>
      <c r="E6" s="5" t="n">
        <v>-12080</v>
      </c>
    </row>
    <row r="7" spans="1:5">
      <c r="A7" s="4" t="s">
        <v>71</v>
      </c>
      <c r="B7" s="5" t="n">
        <v>18231</v>
      </c>
      <c r="C7" s="5" t="n">
        <v>20916</v>
      </c>
      <c r="D7" s="5" t="n">
        <v>42309</v>
      </c>
      <c r="E7" s="5" t="n">
        <v>50500</v>
      </c>
    </row>
    <row r="8" spans="1:5">
      <c r="A8" s="4" t="s">
        <v>72</v>
      </c>
      <c r="B8" s="5" t="n">
        <v>17627</v>
      </c>
      <c r="C8" s="5" t="n">
        <v>17241</v>
      </c>
      <c r="D8" s="5" t="n">
        <v>38492</v>
      </c>
      <c r="E8" s="5" t="n">
        <v>38420</v>
      </c>
    </row>
    <row r="9" spans="1:5">
      <c r="A9" s="4" t="s">
        <v>73</v>
      </c>
      <c r="B9" s="5" t="n">
        <v>330993</v>
      </c>
      <c r="C9" s="5" t="n">
        <v>312841</v>
      </c>
      <c r="D9" s="5" t="n">
        <v>638909</v>
      </c>
      <c r="E9" s="5" t="n">
        <v>618864</v>
      </c>
    </row>
    <row r="10" spans="1:5">
      <c r="A10" s="4" t="s">
        <v>74</v>
      </c>
      <c r="B10" s="5" t="n">
        <v>1481493</v>
      </c>
      <c r="C10" s="5" t="n">
        <v>1375937</v>
      </c>
      <c r="D10" s="5" t="n">
        <v>2893244</v>
      </c>
      <c r="E10" s="5" t="n">
        <v>2752119</v>
      </c>
    </row>
    <row r="11" spans="1:5">
      <c r="A11" s="3" t="s">
        <v>75</v>
      </c>
    </row>
    <row r="12" spans="1:5">
      <c r="A12" s="4" t="s">
        <v>76</v>
      </c>
      <c r="B12" s="5" t="n">
        <v>522978</v>
      </c>
      <c r="C12" s="5" t="n">
        <v>511556</v>
      </c>
      <c r="D12" s="5" t="n">
        <v>1134697</v>
      </c>
      <c r="E12" s="5" t="n">
        <v>985520</v>
      </c>
    </row>
    <row r="13" spans="1:5">
      <c r="A13" s="4" t="s">
        <v>77</v>
      </c>
      <c r="B13" s="5" t="n">
        <v>400035</v>
      </c>
      <c r="C13" s="5" t="n">
        <v>375580</v>
      </c>
      <c r="D13" s="5" t="n">
        <v>773266</v>
      </c>
      <c r="E13" s="5" t="n">
        <v>740268</v>
      </c>
    </row>
    <row r="14" spans="1:5">
      <c r="A14" s="4" t="s">
        <v>78</v>
      </c>
      <c r="B14" s="5" t="n">
        <v>18026</v>
      </c>
      <c r="C14" s="5" t="n">
        <v>17204</v>
      </c>
      <c r="D14" s="5" t="n">
        <v>34796</v>
      </c>
      <c r="E14" s="5" t="n">
        <v>34464</v>
      </c>
    </row>
    <row r="15" spans="1:5">
      <c r="A15" s="4" t="s">
        <v>79</v>
      </c>
      <c r="B15" s="5" t="n">
        <v>299112</v>
      </c>
      <c r="C15" s="5" t="n">
        <v>277909</v>
      </c>
      <c r="D15" s="5" t="n">
        <v>581697</v>
      </c>
      <c r="E15" s="5" t="n">
        <v>553002</v>
      </c>
    </row>
    <row r="16" spans="1:5">
      <c r="A16" s="4" t="s">
        <v>80</v>
      </c>
      <c r="B16" s="5" t="n">
        <v>1240151</v>
      </c>
      <c r="C16" s="5" t="n">
        <v>1182249</v>
      </c>
      <c r="D16" s="5" t="n">
        <v>2524456</v>
      </c>
      <c r="E16" s="5" t="n">
        <v>2313254</v>
      </c>
    </row>
    <row r="17" spans="1:5">
      <c r="A17" s="4" t="s">
        <v>81</v>
      </c>
      <c r="B17" s="5" t="n">
        <v>241342</v>
      </c>
      <c r="C17" s="5" t="n">
        <v>193688</v>
      </c>
      <c r="D17" s="5" t="n">
        <v>368788</v>
      </c>
      <c r="E17" s="5" t="n">
        <v>438865</v>
      </c>
    </row>
    <row r="18" spans="1:5">
      <c r="A18" s="4" t="s">
        <v>82</v>
      </c>
      <c r="B18" s="5" t="n">
        <v>31797</v>
      </c>
      <c r="C18" s="5" t="n">
        <v>33697</v>
      </c>
      <c r="D18" s="5" t="n">
        <v>65199</v>
      </c>
      <c r="E18" s="5" t="n">
        <v>64538</v>
      </c>
    </row>
    <row r="19" spans="1:5">
      <c r="A19" s="4" t="s">
        <v>83</v>
      </c>
      <c r="B19" s="5" t="n">
        <v>0</v>
      </c>
      <c r="C19" s="5" t="n">
        <v>44100</v>
      </c>
      <c r="D19" s="5" t="n">
        <v>0</v>
      </c>
      <c r="E19" s="5" t="n">
        <v>44100</v>
      </c>
    </row>
    <row r="20" spans="1:5">
      <c r="A20" s="4" t="s">
        <v>84</v>
      </c>
      <c r="B20" s="5" t="n">
        <v>209545</v>
      </c>
      <c r="C20" s="5" t="n">
        <v>115891</v>
      </c>
      <c r="D20" s="5" t="n">
        <v>303589</v>
      </c>
      <c r="E20" s="5" t="n">
        <v>330227</v>
      </c>
    </row>
    <row r="21" spans="1:5">
      <c r="A21" s="4" t="s">
        <v>85</v>
      </c>
      <c r="B21" s="5" t="n">
        <v>58118</v>
      </c>
      <c r="C21" s="5" t="n">
        <v>35218</v>
      </c>
      <c r="D21" s="5" t="n">
        <v>81122</v>
      </c>
      <c r="E21" s="5" t="n">
        <v>85908</v>
      </c>
    </row>
    <row r="22" spans="1:5">
      <c r="A22" s="4" t="s">
        <v>86</v>
      </c>
      <c r="B22" s="5" t="n">
        <v>151427</v>
      </c>
      <c r="C22" s="5" t="n">
        <v>80673</v>
      </c>
      <c r="D22" s="5" t="n">
        <v>222467</v>
      </c>
      <c r="E22" s="5" t="n">
        <v>244319</v>
      </c>
    </row>
    <row r="23" spans="1:5">
      <c r="A23" s="4" t="s">
        <v>87</v>
      </c>
      <c r="B23" s="5" t="n">
        <v>1767</v>
      </c>
      <c r="C23" s="5" t="n">
        <v>1876</v>
      </c>
      <c r="D23" s="5" t="n">
        <v>2938</v>
      </c>
      <c r="E23" s="5" t="n">
        <v>5152</v>
      </c>
    </row>
    <row r="24" spans="1:5">
      <c r="A24" s="4" t="s">
        <v>88</v>
      </c>
      <c r="B24" s="5" t="n">
        <v>149660</v>
      </c>
      <c r="C24" s="5" t="n">
        <v>78797</v>
      </c>
      <c r="D24" s="5" t="n">
        <v>219529</v>
      </c>
      <c r="E24" s="5" t="n">
        <v>239167</v>
      </c>
    </row>
    <row r="25" spans="1:5">
      <c r="A25" s="3" t="s">
        <v>89</v>
      </c>
    </row>
    <row r="26" spans="1:5">
      <c r="A26" s="4" t="s">
        <v>90</v>
      </c>
      <c r="B26" s="5" t="n">
        <v>190069</v>
      </c>
      <c r="C26" s="5" t="n">
        <v>149406</v>
      </c>
      <c r="D26" s="5" t="n">
        <v>350349</v>
      </c>
      <c r="E26" s="5" t="n">
        <v>388296</v>
      </c>
    </row>
    <row r="27" spans="1:5">
      <c r="A27" s="4" t="s">
        <v>91</v>
      </c>
      <c r="B27" s="5" t="n">
        <v>0</v>
      </c>
      <c r="C27" s="5" t="n">
        <v>44</v>
      </c>
      <c r="D27" s="5" t="n">
        <v>0</v>
      </c>
      <c r="E27" s="5" t="n">
        <v>-23</v>
      </c>
    </row>
    <row r="28" spans="1:5">
      <c r="A28" s="4" t="s">
        <v>92</v>
      </c>
      <c r="B28" s="5" t="n">
        <v>-222</v>
      </c>
      <c r="C28" s="5" t="n">
        <v>-10567</v>
      </c>
      <c r="D28" s="5" t="n">
        <v>-9391</v>
      </c>
      <c r="E28" s="5" t="n">
        <v>-23550</v>
      </c>
    </row>
    <row r="29" spans="1:5">
      <c r="A29" s="4" t="s">
        <v>93</v>
      </c>
      <c r="B29" s="5" t="n">
        <v>189847</v>
      </c>
      <c r="C29" s="5" t="n">
        <v>138883</v>
      </c>
      <c r="D29" s="5" t="n">
        <v>340958</v>
      </c>
      <c r="E29" s="5" t="n">
        <v>364723</v>
      </c>
    </row>
    <row r="30" spans="1:5">
      <c r="A30" s="4" t="s">
        <v>94</v>
      </c>
      <c r="B30" s="5" t="n">
        <v>1962</v>
      </c>
      <c r="C30" s="5" t="n">
        <v>-8121</v>
      </c>
      <c r="D30" s="5" t="n">
        <v>3507</v>
      </c>
      <c r="E30" s="5" t="n">
        <v>2208</v>
      </c>
    </row>
    <row r="31" spans="1:5">
      <c r="A31" s="4" t="s">
        <v>95</v>
      </c>
      <c r="B31" s="5" t="n">
        <v>902</v>
      </c>
      <c r="C31" s="5" t="n">
        <v>394</v>
      </c>
      <c r="D31" s="5" t="n">
        <v>1618</v>
      </c>
      <c r="E31" s="5" t="n">
        <v>857</v>
      </c>
    </row>
    <row r="32" spans="1:5">
      <c r="A32" s="4" t="s">
        <v>96</v>
      </c>
      <c r="B32" s="5" t="n">
        <v>192711</v>
      </c>
      <c r="C32" s="5" t="n">
        <v>131156</v>
      </c>
      <c r="D32" s="5" t="n">
        <v>346083</v>
      </c>
      <c r="E32" s="5" t="n">
        <v>367788</v>
      </c>
    </row>
    <row r="33" spans="1:5">
      <c r="A33" s="4" t="s">
        <v>97</v>
      </c>
      <c r="B33" s="5" t="n">
        <v>344138</v>
      </c>
      <c r="C33" s="5" t="n">
        <v>211829</v>
      </c>
      <c r="D33" s="5" t="n">
        <v>568550</v>
      </c>
      <c r="E33" s="5" t="n">
        <v>612107</v>
      </c>
    </row>
    <row r="34" spans="1:5">
      <c r="A34" s="4" t="s">
        <v>98</v>
      </c>
      <c r="B34" s="5" t="n">
        <v>1781</v>
      </c>
      <c r="C34" s="5" t="n">
        <v>1887</v>
      </c>
      <c r="D34" s="5" t="n">
        <v>2954</v>
      </c>
      <c r="E34" s="5" t="n">
        <v>5171</v>
      </c>
    </row>
    <row r="35" spans="1:5">
      <c r="A35" s="4" t="s">
        <v>99</v>
      </c>
      <c r="B35" s="7" t="n">
        <v>342357</v>
      </c>
      <c r="C35" s="7" t="n">
        <v>209942</v>
      </c>
      <c r="D35" s="7" t="n">
        <v>565596</v>
      </c>
      <c r="E35" s="7" t="n">
        <v>606936</v>
      </c>
    </row>
    <row r="36" spans="1:5">
      <c r="A36" s="3" t="s">
        <v>100</v>
      </c>
    </row>
    <row r="37" spans="1:5">
      <c r="A37" s="4" t="s">
        <v>101</v>
      </c>
      <c r="B37" s="8" t="n">
        <v>10.34</v>
      </c>
      <c r="C37" s="8" t="n">
        <v>5.44</v>
      </c>
      <c r="D37" s="8" t="n">
        <v>14.25</v>
      </c>
      <c r="E37" s="8" t="n">
        <v>16.65</v>
      </c>
    </row>
    <row r="38" spans="1:5">
      <c r="A38" s="4" t="s">
        <v>102</v>
      </c>
      <c r="B38" s="8" t="n">
        <v>10.31</v>
      </c>
      <c r="C38" s="8" t="n">
        <v>5.41</v>
      </c>
      <c r="D38" s="8" t="n">
        <v>14.2</v>
      </c>
      <c r="E38" s="8" t="n">
        <v>1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4</v>
      </c>
      <c r="C1" s="2" t="s">
        <v>65</v>
      </c>
      <c r="E1" s="2" t="s">
        <v>1</v>
      </c>
    </row>
    <row r="2" spans="1:6">
      <c r="C2" s="2" t="s">
        <v>2</v>
      </c>
      <c r="D2" s="2" t="s">
        <v>66</v>
      </c>
      <c r="E2" s="2" t="s">
        <v>2</v>
      </c>
      <c r="F2" s="2" t="s">
        <v>66</v>
      </c>
    </row>
    <row r="3" spans="1:6">
      <c r="A3" s="3" t="s">
        <v>177</v>
      </c>
    </row>
    <row r="4" spans="1:6">
      <c r="A4" s="4" t="s">
        <v>405</v>
      </c>
      <c r="C4" s="7" t="n">
        <v>178043</v>
      </c>
      <c r="D4" s="7" t="n">
        <v>176942</v>
      </c>
      <c r="E4" s="7" t="n">
        <v>191203</v>
      </c>
      <c r="F4" s="7" t="n">
        <v>0</v>
      </c>
    </row>
    <row r="5" spans="1:6">
      <c r="A5" s="4" t="s">
        <v>406</v>
      </c>
      <c r="C5" s="5" t="n">
        <v>1250</v>
      </c>
      <c r="D5" s="5" t="n">
        <v>25000</v>
      </c>
      <c r="E5" s="5" t="n">
        <v>7250</v>
      </c>
      <c r="F5" s="5" t="n">
        <v>195250</v>
      </c>
    </row>
    <row r="6" spans="1:6">
      <c r="A6" s="4" t="s">
        <v>407</v>
      </c>
      <c r="C6" s="5" t="n">
        <v>-1303</v>
      </c>
      <c r="D6" s="5" t="n">
        <v>-25000</v>
      </c>
      <c r="E6" s="5" t="n">
        <v>-26674</v>
      </c>
      <c r="F6" s="5" t="n">
        <v>-25000</v>
      </c>
    </row>
    <row r="7" spans="1:6">
      <c r="A7" s="4" t="s">
        <v>408</v>
      </c>
      <c r="C7" s="5" t="n">
        <v>5923</v>
      </c>
      <c r="D7" s="5" t="n">
        <v>6581</v>
      </c>
      <c r="E7" s="5" t="n">
        <v>12134</v>
      </c>
      <c r="F7" s="5" t="n">
        <v>13273</v>
      </c>
    </row>
    <row r="8" spans="1:6">
      <c r="A8" s="4" t="s">
        <v>409</v>
      </c>
      <c r="C8" s="5" t="n">
        <v>0</v>
      </c>
      <c r="D8" s="5" t="n">
        <v>0</v>
      </c>
      <c r="E8" s="5" t="n">
        <v>0</v>
      </c>
      <c r="F8" s="5" t="n">
        <v>0</v>
      </c>
    </row>
    <row r="9" spans="1:6">
      <c r="A9" s="4" t="s">
        <v>410</v>
      </c>
      <c r="C9" s="5" t="n">
        <v>0</v>
      </c>
      <c r="D9" s="5" t="n">
        <v>0</v>
      </c>
      <c r="E9" s="5" t="n">
        <v>0</v>
      </c>
      <c r="F9" s="5" t="n">
        <v>0</v>
      </c>
    </row>
    <row r="10" spans="1:6">
      <c r="A10" s="4" t="s">
        <v>411</v>
      </c>
      <c r="C10" s="5" t="n">
        <v>0</v>
      </c>
      <c r="D10" s="5" t="n">
        <v>0</v>
      </c>
      <c r="E10" s="5" t="n">
        <v>0</v>
      </c>
      <c r="F10" s="5" t="n">
        <v>0</v>
      </c>
    </row>
    <row r="11" spans="1:6">
      <c r="A11" s="4" t="s">
        <v>412</v>
      </c>
      <c r="C11" s="5" t="n">
        <v>183913</v>
      </c>
      <c r="D11" s="5" t="n">
        <v>183523</v>
      </c>
      <c r="E11" s="5" t="n">
        <v>183913</v>
      </c>
      <c r="F11" s="5" t="n">
        <v>183523</v>
      </c>
    </row>
    <row r="12" spans="1:6">
      <c r="A12" s="4" t="s">
        <v>413</v>
      </c>
      <c r="B12" s="4" t="s">
        <v>414</v>
      </c>
      <c r="C12" s="7" t="n">
        <v>5923</v>
      </c>
      <c r="D12" s="7" t="n">
        <v>6581</v>
      </c>
      <c r="E12" s="7" t="n">
        <v>12134</v>
      </c>
      <c r="F12" s="7" t="n">
        <v>13273</v>
      </c>
    </row>
    <row r="13" spans="1:6"/>
    <row r="14" spans="1:6">
      <c r="A14" s="4" t="s">
        <v>414</v>
      </c>
      <c r="B14" s="4" t="s">
        <v>415</v>
      </c>
    </row>
  </sheetData>
  <mergeCells count="5">
    <mergeCell ref="A1:B2"/>
    <mergeCell ref="C1:D1"/>
    <mergeCell ref="E1:F1"/>
    <mergeCell ref="A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416</v>
      </c>
      <c r="C1" s="2" t="s">
        <v>65</v>
      </c>
      <c r="E1" s="2" t="s">
        <v>1</v>
      </c>
    </row>
    <row r="2" spans="1:6">
      <c r="C2" s="2" t="s">
        <v>417</v>
      </c>
      <c r="D2" s="2" t="s">
        <v>418</v>
      </c>
      <c r="E2" s="2" t="s">
        <v>419</v>
      </c>
      <c r="F2" s="2" t="s">
        <v>418</v>
      </c>
    </row>
    <row r="3" spans="1:6">
      <c r="A3" s="3" t="s">
        <v>420</v>
      </c>
    </row>
    <row r="4" spans="1:6">
      <c r="A4" s="4" t="s">
        <v>421</v>
      </c>
      <c r="E4" s="5" t="n">
        <v>3</v>
      </c>
    </row>
    <row r="5" spans="1:6">
      <c r="A5" s="4" t="s">
        <v>422</v>
      </c>
      <c r="C5" s="7" t="n">
        <v>1357164</v>
      </c>
      <c r="D5" s="7" t="n">
        <v>1277649</v>
      </c>
      <c r="E5" s="7" t="n">
        <v>2817915</v>
      </c>
      <c r="F5" s="7" t="n">
        <v>2670312</v>
      </c>
    </row>
    <row r="6" spans="1:6">
      <c r="A6" s="4" t="s">
        <v>423</v>
      </c>
      <c r="C6" s="5" t="n">
        <v>1137657</v>
      </c>
      <c r="D6" s="5" t="n">
        <v>1050546</v>
      </c>
      <c r="E6" s="5" t="n">
        <v>2397886</v>
      </c>
      <c r="F6" s="5" t="n">
        <v>2232506</v>
      </c>
    </row>
    <row r="7" spans="1:6">
      <c r="A7" s="4" t="s">
        <v>68</v>
      </c>
      <c r="C7" s="5" t="n">
        <v>1033574</v>
      </c>
      <c r="D7" s="5" t="n">
        <v>950859</v>
      </c>
      <c r="E7" s="5" t="n">
        <v>2016176</v>
      </c>
      <c r="F7" s="5" t="n">
        <v>1908545</v>
      </c>
    </row>
    <row r="8" spans="1:6">
      <c r="A8" s="4" t="s">
        <v>424</v>
      </c>
      <c r="C8" s="5" t="n">
        <v>-684585</v>
      </c>
      <c r="D8" s="5" t="n">
        <v>-651238</v>
      </c>
      <c r="E8" s="5" t="n">
        <v>-1322931</v>
      </c>
      <c r="F8" s="5" t="n">
        <v>-1243523</v>
      </c>
    </row>
    <row r="9" spans="1:6">
      <c r="A9" s="4" t="s">
        <v>425</v>
      </c>
      <c r="C9" s="5" t="n">
        <v>161607</v>
      </c>
      <c r="D9" s="5" t="n">
        <v>139682</v>
      </c>
      <c r="E9" s="5" t="n">
        <v>188234</v>
      </c>
      <c r="F9" s="5" t="n">
        <v>258003</v>
      </c>
    </row>
    <row r="10" spans="1:6">
      <c r="A10" s="4" t="s">
        <v>426</v>
      </c>
      <c r="C10" s="5" t="n">
        <v>-213474</v>
      </c>
      <c r="D10" s="5" t="n">
        <v>-188366</v>
      </c>
      <c r="E10" s="5" t="n">
        <v>-418022</v>
      </c>
      <c r="F10" s="5" t="n">
        <v>-378335</v>
      </c>
    </row>
    <row r="11" spans="1:6">
      <c r="A11" s="4" t="s">
        <v>427</v>
      </c>
      <c r="C11" s="5" t="n">
        <v>-186561</v>
      </c>
      <c r="D11" s="5" t="n">
        <v>-187214</v>
      </c>
      <c r="E11" s="5" t="n">
        <v>-355244</v>
      </c>
      <c r="F11" s="5" t="n">
        <v>-361933</v>
      </c>
    </row>
    <row r="12" spans="1:6">
      <c r="A12" s="4" t="s">
        <v>428</v>
      </c>
      <c r="C12" s="5" t="n">
        <v>110561</v>
      </c>
      <c r="D12" s="5" t="n">
        <v>63723</v>
      </c>
      <c r="E12" s="5" t="n">
        <v>108213</v>
      </c>
      <c r="F12" s="5" t="n">
        <v>182757</v>
      </c>
    </row>
    <row r="13" spans="1:6">
      <c r="A13" s="4" t="s">
        <v>69</v>
      </c>
      <c r="C13" s="5" t="n">
        <v>99299</v>
      </c>
      <c r="D13" s="5" t="n">
        <v>94996</v>
      </c>
      <c r="E13" s="5" t="n">
        <v>199667</v>
      </c>
      <c r="F13" s="5" t="n">
        <v>186290</v>
      </c>
    </row>
    <row r="14" spans="1:6">
      <c r="A14" s="4" t="s">
        <v>72</v>
      </c>
      <c r="C14" s="5" t="n">
        <v>17627</v>
      </c>
      <c r="D14" s="5" t="n">
        <v>17241</v>
      </c>
      <c r="E14" s="5" t="n">
        <v>38492</v>
      </c>
      <c r="F14" s="5" t="n">
        <v>38420</v>
      </c>
    </row>
    <row r="15" spans="1:6">
      <c r="A15" s="4" t="s">
        <v>429</v>
      </c>
      <c r="C15" s="5" t="n">
        <v>2388</v>
      </c>
      <c r="D15" s="5" t="n">
        <v>2013</v>
      </c>
      <c r="E15" s="5" t="n">
        <v>7898</v>
      </c>
      <c r="F15" s="5" t="n">
        <v>8048</v>
      </c>
    </row>
    <row r="16" spans="1:6">
      <c r="A16" s="4" t="s">
        <v>430</v>
      </c>
      <c r="C16" s="5" t="n">
        <v>-9982</v>
      </c>
      <c r="D16" s="5" t="n">
        <v>-10020</v>
      </c>
      <c r="E16" s="5" t="n">
        <v>-20150</v>
      </c>
      <c r="F16" s="5" t="n">
        <v>-20299</v>
      </c>
    </row>
    <row r="17" spans="1:6">
      <c r="A17" s="4" t="s">
        <v>431</v>
      </c>
      <c r="C17" s="5" t="n">
        <v>219893</v>
      </c>
      <c r="D17" s="5" t="n">
        <v>167953</v>
      </c>
      <c r="E17" s="5" t="n">
        <v>334120</v>
      </c>
      <c r="F17" s="5" t="n">
        <v>395216</v>
      </c>
    </row>
    <row r="18" spans="1:6">
      <c r="A18" s="4" t="s">
        <v>432</v>
      </c>
      <c r="C18" s="5" t="n">
        <v>328605</v>
      </c>
      <c r="D18" s="5" t="n">
        <v>310828</v>
      </c>
      <c r="E18" s="5" t="n">
        <v>631011</v>
      </c>
      <c r="F18" s="5" t="n">
        <v>610816</v>
      </c>
    </row>
    <row r="19" spans="1:6">
      <c r="A19" s="4" t="s">
        <v>433</v>
      </c>
      <c r="C19" s="5" t="n">
        <v>-289130</v>
      </c>
      <c r="D19" s="5" t="n">
        <v>-267889</v>
      </c>
      <c r="E19" s="5" t="n">
        <v>-561547</v>
      </c>
      <c r="F19" s="5" t="n">
        <v>-532703</v>
      </c>
    </row>
    <row r="20" spans="1:6">
      <c r="A20" s="4" t="s">
        <v>78</v>
      </c>
      <c r="C20" s="5" t="n">
        <v>-18026</v>
      </c>
      <c r="D20" s="5" t="n">
        <v>-17204</v>
      </c>
      <c r="E20" s="5" t="n">
        <v>-34796</v>
      </c>
      <c r="F20" s="5" t="n">
        <v>-34464</v>
      </c>
    </row>
    <row r="21" spans="1:6">
      <c r="A21" s="4" t="s">
        <v>82</v>
      </c>
      <c r="C21" s="5" t="n">
        <v>-31797</v>
      </c>
      <c r="D21" s="5" t="n">
        <v>-33697</v>
      </c>
      <c r="E21" s="5" t="n">
        <v>-65199</v>
      </c>
      <c r="F21" s="5" t="n">
        <v>-64538</v>
      </c>
    </row>
    <row r="22" spans="1:6">
      <c r="A22" s="4" t="s">
        <v>83</v>
      </c>
      <c r="C22" s="5" t="n">
        <v>0</v>
      </c>
      <c r="D22" s="5" t="n">
        <v>-44100</v>
      </c>
      <c r="E22" s="5" t="n">
        <v>0</v>
      </c>
      <c r="F22" s="5" t="n">
        <v>-44100</v>
      </c>
    </row>
    <row r="23" spans="1:6">
      <c r="A23" s="4" t="s">
        <v>84</v>
      </c>
      <c r="C23" s="7" t="n">
        <v>209545</v>
      </c>
      <c r="D23" s="7" t="n">
        <v>115891</v>
      </c>
      <c r="E23" s="7" t="n">
        <v>303589</v>
      </c>
      <c r="F23" s="7" t="n">
        <v>330227</v>
      </c>
    </row>
    <row r="24" spans="1:6">
      <c r="A24" s="4" t="s">
        <v>434</v>
      </c>
      <c r="B24" s="4" t="s">
        <v>414</v>
      </c>
      <c r="C24" s="4" t="s">
        <v>435</v>
      </c>
      <c r="D24" s="4" t="s">
        <v>436</v>
      </c>
      <c r="E24" s="4" t="s">
        <v>437</v>
      </c>
      <c r="F24" s="4" t="s">
        <v>438</v>
      </c>
    </row>
    <row r="25" spans="1:6">
      <c r="A25" s="4" t="s">
        <v>439</v>
      </c>
    </row>
    <row r="26" spans="1:6">
      <c r="A26" s="3" t="s">
        <v>420</v>
      </c>
    </row>
    <row r="27" spans="1:6">
      <c r="A27" s="4" t="s">
        <v>422</v>
      </c>
      <c r="C27" s="7" t="n">
        <v>753329</v>
      </c>
      <c r="D27" s="7" t="n">
        <v>689468</v>
      </c>
      <c r="E27" s="7" t="n">
        <v>1393158</v>
      </c>
      <c r="F27" s="7" t="n">
        <v>1337258</v>
      </c>
    </row>
    <row r="28" spans="1:6">
      <c r="A28" s="4" t="s">
        <v>423</v>
      </c>
      <c r="C28" s="5" t="n">
        <v>630453</v>
      </c>
      <c r="D28" s="5" t="n">
        <v>579233</v>
      </c>
      <c r="E28" s="5" t="n">
        <v>1175558</v>
      </c>
      <c r="F28" s="5" t="n">
        <v>1131978</v>
      </c>
    </row>
    <row r="29" spans="1:6">
      <c r="A29" s="4" t="s">
        <v>68</v>
      </c>
      <c r="C29" s="5" t="n">
        <v>578241</v>
      </c>
      <c r="D29" s="5" t="n">
        <v>533328</v>
      </c>
      <c r="E29" s="5" t="n">
        <v>1127577</v>
      </c>
      <c r="F29" s="5" t="n">
        <v>1065796</v>
      </c>
    </row>
    <row r="30" spans="1:6">
      <c r="A30" s="4" t="s">
        <v>424</v>
      </c>
      <c r="C30" s="5" t="n">
        <v>-379809</v>
      </c>
      <c r="D30" s="5" t="n">
        <v>-352092</v>
      </c>
      <c r="E30" s="5" t="n">
        <v>-726115</v>
      </c>
      <c r="F30" s="5" t="n">
        <v>-668425</v>
      </c>
    </row>
    <row r="31" spans="1:6">
      <c r="A31" s="4" t="s">
        <v>425</v>
      </c>
      <c r="C31" s="5" t="n">
        <v>77266</v>
      </c>
      <c r="D31" s="5" t="n">
        <v>66332</v>
      </c>
      <c r="E31" s="5" t="n">
        <v>119886</v>
      </c>
      <c r="F31" s="5" t="n">
        <v>104986</v>
      </c>
    </row>
    <row r="32" spans="1:6">
      <c r="A32" s="4" t="s">
        <v>426</v>
      </c>
      <c r="C32" s="5" t="n">
        <v>-124032</v>
      </c>
      <c r="D32" s="5" t="n">
        <v>-112585</v>
      </c>
      <c r="E32" s="5" t="n">
        <v>-236998</v>
      </c>
      <c r="F32" s="5" t="n">
        <v>-220589</v>
      </c>
    </row>
    <row r="33" spans="1:6">
      <c r="A33" s="4" t="s">
        <v>427</v>
      </c>
      <c r="C33" s="5" t="n">
        <v>-108684</v>
      </c>
      <c r="D33" s="5" t="n">
        <v>-100330</v>
      </c>
      <c r="E33" s="5" t="n">
        <v>-202059</v>
      </c>
      <c r="F33" s="5" t="n">
        <v>-189789</v>
      </c>
    </row>
    <row r="34" spans="1:6">
      <c r="A34" s="4" t="s">
        <v>428</v>
      </c>
      <c r="C34" s="5" t="n">
        <v>42982</v>
      </c>
      <c r="D34" s="5" t="n">
        <v>34653</v>
      </c>
      <c r="E34" s="5" t="n">
        <v>82291</v>
      </c>
      <c r="F34" s="5" t="n">
        <v>91979</v>
      </c>
    </row>
    <row r="35" spans="1:6">
      <c r="A35" s="4" t="s">
        <v>69</v>
      </c>
      <c r="C35" s="5" t="n">
        <v>0</v>
      </c>
      <c r="D35" s="5" t="n">
        <v>0</v>
      </c>
      <c r="E35" s="5" t="n">
        <v>0</v>
      </c>
      <c r="F35" s="5" t="n">
        <v>0</v>
      </c>
    </row>
    <row r="36" spans="1:6">
      <c r="A36" s="4" t="s">
        <v>72</v>
      </c>
      <c r="C36" s="5" t="n">
        <v>0</v>
      </c>
      <c r="D36" s="5" t="n">
        <v>0</v>
      </c>
      <c r="E36" s="5" t="n">
        <v>0</v>
      </c>
      <c r="F36" s="5" t="n">
        <v>0</v>
      </c>
    </row>
    <row r="37" spans="1:6">
      <c r="A37" s="4" t="s">
        <v>429</v>
      </c>
      <c r="C37" s="5" t="n">
        <v>1043</v>
      </c>
      <c r="D37" s="5" t="n">
        <v>958</v>
      </c>
      <c r="E37" s="5" t="n">
        <v>1706</v>
      </c>
      <c r="F37" s="5" t="n">
        <v>2377</v>
      </c>
    </row>
    <row r="38" spans="1:6">
      <c r="A38" s="4" t="s">
        <v>430</v>
      </c>
      <c r="C38" s="5" t="n">
        <v>-85</v>
      </c>
      <c r="D38" s="5" t="n">
        <v>-684</v>
      </c>
      <c r="E38" s="5" t="n">
        <v>-843</v>
      </c>
      <c r="F38" s="5" t="n">
        <v>-1408</v>
      </c>
    </row>
    <row r="39" spans="1:6">
      <c r="A39" s="4" t="s">
        <v>431</v>
      </c>
      <c r="C39" s="7" t="n">
        <v>43940</v>
      </c>
      <c r="D39" s="7" t="n">
        <v>34927</v>
      </c>
      <c r="E39" s="7" t="n">
        <v>83154</v>
      </c>
      <c r="F39" s="7" t="n">
        <v>92948</v>
      </c>
    </row>
    <row r="40" spans="1:6">
      <c r="A40" s="4" t="s">
        <v>434</v>
      </c>
      <c r="B40" s="4" t="s">
        <v>414</v>
      </c>
      <c r="C40" s="4" t="s">
        <v>436</v>
      </c>
      <c r="D40" s="4" t="s">
        <v>440</v>
      </c>
      <c r="E40" s="4" t="s">
        <v>436</v>
      </c>
      <c r="F40" s="4" t="s">
        <v>441</v>
      </c>
    </row>
    <row r="41" spans="1:6">
      <c r="A41" s="4" t="s">
        <v>442</v>
      </c>
    </row>
    <row r="42" spans="1:6">
      <c r="A42" s="3" t="s">
        <v>420</v>
      </c>
    </row>
    <row r="43" spans="1:6">
      <c r="A43" s="4" t="s">
        <v>422</v>
      </c>
      <c r="C43" s="7" t="n">
        <v>355949</v>
      </c>
      <c r="D43" s="7" t="n">
        <v>318581</v>
      </c>
      <c r="E43" s="7" t="n">
        <v>629117</v>
      </c>
      <c r="F43" s="7" t="n">
        <v>609985</v>
      </c>
    </row>
    <row r="44" spans="1:6">
      <c r="A44" s="4" t="s">
        <v>423</v>
      </c>
      <c r="C44" s="5" t="n">
        <v>286833</v>
      </c>
      <c r="D44" s="5" t="n">
        <v>244636</v>
      </c>
      <c r="E44" s="5" t="n">
        <v>512245</v>
      </c>
      <c r="F44" s="5" t="n">
        <v>471035</v>
      </c>
    </row>
    <row r="45" spans="1:6">
      <c r="A45" s="4" t="s">
        <v>68</v>
      </c>
      <c r="C45" s="5" t="n">
        <v>225948</v>
      </c>
      <c r="D45" s="5" t="n">
        <v>203052</v>
      </c>
      <c r="E45" s="5" t="n">
        <v>433461</v>
      </c>
      <c r="F45" s="5" t="n">
        <v>418397</v>
      </c>
    </row>
    <row r="46" spans="1:6">
      <c r="A46" s="4" t="s">
        <v>424</v>
      </c>
      <c r="C46" s="5" t="n">
        <v>-158590</v>
      </c>
      <c r="D46" s="5" t="n">
        <v>-146453</v>
      </c>
      <c r="E46" s="5" t="n">
        <v>-305020</v>
      </c>
      <c r="F46" s="5" t="n">
        <v>-291929</v>
      </c>
    </row>
    <row r="47" spans="1:6">
      <c r="A47" s="4" t="s">
        <v>425</v>
      </c>
      <c r="C47" s="5" t="n">
        <v>55262</v>
      </c>
      <c r="D47" s="5" t="n">
        <v>39002</v>
      </c>
      <c r="E47" s="5" t="n">
        <v>105528</v>
      </c>
      <c r="F47" s="5" t="n">
        <v>68654</v>
      </c>
    </row>
    <row r="48" spans="1:6">
      <c r="A48" s="4" t="s">
        <v>426</v>
      </c>
      <c r="C48" s="5" t="n">
        <v>-36356</v>
      </c>
      <c r="D48" s="5" t="n">
        <v>-32873</v>
      </c>
      <c r="E48" s="5" t="n">
        <v>-71079</v>
      </c>
      <c r="F48" s="5" t="n">
        <v>-67145</v>
      </c>
    </row>
    <row r="49" spans="1:6">
      <c r="A49" s="4" t="s">
        <v>427</v>
      </c>
      <c r="C49" s="5" t="n">
        <v>-54203</v>
      </c>
      <c r="D49" s="5" t="n">
        <v>-63689</v>
      </c>
      <c r="E49" s="5" t="n">
        <v>-106478</v>
      </c>
      <c r="F49" s="5" t="n">
        <v>-118023</v>
      </c>
    </row>
    <row r="50" spans="1:6">
      <c r="A50" s="4" t="s">
        <v>428</v>
      </c>
      <c r="C50" s="5" t="n">
        <v>32061</v>
      </c>
      <c r="D50" s="5" t="n">
        <v>-961</v>
      </c>
      <c r="E50" s="5" t="n">
        <v>56412</v>
      </c>
      <c r="F50" s="5" t="n">
        <v>9954</v>
      </c>
    </row>
    <row r="51" spans="1:6">
      <c r="A51" s="4" t="s">
        <v>69</v>
      </c>
      <c r="C51" s="5" t="n">
        <v>0</v>
      </c>
      <c r="D51" s="5" t="n">
        <v>0</v>
      </c>
      <c r="E51" s="5" t="n">
        <v>0</v>
      </c>
      <c r="F51" s="5" t="n">
        <v>0</v>
      </c>
    </row>
    <row r="52" spans="1:6">
      <c r="A52" s="4" t="s">
        <v>72</v>
      </c>
      <c r="C52" s="5" t="n">
        <v>0</v>
      </c>
      <c r="D52" s="5" t="n">
        <v>0</v>
      </c>
      <c r="E52" s="5" t="n">
        <v>0</v>
      </c>
      <c r="F52" s="5" t="n">
        <v>0</v>
      </c>
    </row>
    <row r="53" spans="1:6">
      <c r="A53" s="4" t="s">
        <v>429</v>
      </c>
      <c r="C53" s="5" t="n">
        <v>574</v>
      </c>
      <c r="D53" s="5" t="n">
        <v>609</v>
      </c>
      <c r="E53" s="5" t="n">
        <v>4569</v>
      </c>
      <c r="F53" s="5" t="n">
        <v>4730</v>
      </c>
    </row>
    <row r="54" spans="1:6">
      <c r="A54" s="4" t="s">
        <v>430</v>
      </c>
      <c r="C54" s="5" t="n">
        <v>-2728</v>
      </c>
      <c r="D54" s="5" t="n">
        <v>-2137</v>
      </c>
      <c r="E54" s="5" t="n">
        <v>-5074</v>
      </c>
      <c r="F54" s="5" t="n">
        <v>-3691</v>
      </c>
    </row>
    <row r="55" spans="1:6">
      <c r="A55" s="4" t="s">
        <v>431</v>
      </c>
      <c r="C55" s="7" t="n">
        <v>29907</v>
      </c>
      <c r="D55" s="7" t="n">
        <v>-2489</v>
      </c>
      <c r="E55" s="7" t="n">
        <v>55907</v>
      </c>
      <c r="F55" s="7" t="n">
        <v>10993</v>
      </c>
    </row>
    <row r="56" spans="1:6">
      <c r="A56" s="4" t="s">
        <v>434</v>
      </c>
      <c r="B56" s="4" t="s">
        <v>414</v>
      </c>
      <c r="C56" s="4" t="s">
        <v>443</v>
      </c>
      <c r="D56" s="4" t="s">
        <v>444</v>
      </c>
      <c r="E56" s="4" t="s">
        <v>445</v>
      </c>
      <c r="F56" s="4" t="s">
        <v>446</v>
      </c>
    </row>
    <row r="57" spans="1:6">
      <c r="A57" s="4" t="s">
        <v>447</v>
      </c>
    </row>
    <row r="58" spans="1:6">
      <c r="A58" s="3" t="s">
        <v>420</v>
      </c>
    </row>
    <row r="59" spans="1:6">
      <c r="A59" s="4" t="s">
        <v>422</v>
      </c>
      <c r="C59" s="7" t="n">
        <v>247902</v>
      </c>
      <c r="D59" s="7" t="n">
        <v>269604</v>
      </c>
      <c r="E59" s="7" t="n">
        <v>795639</v>
      </c>
      <c r="F59" s="7" t="n">
        <v>723090</v>
      </c>
    </row>
    <row r="60" spans="1:6">
      <c r="A60" s="4" t="s">
        <v>423</v>
      </c>
      <c r="C60" s="5" t="n">
        <v>220466</v>
      </c>
      <c r="D60" s="5" t="n">
        <v>226681</v>
      </c>
      <c r="E60" s="5" t="n">
        <v>710062</v>
      </c>
      <c r="F60" s="5" t="n">
        <v>629407</v>
      </c>
    </row>
    <row r="61" spans="1:6">
      <c r="A61" s="4" t="s">
        <v>68</v>
      </c>
      <c r="C61" s="5" t="n">
        <v>229480</v>
      </c>
      <c r="D61" s="5" t="n">
        <v>214514</v>
      </c>
      <c r="E61" s="5" t="n">
        <v>455117</v>
      </c>
      <c r="F61" s="5" t="n">
        <v>424133</v>
      </c>
    </row>
    <row r="62" spans="1:6">
      <c r="A62" s="4" t="s">
        <v>424</v>
      </c>
      <c r="C62" s="5" t="n">
        <v>-146186</v>
      </c>
      <c r="D62" s="5" t="n">
        <v>-152693</v>
      </c>
      <c r="E62" s="5" t="n">
        <v>-291796</v>
      </c>
      <c r="F62" s="5" t="n">
        <v>-283169</v>
      </c>
    </row>
    <row r="63" spans="1:6">
      <c r="A63" s="4" t="s">
        <v>425</v>
      </c>
      <c r="C63" s="5" t="n">
        <v>28151</v>
      </c>
      <c r="D63" s="5" t="n">
        <v>34644</v>
      </c>
      <c r="E63" s="5" t="n">
        <v>-43412</v>
      </c>
      <c r="F63" s="5" t="n">
        <v>71005</v>
      </c>
    </row>
    <row r="64" spans="1:6">
      <c r="A64" s="4" t="s">
        <v>426</v>
      </c>
      <c r="C64" s="5" t="n">
        <v>-53086</v>
      </c>
      <c r="D64" s="5" t="n">
        <v>-42908</v>
      </c>
      <c r="E64" s="5" t="n">
        <v>-109945</v>
      </c>
      <c r="F64" s="5" t="n">
        <v>-90601</v>
      </c>
    </row>
    <row r="65" spans="1:6">
      <c r="A65" s="4" t="s">
        <v>427</v>
      </c>
      <c r="C65" s="5" t="n">
        <v>-23539</v>
      </c>
      <c r="D65" s="5" t="n">
        <v>-23235</v>
      </c>
      <c r="E65" s="5" t="n">
        <v>-46408</v>
      </c>
      <c r="F65" s="5" t="n">
        <v>-54047</v>
      </c>
    </row>
    <row r="66" spans="1:6">
      <c r="A66" s="4" t="s">
        <v>428</v>
      </c>
      <c r="C66" s="5" t="n">
        <v>34820</v>
      </c>
      <c r="D66" s="5" t="n">
        <v>30322</v>
      </c>
      <c r="E66" s="5" t="n">
        <v>-36444</v>
      </c>
      <c r="F66" s="5" t="n">
        <v>67321</v>
      </c>
    </row>
    <row r="67" spans="1:6">
      <c r="A67" s="4" t="s">
        <v>69</v>
      </c>
      <c r="C67" s="5" t="n">
        <v>0</v>
      </c>
      <c r="D67" s="5" t="n">
        <v>0</v>
      </c>
      <c r="E67" s="5" t="n">
        <v>0</v>
      </c>
      <c r="F67" s="5" t="n">
        <v>0</v>
      </c>
    </row>
    <row r="68" spans="1:6">
      <c r="A68" s="4" t="s">
        <v>72</v>
      </c>
      <c r="C68" s="5" t="n">
        <v>0</v>
      </c>
      <c r="D68" s="5" t="n">
        <v>0</v>
      </c>
      <c r="E68" s="5" t="n">
        <v>0</v>
      </c>
      <c r="F68" s="5" t="n">
        <v>0</v>
      </c>
    </row>
    <row r="69" spans="1:6">
      <c r="A69" s="4" t="s">
        <v>429</v>
      </c>
      <c r="C69" s="5" t="n">
        <v>0</v>
      </c>
      <c r="D69" s="5" t="n">
        <v>0</v>
      </c>
      <c r="E69" s="5" t="n">
        <v>416</v>
      </c>
      <c r="F69" s="5" t="n">
        <v>0</v>
      </c>
    </row>
    <row r="70" spans="1:6">
      <c r="A70" s="4" t="s">
        <v>430</v>
      </c>
      <c r="C70" s="5" t="n">
        <v>0</v>
      </c>
      <c r="D70" s="5" t="n">
        <v>0</v>
      </c>
      <c r="E70" s="5" t="n">
        <v>0</v>
      </c>
      <c r="F70" s="5" t="n">
        <v>0</v>
      </c>
    </row>
    <row r="71" spans="1:6">
      <c r="A71" s="4" t="s">
        <v>431</v>
      </c>
      <c r="C71" s="7" t="n">
        <v>34820</v>
      </c>
      <c r="D71" s="7" t="n">
        <v>30322</v>
      </c>
      <c r="E71" s="7" t="n">
        <v>-36028</v>
      </c>
      <c r="F71" s="7" t="n">
        <v>67321</v>
      </c>
    </row>
    <row r="72" spans="1:6">
      <c r="A72" s="4" t="s">
        <v>434</v>
      </c>
      <c r="B72" s="4" t="s">
        <v>414</v>
      </c>
      <c r="C72" s="4" t="s">
        <v>448</v>
      </c>
      <c r="D72" s="4" t="s">
        <v>443</v>
      </c>
      <c r="E72" s="4" t="s">
        <v>449</v>
      </c>
      <c r="F72" s="4" t="s">
        <v>450</v>
      </c>
    </row>
    <row r="73" spans="1:6">
      <c r="A73" s="4" t="s">
        <v>451</v>
      </c>
    </row>
    <row r="74" spans="1:6">
      <c r="A74" s="3" t="s">
        <v>420</v>
      </c>
    </row>
    <row r="75" spans="1:6">
      <c r="A75" s="4" t="s">
        <v>422</v>
      </c>
      <c r="C75" s="7" t="n">
        <v>-16</v>
      </c>
      <c r="D75" s="7" t="n">
        <v>-4</v>
      </c>
      <c r="E75" s="7" t="n">
        <v>1</v>
      </c>
      <c r="F75" s="7" t="n">
        <v>-21</v>
      </c>
    </row>
    <row r="76" spans="1:6">
      <c r="A76" s="4" t="s">
        <v>423</v>
      </c>
      <c r="C76" s="5" t="n">
        <v>-95</v>
      </c>
      <c r="D76" s="5" t="n">
        <v>-4</v>
      </c>
      <c r="E76" s="5" t="n">
        <v>21</v>
      </c>
      <c r="F76" s="5" t="n">
        <v>86</v>
      </c>
    </row>
    <row r="77" spans="1:6">
      <c r="A77" s="4" t="s">
        <v>68</v>
      </c>
      <c r="C77" s="5" t="n">
        <v>-95</v>
      </c>
      <c r="D77" s="5" t="n">
        <v>-35</v>
      </c>
      <c r="E77" s="5" t="n">
        <v>21</v>
      </c>
      <c r="F77" s="5" t="n">
        <v>219</v>
      </c>
    </row>
    <row r="78" spans="1:6">
      <c r="A78" s="4" t="s">
        <v>424</v>
      </c>
      <c r="C78" s="5" t="n">
        <v>0</v>
      </c>
      <c r="D78" s="5" t="n">
        <v>0</v>
      </c>
      <c r="E78" s="5" t="n">
        <v>0</v>
      </c>
      <c r="F78" s="5" t="n">
        <v>0</v>
      </c>
    </row>
    <row r="79" spans="1:6">
      <c r="A79" s="4" t="s">
        <v>425</v>
      </c>
      <c r="C79" s="5" t="n">
        <v>928</v>
      </c>
      <c r="D79" s="5" t="n">
        <v>-296</v>
      </c>
      <c r="E79" s="5" t="n">
        <v>6232</v>
      </c>
      <c r="F79" s="5" t="n">
        <v>13358</v>
      </c>
    </row>
    <row r="80" spans="1:6">
      <c r="A80" s="4" t="s">
        <v>426</v>
      </c>
      <c r="C80" s="5" t="n">
        <v>0</v>
      </c>
      <c r="D80" s="5" t="n">
        <v>0</v>
      </c>
      <c r="E80" s="5" t="n">
        <v>0</v>
      </c>
      <c r="F80" s="5" t="n">
        <v>0</v>
      </c>
    </row>
    <row r="81" spans="1:6">
      <c r="A81" s="4" t="s">
        <v>427</v>
      </c>
      <c r="C81" s="5" t="n">
        <v>-135</v>
      </c>
      <c r="D81" s="5" t="n">
        <v>40</v>
      </c>
      <c r="E81" s="5" t="n">
        <v>-299</v>
      </c>
      <c r="F81" s="5" t="n">
        <v>-74</v>
      </c>
    </row>
    <row r="82" spans="1:6">
      <c r="A82" s="4" t="s">
        <v>428</v>
      </c>
      <c r="C82" s="5" t="n">
        <v>698</v>
      </c>
      <c r="D82" s="5" t="n">
        <v>-291</v>
      </c>
      <c r="E82" s="5" t="n">
        <v>5954</v>
      </c>
      <c r="F82" s="5" t="n">
        <v>13503</v>
      </c>
    </row>
    <row r="83" spans="1:6">
      <c r="A83" s="4" t="s">
        <v>69</v>
      </c>
      <c r="C83" s="5" t="n">
        <v>0</v>
      </c>
      <c r="D83" s="5" t="n">
        <v>0</v>
      </c>
      <c r="E83" s="5" t="n">
        <v>0</v>
      </c>
      <c r="F83" s="5" t="n">
        <v>0</v>
      </c>
    </row>
    <row r="84" spans="1:6">
      <c r="A84" s="4" t="s">
        <v>72</v>
      </c>
      <c r="C84" s="5" t="n">
        <v>0</v>
      </c>
      <c r="D84" s="5" t="n">
        <v>0</v>
      </c>
      <c r="E84" s="5" t="n">
        <v>0</v>
      </c>
      <c r="F84" s="5" t="n">
        <v>0</v>
      </c>
    </row>
    <row r="85" spans="1:6">
      <c r="A85" s="4" t="s">
        <v>429</v>
      </c>
      <c r="C85" s="5" t="n">
        <v>771</v>
      </c>
      <c r="D85" s="5" t="n">
        <v>446</v>
      </c>
      <c r="E85" s="5" t="n">
        <v>1207</v>
      </c>
      <c r="F85" s="5" t="n">
        <v>941</v>
      </c>
    </row>
    <row r="86" spans="1:6">
      <c r="A86" s="4" t="s">
        <v>430</v>
      </c>
      <c r="C86" s="5" t="n">
        <v>-7169</v>
      </c>
      <c r="D86" s="5" t="n">
        <v>-7199</v>
      </c>
      <c r="E86" s="5" t="n">
        <v>-14233</v>
      </c>
      <c r="F86" s="5" t="n">
        <v>-15200</v>
      </c>
    </row>
    <row r="87" spans="1:6">
      <c r="A87" s="4" t="s">
        <v>431</v>
      </c>
      <c r="C87" s="7" t="n">
        <v>-5700</v>
      </c>
      <c r="D87" s="7" t="n">
        <v>-7044</v>
      </c>
      <c r="E87" s="7" t="n">
        <v>-7072</v>
      </c>
      <c r="F87" s="7" t="n">
        <v>-756</v>
      </c>
    </row>
    <row r="88" spans="1:6">
      <c r="A88" s="4" t="s">
        <v>452</v>
      </c>
      <c r="B88" s="4" t="s">
        <v>453</v>
      </c>
      <c r="C88" s="4" t="s">
        <v>454</v>
      </c>
      <c r="D88" s="4" t="s">
        <v>454</v>
      </c>
      <c r="E88" s="4" t="s">
        <v>454</v>
      </c>
      <c r="F88" s="4" t="s">
        <v>454</v>
      </c>
    </row>
    <row r="89" spans="1:6">
      <c r="A89" s="4" t="s">
        <v>455</v>
      </c>
    </row>
    <row r="90" spans="1:6">
      <c r="A90" s="3" t="s">
        <v>420</v>
      </c>
    </row>
    <row r="91" spans="1:6">
      <c r="A91" s="4" t="s">
        <v>422</v>
      </c>
      <c r="C91" s="7" t="n">
        <v>0</v>
      </c>
      <c r="D91" s="7" t="n">
        <v>0</v>
      </c>
      <c r="E91" s="7" t="n">
        <v>0</v>
      </c>
      <c r="F91" s="7" t="n">
        <v>0</v>
      </c>
    </row>
    <row r="92" spans="1:6">
      <c r="A92" s="4" t="s">
        <v>423</v>
      </c>
      <c r="C92" s="5" t="n">
        <v>0</v>
      </c>
      <c r="D92" s="5" t="n">
        <v>0</v>
      </c>
      <c r="E92" s="5" t="n">
        <v>0</v>
      </c>
      <c r="F92" s="5" t="n">
        <v>0</v>
      </c>
    </row>
    <row r="93" spans="1:6">
      <c r="A93" s="4" t="s">
        <v>68</v>
      </c>
      <c r="C93" s="5" t="n">
        <v>0</v>
      </c>
      <c r="D93" s="5" t="n">
        <v>0</v>
      </c>
      <c r="E93" s="5" t="n">
        <v>0</v>
      </c>
      <c r="F93" s="5" t="n">
        <v>0</v>
      </c>
    </row>
    <row r="94" spans="1:6">
      <c r="A94" s="4" t="s">
        <v>424</v>
      </c>
      <c r="C94" s="5" t="n">
        <v>0</v>
      </c>
      <c r="D94" s="5" t="n">
        <v>0</v>
      </c>
      <c r="E94" s="5" t="n">
        <v>0</v>
      </c>
      <c r="F94" s="5" t="n">
        <v>0</v>
      </c>
    </row>
    <row r="95" spans="1:6">
      <c r="A95" s="4" t="s">
        <v>425</v>
      </c>
      <c r="C95" s="5" t="n">
        <v>0</v>
      </c>
      <c r="D95" s="5" t="n">
        <v>0</v>
      </c>
      <c r="E95" s="5" t="n">
        <v>0</v>
      </c>
      <c r="F95" s="5" t="n">
        <v>0</v>
      </c>
    </row>
    <row r="96" spans="1:6">
      <c r="A96" s="4" t="s">
        <v>426</v>
      </c>
      <c r="C96" s="5" t="n">
        <v>0</v>
      </c>
      <c r="D96" s="5" t="n">
        <v>0</v>
      </c>
      <c r="E96" s="5" t="n">
        <v>0</v>
      </c>
      <c r="F96" s="5" t="n">
        <v>0</v>
      </c>
    </row>
    <row r="97" spans="1:6">
      <c r="A97" s="4" t="s">
        <v>427</v>
      </c>
      <c r="C97" s="5" t="n">
        <v>0</v>
      </c>
      <c r="D97" s="5" t="n">
        <v>0</v>
      </c>
      <c r="E97" s="5" t="n">
        <v>0</v>
      </c>
      <c r="F97" s="5" t="n">
        <v>0</v>
      </c>
    </row>
    <row r="98" spans="1:6">
      <c r="A98" s="4" t="s">
        <v>428</v>
      </c>
      <c r="C98" s="5" t="n">
        <v>0</v>
      </c>
      <c r="D98" s="5" t="n">
        <v>0</v>
      </c>
      <c r="E98" s="5" t="n">
        <v>0</v>
      </c>
      <c r="F98" s="5" t="n">
        <v>0</v>
      </c>
    </row>
    <row r="99" spans="1:6">
      <c r="A99" s="4" t="s">
        <v>69</v>
      </c>
      <c r="C99" s="5" t="n">
        <v>99299</v>
      </c>
      <c r="D99" s="5" t="n">
        <v>94996</v>
      </c>
      <c r="E99" s="5" t="n">
        <v>199667</v>
      </c>
      <c r="F99" s="5" t="n">
        <v>186290</v>
      </c>
    </row>
    <row r="100" spans="1:6">
      <c r="A100" s="4" t="s">
        <v>72</v>
      </c>
      <c r="C100" s="5" t="n">
        <v>17627</v>
      </c>
      <c r="D100" s="5" t="n">
        <v>17241</v>
      </c>
      <c r="E100" s="5" t="n">
        <v>38492</v>
      </c>
      <c r="F100" s="5" t="n">
        <v>38420</v>
      </c>
    </row>
    <row r="101" spans="1:6">
      <c r="A101" s="4" t="s">
        <v>429</v>
      </c>
      <c r="C101" s="5" t="n">
        <v>0</v>
      </c>
      <c r="D101" s="5" t="n">
        <v>0</v>
      </c>
      <c r="E101" s="5" t="n">
        <v>0</v>
      </c>
      <c r="F101" s="5" t="n">
        <v>0</v>
      </c>
    </row>
    <row r="102" spans="1:6">
      <c r="A102" s="4" t="s">
        <v>430</v>
      </c>
      <c r="C102" s="5" t="n">
        <v>0</v>
      </c>
      <c r="D102" s="5" t="n">
        <v>0</v>
      </c>
      <c r="E102" s="5" t="n">
        <v>0</v>
      </c>
      <c r="F102" s="5" t="n">
        <v>0</v>
      </c>
    </row>
    <row r="103" spans="1:6">
      <c r="A103" s="4" t="s">
        <v>431</v>
      </c>
      <c r="C103" s="7" t="n">
        <v>116926</v>
      </c>
      <c r="D103" s="7" t="n">
        <v>112237</v>
      </c>
      <c r="E103" s="7" t="n">
        <v>238159</v>
      </c>
      <c r="F103" s="7" t="n">
        <v>224710</v>
      </c>
    </row>
    <row r="104" spans="1:6"/>
    <row r="105" spans="1:6">
      <c r="A105" s="4" t="s">
        <v>414</v>
      </c>
      <c r="B105" s="4" t="s">
        <v>456</v>
      </c>
    </row>
    <row r="106" spans="1:6">
      <c r="A106" s="4" t="s">
        <v>457</v>
      </c>
      <c r="B106" s="4" t="s">
        <v>458</v>
      </c>
    </row>
  </sheetData>
  <mergeCells count="6">
    <mergeCell ref="A1:B2"/>
    <mergeCell ref="C1:D1"/>
    <mergeCell ref="E1:F1"/>
    <mergeCell ref="A104:E104"/>
    <mergeCell ref="B105:E105"/>
    <mergeCell ref="B106:E10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20</v>
      </c>
    </row>
    <row r="3" spans="1:3">
      <c r="A3" s="4" t="s">
        <v>460</v>
      </c>
      <c r="B3" s="7" t="n">
        <v>27203341</v>
      </c>
      <c r="C3" s="7" t="n">
        <v>25875299</v>
      </c>
    </row>
    <row r="4" spans="1:3">
      <c r="A4" s="4" t="s">
        <v>461</v>
      </c>
    </row>
    <row r="5" spans="1:3">
      <c r="A5" s="3" t="s">
        <v>420</v>
      </c>
    </row>
    <row r="6" spans="1:3">
      <c r="A6" s="4" t="s">
        <v>460</v>
      </c>
      <c r="B6" s="5" t="n">
        <v>1487352</v>
      </c>
      <c r="C6" s="5" t="n">
        <v>1448019</v>
      </c>
    </row>
    <row r="7" spans="1:3">
      <c r="A7" s="4" t="s">
        <v>462</v>
      </c>
    </row>
    <row r="8" spans="1:3">
      <c r="A8" s="3" t="s">
        <v>420</v>
      </c>
    </row>
    <row r="9" spans="1:3">
      <c r="A9" s="4" t="s">
        <v>460</v>
      </c>
      <c r="B9" s="5" t="n">
        <v>25715989</v>
      </c>
      <c r="C9" s="5" t="n">
        <v>24427280</v>
      </c>
    </row>
    <row r="10" spans="1:3">
      <c r="A10" s="4" t="s">
        <v>463</v>
      </c>
    </row>
    <row r="11" spans="1:3">
      <c r="A11" s="3" t="s">
        <v>420</v>
      </c>
    </row>
    <row r="12" spans="1:3">
      <c r="A12" s="4" t="s">
        <v>460</v>
      </c>
      <c r="B12" s="5" t="n">
        <v>19635164</v>
      </c>
      <c r="C12" s="5" t="n">
        <v>19029584</v>
      </c>
    </row>
    <row r="13" spans="1:3">
      <c r="A13" s="4" t="s">
        <v>464</v>
      </c>
    </row>
    <row r="14" spans="1:3">
      <c r="A14" s="3" t="s">
        <v>420</v>
      </c>
    </row>
    <row r="15" spans="1:3">
      <c r="A15" s="4" t="s">
        <v>460</v>
      </c>
      <c r="B15" s="7" t="n">
        <v>6080825</v>
      </c>
      <c r="C15" s="7" t="n">
        <v>5397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5</v>
      </c>
      <c r="B1" s="2" t="s">
        <v>1</v>
      </c>
    </row>
    <row r="2" spans="1:4">
      <c r="B2" s="2" t="s">
        <v>2</v>
      </c>
      <c r="C2" s="2" t="s">
        <v>66</v>
      </c>
      <c r="D2" s="2" t="s">
        <v>466</v>
      </c>
    </row>
    <row r="3" spans="1:4">
      <c r="A3" s="3" t="s">
        <v>467</v>
      </c>
    </row>
    <row r="4" spans="1:4">
      <c r="A4" s="4" t="s">
        <v>468</v>
      </c>
      <c r="D4" s="7" t="n">
        <v>69100</v>
      </c>
    </row>
    <row r="5" spans="1:4">
      <c r="A5" s="4" t="s">
        <v>469</v>
      </c>
      <c r="B5" s="7" t="n">
        <v>3900</v>
      </c>
    </row>
    <row r="6" spans="1:4">
      <c r="A6" s="4" t="s">
        <v>470</v>
      </c>
      <c r="C6" s="7" t="n">
        <v>11700</v>
      </c>
    </row>
    <row r="7" spans="1:4">
      <c r="A7" s="4" t="s">
        <v>471</v>
      </c>
      <c r="B7" s="5" t="n">
        <v>12702</v>
      </c>
      <c r="C7" s="5" t="n">
        <v>0</v>
      </c>
    </row>
    <row r="8" spans="1:4">
      <c r="A8" s="4" t="s">
        <v>472</v>
      </c>
      <c r="B8" s="7" t="n">
        <v>184367</v>
      </c>
      <c r="C8" s="5" t="n">
        <v>246314</v>
      </c>
    </row>
    <row r="9" spans="1:4">
      <c r="A9" s="4" t="s">
        <v>473</v>
      </c>
      <c r="B9" s="4" t="s">
        <v>474</v>
      </c>
    </row>
    <row r="10" spans="1:4">
      <c r="A10" s="4" t="s">
        <v>475</v>
      </c>
      <c r="B10" s="4" t="s">
        <v>476</v>
      </c>
    </row>
    <row r="11" spans="1:4">
      <c r="A11" s="4" t="s">
        <v>477</v>
      </c>
    </row>
    <row r="12" spans="1:4">
      <c r="A12" s="3" t="s">
        <v>467</v>
      </c>
    </row>
    <row r="13" spans="1:4">
      <c r="A13" s="4" t="s">
        <v>472</v>
      </c>
      <c r="B13" s="7" t="n">
        <v>195700</v>
      </c>
    </row>
    <row r="14" spans="1:4">
      <c r="A14" s="4" t="s">
        <v>478</v>
      </c>
    </row>
    <row r="15" spans="1:4">
      <c r="A15" s="3" t="s">
        <v>467</v>
      </c>
    </row>
    <row r="16" spans="1:4">
      <c r="A16" s="4" t="s">
        <v>472</v>
      </c>
      <c r="B16" s="7" t="n">
        <v>-85000</v>
      </c>
    </row>
    <row r="17" spans="1:4">
      <c r="A17" s="4" t="s">
        <v>479</v>
      </c>
    </row>
    <row r="18" spans="1:4">
      <c r="A18" s="3" t="s">
        <v>467</v>
      </c>
    </row>
    <row r="19" spans="1:4">
      <c r="A19" s="4" t="s">
        <v>472</v>
      </c>
      <c r="C19" s="5" t="n">
        <v>163400</v>
      </c>
    </row>
    <row r="20" spans="1:4">
      <c r="A20" s="4" t="s">
        <v>480</v>
      </c>
    </row>
    <row r="21" spans="1:4">
      <c r="A21" s="3" t="s">
        <v>467</v>
      </c>
    </row>
    <row r="22" spans="1:4">
      <c r="A22" s="4" t="s">
        <v>472</v>
      </c>
      <c r="C22" s="7" t="n">
        <v>-34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65</v>
      </c>
      <c r="D1" s="2" t="s">
        <v>1</v>
      </c>
    </row>
    <row r="2" spans="1:6">
      <c r="B2" s="2" t="s">
        <v>2</v>
      </c>
      <c r="C2" s="2" t="s">
        <v>66</v>
      </c>
      <c r="D2" s="2" t="s">
        <v>2</v>
      </c>
      <c r="E2" s="2" t="s">
        <v>66</v>
      </c>
      <c r="F2" s="2" t="s">
        <v>23</v>
      </c>
    </row>
    <row r="3" spans="1:6">
      <c r="A3" s="3" t="s">
        <v>183</v>
      </c>
    </row>
    <row r="4" spans="1:6">
      <c r="A4" s="4" t="s">
        <v>482</v>
      </c>
      <c r="D4" s="7" t="n">
        <v>8108717</v>
      </c>
      <c r="E4" s="7" t="n">
        <v>8235288</v>
      </c>
    </row>
    <row r="5" spans="1:6">
      <c r="A5" s="4" t="s">
        <v>483</v>
      </c>
      <c r="B5" s="7" t="n">
        <v>57991</v>
      </c>
      <c r="C5" s="7" t="n">
        <v>-42388</v>
      </c>
      <c r="D5" s="5" t="n">
        <v>57991</v>
      </c>
      <c r="E5" s="5" t="n">
        <v>-42388</v>
      </c>
    </row>
    <row r="6" spans="1:6">
      <c r="A6" s="4" t="s">
        <v>484</v>
      </c>
      <c r="D6" s="5" t="n">
        <v>8166708</v>
      </c>
      <c r="E6" s="5" t="n">
        <v>8192900</v>
      </c>
    </row>
    <row r="7" spans="1:6">
      <c r="A7" s="4" t="s">
        <v>485</v>
      </c>
      <c r="B7" s="5" t="n">
        <v>684585</v>
      </c>
      <c r="C7" s="5" t="n">
        <v>651238</v>
      </c>
      <c r="D7" s="5" t="n">
        <v>1322931</v>
      </c>
      <c r="E7" s="5" t="n">
        <v>1243523</v>
      </c>
    </row>
    <row r="8" spans="1:6">
      <c r="A8" s="4" t="s">
        <v>486</v>
      </c>
      <c r="D8" s="5" t="n">
        <v>-184367</v>
      </c>
      <c r="E8" s="5" t="n">
        <v>-246314</v>
      </c>
    </row>
    <row r="9" spans="1:6">
      <c r="A9" s="4" t="s">
        <v>487</v>
      </c>
      <c r="D9" s="5" t="n">
        <v>1138564</v>
      </c>
      <c r="E9" s="5" t="n">
        <v>997209</v>
      </c>
    </row>
    <row r="10" spans="1:6">
      <c r="A10" s="4" t="s">
        <v>488</v>
      </c>
      <c r="D10" s="5" t="n">
        <v>186138</v>
      </c>
      <c r="E10" s="5" t="n">
        <v>155573</v>
      </c>
    </row>
    <row r="11" spans="1:6">
      <c r="A11" s="4" t="s">
        <v>489</v>
      </c>
      <c r="D11" s="5" t="n">
        <v>829126</v>
      </c>
      <c r="E11" s="5" t="n">
        <v>874698</v>
      </c>
    </row>
    <row r="12" spans="1:6">
      <c r="A12" s="4" t="s">
        <v>490</v>
      </c>
      <c r="D12" s="5" t="n">
        <v>1015264</v>
      </c>
      <c r="E12" s="5" t="n">
        <v>1030271</v>
      </c>
    </row>
    <row r="13" spans="1:6">
      <c r="A13" s="4" t="s">
        <v>491</v>
      </c>
      <c r="D13" s="5" t="n">
        <v>2333</v>
      </c>
      <c r="E13" s="5" t="n">
        <v>1374</v>
      </c>
    </row>
    <row r="14" spans="1:6">
      <c r="A14" s="4" t="s">
        <v>471</v>
      </c>
      <c r="D14" s="5" t="n">
        <v>12702</v>
      </c>
      <c r="E14" s="5" t="n">
        <v>0</v>
      </c>
    </row>
    <row r="15" spans="1:6">
      <c r="A15" s="4" t="s">
        <v>492</v>
      </c>
      <c r="B15" s="5" t="n">
        <v>8305043</v>
      </c>
      <c r="C15" s="5" t="n">
        <v>8161212</v>
      </c>
      <c r="D15" s="5" t="n">
        <v>8305043</v>
      </c>
      <c r="E15" s="5" t="n">
        <v>8161212</v>
      </c>
    </row>
    <row r="16" spans="1:6">
      <c r="A16" s="4" t="s">
        <v>32</v>
      </c>
      <c r="B16" s="5" t="n">
        <v>2007652</v>
      </c>
      <c r="C16" s="5" t="n">
        <v>2038687</v>
      </c>
      <c r="D16" s="5" t="n">
        <v>2007652</v>
      </c>
      <c r="E16" s="5" t="n">
        <v>2038687</v>
      </c>
      <c r="F16" s="7" t="n">
        <v>2006945</v>
      </c>
    </row>
    <row r="17" spans="1:6">
      <c r="A17" s="4" t="s">
        <v>493</v>
      </c>
      <c r="B17" s="7" t="n">
        <v>10312695</v>
      </c>
      <c r="C17" s="7" t="n">
        <v>10199899</v>
      </c>
      <c r="D17" s="7" t="n">
        <v>10312695</v>
      </c>
      <c r="E17" s="7" t="n">
        <v>101998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3</v>
      </c>
    </row>
    <row r="2" spans="1:3">
      <c r="A2" s="3" t="s">
        <v>496</v>
      </c>
    </row>
    <row r="3" spans="1:3">
      <c r="A3" s="4" t="s">
        <v>497</v>
      </c>
      <c r="B3" s="4" t="s">
        <v>498</v>
      </c>
    </row>
    <row r="4" spans="1:3">
      <c r="A4" s="4" t="s">
        <v>499</v>
      </c>
      <c r="C4" s="9" t="n">
        <v>90.5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65</v>
      </c>
      <c r="D1" s="2" t="s">
        <v>1</v>
      </c>
    </row>
    <row r="2" spans="1:5">
      <c r="B2" s="2" t="s">
        <v>2</v>
      </c>
      <c r="C2" s="2" t="s">
        <v>66</v>
      </c>
      <c r="D2" s="2" t="s">
        <v>2</v>
      </c>
      <c r="E2" s="2" t="s">
        <v>66</v>
      </c>
    </row>
    <row r="3" spans="1:5">
      <c r="A3" s="3" t="s">
        <v>501</v>
      </c>
    </row>
    <row r="4" spans="1:5">
      <c r="A4" s="4" t="s">
        <v>73</v>
      </c>
      <c r="B4" s="7" t="n">
        <v>330993</v>
      </c>
      <c r="C4" s="7" t="n">
        <v>312841</v>
      </c>
      <c r="D4" s="7" t="n">
        <v>638909</v>
      </c>
      <c r="E4" s="7" t="n">
        <v>618864</v>
      </c>
    </row>
    <row r="5" spans="1:5">
      <c r="A5" s="4" t="s">
        <v>79</v>
      </c>
      <c r="B5" s="5" t="n">
        <v>299112</v>
      </c>
      <c r="C5" s="5" t="n">
        <v>277909</v>
      </c>
      <c r="D5" s="5" t="n">
        <v>581697</v>
      </c>
      <c r="E5" s="5" t="n">
        <v>553002</v>
      </c>
    </row>
    <row r="6" spans="1:5">
      <c r="A6" s="4" t="s">
        <v>502</v>
      </c>
    </row>
    <row r="7" spans="1:5">
      <c r="A7" s="3" t="s">
        <v>501</v>
      </c>
    </row>
    <row r="8" spans="1:5">
      <c r="A8" s="4" t="s">
        <v>73</v>
      </c>
      <c r="B8" s="5" t="n">
        <v>2388</v>
      </c>
      <c r="C8" s="5" t="n">
        <v>2013</v>
      </c>
      <c r="D8" s="5" t="n">
        <v>7898</v>
      </c>
      <c r="E8" s="5" t="n">
        <v>8048</v>
      </c>
    </row>
    <row r="9" spans="1:5">
      <c r="A9" s="4" t="s">
        <v>79</v>
      </c>
      <c r="B9" s="5" t="n">
        <v>9982</v>
      </c>
      <c r="C9" s="5" t="n">
        <v>10020</v>
      </c>
      <c r="D9" s="5" t="n">
        <v>20150</v>
      </c>
      <c r="E9" s="5" t="n">
        <v>20299</v>
      </c>
    </row>
    <row r="10" spans="1:5">
      <c r="A10" s="4" t="s">
        <v>461</v>
      </c>
    </row>
    <row r="11" spans="1:5">
      <c r="A11" s="3" t="s">
        <v>501</v>
      </c>
    </row>
    <row r="12" spans="1:5">
      <c r="A12" s="4" t="s">
        <v>73</v>
      </c>
      <c r="B12" s="5" t="n">
        <v>328605</v>
      </c>
      <c r="C12" s="5" t="n">
        <v>310828</v>
      </c>
      <c r="D12" s="5" t="n">
        <v>631011</v>
      </c>
      <c r="E12" s="5" t="n">
        <v>610816</v>
      </c>
    </row>
    <row r="13" spans="1:5">
      <c r="A13" s="4" t="s">
        <v>79</v>
      </c>
      <c r="B13" s="5" t="n">
        <v>289130</v>
      </c>
      <c r="C13" s="5" t="n">
        <v>267889</v>
      </c>
      <c r="D13" s="5" t="n">
        <v>561547</v>
      </c>
      <c r="E13" s="5" t="n">
        <v>532703</v>
      </c>
    </row>
    <row r="14" spans="1:5">
      <c r="A14" s="4" t="s">
        <v>503</v>
      </c>
    </row>
    <row r="15" spans="1:5">
      <c r="A15" s="3" t="s">
        <v>501</v>
      </c>
    </row>
    <row r="16" spans="1:5">
      <c r="A16" s="4" t="s">
        <v>73</v>
      </c>
      <c r="B16" s="5" t="n">
        <v>1617</v>
      </c>
      <c r="C16" s="5" t="n">
        <v>1567</v>
      </c>
      <c r="D16" s="5" t="n">
        <v>6275</v>
      </c>
      <c r="E16" s="5" t="n">
        <v>7107</v>
      </c>
    </row>
    <row r="17" spans="1:5">
      <c r="A17" s="4" t="s">
        <v>79</v>
      </c>
      <c r="B17" s="5" t="n">
        <v>1493</v>
      </c>
      <c r="C17" s="5" t="n">
        <v>2821</v>
      </c>
      <c r="D17" s="5" t="n">
        <v>3346</v>
      </c>
      <c r="E17" s="5" t="n">
        <v>5099</v>
      </c>
    </row>
    <row r="18" spans="1:5">
      <c r="A18" s="4" t="s">
        <v>504</v>
      </c>
    </row>
    <row r="19" spans="1:5">
      <c r="A19" s="3" t="s">
        <v>501</v>
      </c>
    </row>
    <row r="20" spans="1:5">
      <c r="A20" s="4" t="s">
        <v>73</v>
      </c>
      <c r="B20" s="5" t="n">
        <v>771</v>
      </c>
      <c r="C20" s="5" t="n">
        <v>446</v>
      </c>
      <c r="D20" s="5" t="n">
        <v>1207</v>
      </c>
      <c r="E20" s="5" t="n">
        <v>941</v>
      </c>
    </row>
    <row r="21" spans="1:5">
      <c r="A21" s="4" t="s">
        <v>79</v>
      </c>
      <c r="B21" s="5" t="n">
        <v>7169</v>
      </c>
      <c r="C21" s="5" t="n">
        <v>7199</v>
      </c>
      <c r="D21" s="5" t="n">
        <v>14233</v>
      </c>
      <c r="E21" s="5" t="n">
        <v>15200</v>
      </c>
    </row>
    <row r="22" spans="1:5">
      <c r="A22" s="4" t="s">
        <v>505</v>
      </c>
    </row>
    <row r="23" spans="1:5">
      <c r="A23" s="3" t="s">
        <v>501</v>
      </c>
    </row>
    <row r="24" spans="1:5">
      <c r="A24" s="4" t="s">
        <v>73</v>
      </c>
      <c r="B24" s="5" t="n">
        <v>0</v>
      </c>
      <c r="C24" s="5" t="n">
        <v>0</v>
      </c>
      <c r="D24" s="5" t="n">
        <v>416</v>
      </c>
      <c r="E24" s="5" t="n">
        <v>0</v>
      </c>
    </row>
    <row r="25" spans="1:5">
      <c r="A25" s="4" t="s">
        <v>79</v>
      </c>
      <c r="B25" s="5" t="n">
        <v>1320</v>
      </c>
      <c r="C25" s="5" t="n">
        <v>0</v>
      </c>
      <c r="D25" s="5" t="n">
        <v>2571</v>
      </c>
      <c r="E25" s="5" t="n">
        <v>0</v>
      </c>
    </row>
    <row r="26" spans="1:5">
      <c r="A26" s="4" t="s">
        <v>506</v>
      </c>
    </row>
    <row r="27" spans="1:5">
      <c r="A27" s="3" t="s">
        <v>501</v>
      </c>
    </row>
    <row r="28" spans="1:5">
      <c r="A28" s="4" t="s">
        <v>73</v>
      </c>
      <c r="B28" s="5" t="n">
        <v>184021</v>
      </c>
      <c r="C28" s="5" t="n">
        <v>193152</v>
      </c>
      <c r="D28" s="5" t="n">
        <v>361156</v>
      </c>
      <c r="E28" s="5" t="n">
        <v>385843</v>
      </c>
    </row>
    <row r="29" spans="1:5">
      <c r="A29" s="4" t="s">
        <v>79</v>
      </c>
      <c r="B29" s="5" t="n">
        <v>156897</v>
      </c>
      <c r="C29" s="5" t="n">
        <v>159227</v>
      </c>
      <c r="D29" s="5" t="n">
        <v>310550</v>
      </c>
      <c r="E29" s="5" t="n">
        <v>319593</v>
      </c>
    </row>
    <row r="30" spans="1:5">
      <c r="A30" s="4" t="s">
        <v>507</v>
      </c>
    </row>
    <row r="31" spans="1:5">
      <c r="A31" s="3" t="s">
        <v>501</v>
      </c>
    </row>
    <row r="32" spans="1:5">
      <c r="A32" s="4" t="s">
        <v>73</v>
      </c>
      <c r="B32" s="5" t="n">
        <v>129576</v>
      </c>
      <c r="C32" s="5" t="n">
        <v>104602</v>
      </c>
      <c r="D32" s="5" t="n">
        <v>239376</v>
      </c>
      <c r="E32" s="5" t="n">
        <v>198430</v>
      </c>
    </row>
    <row r="33" spans="1:5">
      <c r="A33" s="4" t="s">
        <v>79</v>
      </c>
      <c r="B33" s="5" t="n">
        <v>114504</v>
      </c>
      <c r="C33" s="5" t="n">
        <v>91685</v>
      </c>
      <c r="D33" s="5" t="n">
        <v>212115</v>
      </c>
      <c r="E33" s="5" t="n">
        <v>180118</v>
      </c>
    </row>
    <row r="34" spans="1:5">
      <c r="A34" s="4" t="s">
        <v>508</v>
      </c>
    </row>
    <row r="35" spans="1:5">
      <c r="A35" s="3" t="s">
        <v>501</v>
      </c>
    </row>
    <row r="36" spans="1:5">
      <c r="A36" s="4" t="s">
        <v>73</v>
      </c>
      <c r="B36" s="5" t="n">
        <v>9277</v>
      </c>
      <c r="C36" s="5" t="n">
        <v>7350</v>
      </c>
      <c r="D36" s="5" t="n">
        <v>18636</v>
      </c>
      <c r="E36" s="5" t="n">
        <v>14523</v>
      </c>
    </row>
    <row r="37" spans="1:5">
      <c r="A37" s="4" t="s">
        <v>79</v>
      </c>
      <c r="B37" s="5" t="n">
        <v>11195</v>
      </c>
      <c r="C37" s="5" t="n">
        <v>10836</v>
      </c>
      <c r="D37" s="5" t="n">
        <v>26130</v>
      </c>
      <c r="E37" s="5" t="n">
        <v>20766</v>
      </c>
    </row>
    <row r="38" spans="1:5">
      <c r="A38" s="4" t="s">
        <v>509</v>
      </c>
    </row>
    <row r="39" spans="1:5">
      <c r="A39" s="3" t="s">
        <v>501</v>
      </c>
    </row>
    <row r="40" spans="1:5">
      <c r="A40" s="4" t="s">
        <v>73</v>
      </c>
      <c r="B40" s="5" t="n">
        <v>5731</v>
      </c>
      <c r="C40" s="5" t="n">
        <v>5724</v>
      </c>
      <c r="D40" s="5" t="n">
        <v>11843</v>
      </c>
      <c r="E40" s="5" t="n">
        <v>12020</v>
      </c>
    </row>
    <row r="41" spans="1:5">
      <c r="A41" s="4" t="s">
        <v>79</v>
      </c>
      <c r="B41" s="7" t="n">
        <v>6534</v>
      </c>
      <c r="C41" s="7" t="n">
        <v>6141</v>
      </c>
      <c r="D41" s="7" t="n">
        <v>12752</v>
      </c>
      <c r="E41" s="7" t="n">
        <v>1222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10</v>
      </c>
      <c r="B1" s="2" t="s">
        <v>65</v>
      </c>
      <c r="D1" s="2" t="s">
        <v>1</v>
      </c>
    </row>
    <row r="2" spans="1:5">
      <c r="B2" s="2" t="s">
        <v>2</v>
      </c>
      <c r="C2" s="2" t="s">
        <v>66</v>
      </c>
      <c r="D2" s="2" t="s">
        <v>2</v>
      </c>
      <c r="E2" s="2" t="s">
        <v>66</v>
      </c>
    </row>
    <row r="3" spans="1:5">
      <c r="A3" s="3" t="s">
        <v>192</v>
      </c>
    </row>
    <row r="4" spans="1:5">
      <c r="A4" s="4" t="s">
        <v>511</v>
      </c>
      <c r="B4" s="4" t="s">
        <v>512</v>
      </c>
      <c r="C4" s="4" t="s">
        <v>513</v>
      </c>
      <c r="D4" s="4" t="s">
        <v>512</v>
      </c>
      <c r="E4" s="4" t="s">
        <v>513</v>
      </c>
    </row>
    <row r="5" spans="1:5">
      <c r="A5" s="4" t="s">
        <v>514</v>
      </c>
      <c r="B5" s="4" t="s">
        <v>515</v>
      </c>
      <c r="C5" s="4" t="s">
        <v>516</v>
      </c>
      <c r="D5" s="4" t="s">
        <v>516</v>
      </c>
      <c r="E5" s="4" t="s">
        <v>516</v>
      </c>
    </row>
    <row r="6" spans="1:5">
      <c r="A6" s="4" t="s">
        <v>517</v>
      </c>
      <c r="B6" s="7" t="n">
        <v>109</v>
      </c>
      <c r="C6" s="9" t="n">
        <v>75.5</v>
      </c>
      <c r="D6" s="9" t="n">
        <v>208.6</v>
      </c>
      <c r="E6" s="9" t="n">
        <v>20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5</v>
      </c>
      <c r="D1" s="2" t="s">
        <v>1</v>
      </c>
    </row>
    <row r="2" spans="1:5">
      <c r="B2" s="2" t="s">
        <v>2</v>
      </c>
      <c r="C2" s="2" t="s">
        <v>66</v>
      </c>
      <c r="D2" s="2" t="s">
        <v>2</v>
      </c>
      <c r="E2" s="2" t="s">
        <v>66</v>
      </c>
    </row>
    <row r="3" spans="1:5">
      <c r="A3" s="3" t="s">
        <v>192</v>
      </c>
    </row>
    <row r="4" spans="1:5">
      <c r="A4" s="4" t="s">
        <v>519</v>
      </c>
      <c r="B4" s="7" t="n">
        <v>1046833</v>
      </c>
      <c r="C4" s="7" t="n">
        <v>957244</v>
      </c>
      <c r="D4" s="7" t="n">
        <v>1896317</v>
      </c>
      <c r="E4" s="7" t="n">
        <v>1836332</v>
      </c>
    </row>
    <row r="5" spans="1:5">
      <c r="A5" s="4" t="s">
        <v>520</v>
      </c>
      <c r="B5" s="5" t="n">
        <v>914249</v>
      </c>
      <c r="C5" s="5" t="n">
        <v>865943</v>
      </c>
      <c r="D5" s="5" t="n">
        <v>1777235</v>
      </c>
      <c r="E5" s="5" t="n">
        <v>1733387</v>
      </c>
    </row>
    <row r="6" spans="1:5">
      <c r="A6" s="4" t="s">
        <v>521</v>
      </c>
      <c r="B6" s="5" t="n">
        <v>310331</v>
      </c>
      <c r="C6" s="5" t="n">
        <v>320405</v>
      </c>
      <c r="D6" s="5" t="n">
        <v>921598</v>
      </c>
      <c r="E6" s="5" t="n">
        <v>833980</v>
      </c>
    </row>
    <row r="7" spans="1:5">
      <c r="A7" s="4" t="s">
        <v>522</v>
      </c>
      <c r="B7" s="5" t="n">
        <v>312538</v>
      </c>
      <c r="C7" s="5" t="n">
        <v>295868</v>
      </c>
      <c r="D7" s="5" t="n">
        <v>620107</v>
      </c>
      <c r="E7" s="5" t="n">
        <v>585931</v>
      </c>
    </row>
    <row r="8" spans="1:5">
      <c r="A8" s="4" t="s">
        <v>523</v>
      </c>
      <c r="B8" s="5" t="n">
        <v>-219507</v>
      </c>
      <c r="C8" s="5" t="n">
        <v>-227103</v>
      </c>
      <c r="D8" s="5" t="n">
        <v>-420029</v>
      </c>
      <c r="E8" s="5" t="n">
        <v>-437806</v>
      </c>
    </row>
    <row r="9" spans="1:5">
      <c r="A9" s="4" t="s">
        <v>524</v>
      </c>
      <c r="B9" s="5" t="n">
        <v>-193213</v>
      </c>
      <c r="C9" s="5" t="n">
        <v>-210952</v>
      </c>
      <c r="D9" s="5" t="n">
        <v>-381166</v>
      </c>
      <c r="E9" s="5" t="n">
        <v>-410773</v>
      </c>
    </row>
    <row r="10" spans="1:5">
      <c r="A10" s="4" t="s">
        <v>525</v>
      </c>
      <c r="B10" s="5" t="n">
        <v>1137657</v>
      </c>
      <c r="C10" s="5" t="n">
        <v>1050546</v>
      </c>
      <c r="D10" s="5" t="n">
        <v>2397886</v>
      </c>
      <c r="E10" s="5" t="n">
        <v>2232506</v>
      </c>
    </row>
    <row r="11" spans="1:5">
      <c r="A11" s="4" t="s">
        <v>526</v>
      </c>
      <c r="B11" s="7" t="n">
        <v>1033574</v>
      </c>
      <c r="C11" s="7" t="n">
        <v>950859</v>
      </c>
      <c r="D11" s="7" t="n">
        <v>2016176</v>
      </c>
      <c r="E11" s="7" t="n">
        <v>19085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7</v>
      </c>
      <c r="B1" s="2" t="s">
        <v>65</v>
      </c>
      <c r="D1" s="2" t="s">
        <v>1</v>
      </c>
    </row>
    <row r="2" spans="1:5">
      <c r="B2" s="2" t="s">
        <v>2</v>
      </c>
      <c r="C2" s="2" t="s">
        <v>66</v>
      </c>
      <c r="D2" s="2" t="s">
        <v>2</v>
      </c>
      <c r="E2" s="2" t="s">
        <v>66</v>
      </c>
    </row>
    <row r="3" spans="1:5">
      <c r="A3" s="3" t="s">
        <v>195</v>
      </c>
    </row>
    <row r="4" spans="1:5">
      <c r="A4" s="4" t="s">
        <v>528</v>
      </c>
      <c r="B4" s="7" t="n">
        <v>0</v>
      </c>
      <c r="C4" s="9" t="n">
        <v>47.9</v>
      </c>
      <c r="D4" s="7" t="n">
        <v>0</v>
      </c>
      <c r="E4" s="9" t="n">
        <v>4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2"/>
    <col customWidth="1" max="6" min="6" width="27"/>
    <col customWidth="1" max="7" min="7" width="48"/>
    <col customWidth="1" max="8" min="8" width="34"/>
    <col customWidth="1" max="9" min="9" width="45"/>
  </cols>
  <sheetData>
    <row r="1" spans="1:9">
      <c r="A1" s="1" t="s">
        <v>103</v>
      </c>
      <c r="B1" s="2" t="s">
        <v>104</v>
      </c>
      <c r="C1" s="2" t="s">
        <v>105</v>
      </c>
      <c r="D1" s="2" t="s">
        <v>106</v>
      </c>
      <c r="E1" s="2" t="s">
        <v>107</v>
      </c>
      <c r="F1" s="2" t="s">
        <v>108</v>
      </c>
      <c r="G1" s="2" t="s">
        <v>109</v>
      </c>
      <c r="H1" s="2" t="s">
        <v>110</v>
      </c>
      <c r="I1" s="2" t="s">
        <v>111</v>
      </c>
    </row>
    <row r="2" spans="1:9">
      <c r="A2" s="4" t="s">
        <v>112</v>
      </c>
      <c r="C2" s="7" t="n">
        <v>7840609</v>
      </c>
      <c r="D2" s="7" t="n">
        <v>7834150</v>
      </c>
      <c r="E2" s="7" t="n">
        <v>3342357</v>
      </c>
      <c r="F2" s="7" t="n">
        <v>3137285</v>
      </c>
      <c r="G2" s="7" t="n">
        <v>1354508</v>
      </c>
      <c r="H2" s="7" t="n">
        <v>6459</v>
      </c>
    </row>
    <row r="3" spans="1:9">
      <c r="A3" s="4" t="s">
        <v>113</v>
      </c>
      <c r="E3" s="5" t="n">
        <v>13959</v>
      </c>
    </row>
    <row r="4" spans="1:9">
      <c r="A4" s="4" t="s">
        <v>114</v>
      </c>
      <c r="I4" s="7" t="n">
        <v>62958</v>
      </c>
    </row>
    <row r="5" spans="1:9">
      <c r="A5" s="4" t="s">
        <v>115</v>
      </c>
      <c r="B5" s="7" t="n">
        <v>244319</v>
      </c>
      <c r="C5" s="5" t="n">
        <v>239957</v>
      </c>
      <c r="D5" s="5" t="n">
        <v>239167</v>
      </c>
      <c r="F5" s="5" t="n">
        <v>239167</v>
      </c>
      <c r="G5" s="5" t="n">
        <v>0</v>
      </c>
      <c r="H5" s="5" t="n">
        <v>790</v>
      </c>
      <c r="I5" s="5" t="n">
        <v>4362</v>
      </c>
    </row>
    <row r="6" spans="1:9">
      <c r="A6" s="4" t="s">
        <v>116</v>
      </c>
      <c r="B6" s="5" t="n">
        <v>367788</v>
      </c>
      <c r="C6" s="5" t="n">
        <v>367769</v>
      </c>
      <c r="D6" s="5" t="n">
        <v>367769</v>
      </c>
      <c r="F6" s="5" t="n">
        <v>0</v>
      </c>
      <c r="G6" s="5" t="n">
        <v>367769</v>
      </c>
      <c r="H6" s="5" t="n">
        <v>0</v>
      </c>
      <c r="I6" s="5" t="n">
        <v>19</v>
      </c>
    </row>
    <row r="7" spans="1:9">
      <c r="A7" s="4" t="s">
        <v>97</v>
      </c>
      <c r="B7" s="5" t="n">
        <v>612107</v>
      </c>
      <c r="C7" s="5" t="n">
        <v>607726</v>
      </c>
      <c r="D7" s="5" t="n">
        <v>606936</v>
      </c>
      <c r="H7" s="5" t="n">
        <v>790</v>
      </c>
      <c r="I7" s="5" t="n">
        <v>4381</v>
      </c>
    </row>
    <row r="8" spans="1:9">
      <c r="A8" s="4" t="s">
        <v>117</v>
      </c>
      <c r="C8" s="5" t="n">
        <v>4101</v>
      </c>
      <c r="D8" s="5" t="n">
        <v>4101</v>
      </c>
      <c r="E8" s="7" t="n">
        <v>4101</v>
      </c>
      <c r="F8" s="5" t="n">
        <v>0</v>
      </c>
      <c r="G8" s="5" t="n">
        <v>0</v>
      </c>
      <c r="H8" s="5" t="n">
        <v>0</v>
      </c>
      <c r="I8" s="5" t="n">
        <v>0</v>
      </c>
    </row>
    <row r="9" spans="1:9">
      <c r="A9" s="4" t="s">
        <v>118</v>
      </c>
      <c r="E9" s="5" t="n">
        <v>48</v>
      </c>
    </row>
    <row r="10" spans="1:9">
      <c r="A10" s="4" t="s">
        <v>119</v>
      </c>
      <c r="C10" s="5" t="n">
        <v>-15206</v>
      </c>
      <c r="D10" s="5" t="n">
        <v>-15206</v>
      </c>
      <c r="E10" s="7" t="n">
        <v>0</v>
      </c>
      <c r="F10" s="5" t="n">
        <v>-15206</v>
      </c>
      <c r="G10" s="5" t="n">
        <v>0</v>
      </c>
      <c r="H10" s="5" t="n">
        <v>0</v>
      </c>
      <c r="I10" s="5" t="n">
        <v>0</v>
      </c>
    </row>
    <row r="11" spans="1:9">
      <c r="A11" s="4" t="s">
        <v>120</v>
      </c>
      <c r="E11" s="5" t="n">
        <v>-16</v>
      </c>
    </row>
    <row r="12" spans="1:9">
      <c r="A12" s="4" t="s">
        <v>121</v>
      </c>
      <c r="C12" s="5" t="n">
        <v>13473</v>
      </c>
      <c r="D12" s="5" t="n">
        <v>13473</v>
      </c>
      <c r="E12" s="7" t="n">
        <v>13473</v>
      </c>
      <c r="F12" s="5" t="n">
        <v>0</v>
      </c>
      <c r="G12" s="5" t="n">
        <v>0</v>
      </c>
      <c r="H12" s="5" t="n">
        <v>0</v>
      </c>
      <c r="I12" s="5" t="n">
        <v>0</v>
      </c>
    </row>
    <row r="13" spans="1:9">
      <c r="A13" s="4" t="s">
        <v>122</v>
      </c>
      <c r="E13" s="5" t="n">
        <v>0</v>
      </c>
    </row>
    <row r="14" spans="1:9">
      <c r="A14" s="4" t="s">
        <v>123</v>
      </c>
      <c r="C14" s="5" t="n">
        <v>-5981</v>
      </c>
      <c r="D14" s="5" t="n">
        <v>-5981</v>
      </c>
      <c r="E14" s="7" t="n">
        <v>0</v>
      </c>
      <c r="F14" s="5" t="n">
        <v>-5981</v>
      </c>
      <c r="G14" s="5" t="n">
        <v>0</v>
      </c>
      <c r="H14" s="5" t="n">
        <v>0</v>
      </c>
      <c r="I14" s="5" t="n">
        <v>5981</v>
      </c>
    </row>
    <row r="15" spans="1:9">
      <c r="A15" s="4" t="s">
        <v>124</v>
      </c>
      <c r="E15" s="5" t="n">
        <v>0</v>
      </c>
    </row>
    <row r="16" spans="1:9">
      <c r="A16" s="4" t="s">
        <v>125</v>
      </c>
      <c r="C16" s="5" t="n">
        <v>899</v>
      </c>
      <c r="D16" s="5" t="n">
        <v>899</v>
      </c>
      <c r="E16" s="7" t="n">
        <v>899</v>
      </c>
      <c r="F16" s="5" t="n">
        <v>0</v>
      </c>
      <c r="G16" s="5" t="n">
        <v>0</v>
      </c>
      <c r="H16" s="5" t="n">
        <v>0</v>
      </c>
      <c r="I16" s="5" t="n">
        <v>-3977</v>
      </c>
    </row>
    <row r="17" spans="1:9">
      <c r="A17" s="4" t="s">
        <v>126</v>
      </c>
      <c r="E17" s="5" t="n">
        <v>0</v>
      </c>
    </row>
    <row r="18" spans="1:9">
      <c r="A18" s="4" t="s">
        <v>127</v>
      </c>
      <c r="C18" s="5" t="n">
        <v>-48</v>
      </c>
      <c r="D18" s="5" t="n">
        <v>-3</v>
      </c>
      <c r="E18" s="7" t="n">
        <v>0</v>
      </c>
      <c r="F18" s="5" t="n">
        <v>-3</v>
      </c>
      <c r="G18" s="5" t="n">
        <v>0</v>
      </c>
      <c r="H18" s="5" t="n">
        <v>-45</v>
      </c>
      <c r="I18" s="5" t="n">
        <v>-3142</v>
      </c>
    </row>
    <row r="19" spans="1:9">
      <c r="A19" s="4" t="s">
        <v>128</v>
      </c>
      <c r="E19" s="5" t="n">
        <v>0</v>
      </c>
    </row>
    <row r="20" spans="1:9">
      <c r="A20" s="4" t="s">
        <v>129</v>
      </c>
      <c r="C20" s="5" t="n">
        <v>8445573</v>
      </c>
      <c r="D20" s="5" t="n">
        <v>8438369</v>
      </c>
      <c r="E20" s="7" t="n">
        <v>3360830</v>
      </c>
      <c r="F20" s="5" t="n">
        <v>3355262</v>
      </c>
      <c r="G20" s="5" t="n">
        <v>1722277</v>
      </c>
      <c r="H20" s="5" t="n">
        <v>7204</v>
      </c>
    </row>
    <row r="21" spans="1:9">
      <c r="A21" s="4" t="s">
        <v>130</v>
      </c>
      <c r="E21" s="5" t="n">
        <v>13991</v>
      </c>
    </row>
    <row r="22" spans="1:9">
      <c r="A22" s="4" t="s">
        <v>131</v>
      </c>
      <c r="I22" s="5" t="n">
        <v>66201</v>
      </c>
    </row>
    <row r="23" spans="1:9">
      <c r="A23" s="4" t="s">
        <v>132</v>
      </c>
      <c r="B23" s="5" t="n">
        <v>8467411</v>
      </c>
      <c r="C23" s="5" t="n">
        <v>8467411</v>
      </c>
      <c r="D23" s="5" t="n">
        <v>8460927</v>
      </c>
      <c r="E23" s="7" t="n">
        <v>3368666</v>
      </c>
      <c r="F23" s="5" t="n">
        <v>3526395</v>
      </c>
      <c r="G23" s="5" t="n">
        <v>1565866</v>
      </c>
      <c r="H23" s="5" t="n">
        <v>6484</v>
      </c>
    </row>
    <row r="24" spans="1:9">
      <c r="A24" s="4" t="s">
        <v>133</v>
      </c>
      <c r="E24" s="5" t="n">
        <v>13955</v>
      </c>
    </row>
    <row r="25" spans="1:9">
      <c r="A25" s="4" t="s">
        <v>134</v>
      </c>
      <c r="B25" s="5" t="n">
        <v>73678</v>
      </c>
      <c r="I25" s="5" t="n">
        <v>73678</v>
      </c>
    </row>
    <row r="26" spans="1:9">
      <c r="A26" s="4" t="s">
        <v>115</v>
      </c>
      <c r="B26" s="5" t="n">
        <v>222467</v>
      </c>
      <c r="C26" s="5" t="n">
        <v>219222</v>
      </c>
      <c r="D26" s="5" t="n">
        <v>219529</v>
      </c>
      <c r="F26" s="5" t="n">
        <v>219529</v>
      </c>
      <c r="G26" s="5" t="n">
        <v>0</v>
      </c>
      <c r="H26" s="5" t="n">
        <v>-307</v>
      </c>
      <c r="I26" s="5" t="n">
        <v>3245</v>
      </c>
    </row>
    <row r="27" spans="1:9">
      <c r="A27" s="4" t="s">
        <v>116</v>
      </c>
      <c r="B27" s="5" t="n">
        <v>346083</v>
      </c>
      <c r="C27" s="5" t="n">
        <v>346067</v>
      </c>
      <c r="D27" s="5" t="n">
        <v>346067</v>
      </c>
      <c r="F27" s="5" t="n">
        <v>0</v>
      </c>
      <c r="G27" s="5" t="n">
        <v>346067</v>
      </c>
      <c r="H27" s="5" t="n">
        <v>0</v>
      </c>
      <c r="I27" s="5" t="n">
        <v>16</v>
      </c>
    </row>
    <row r="28" spans="1:9">
      <c r="A28" s="4" t="s">
        <v>97</v>
      </c>
      <c r="B28" s="5" t="n">
        <v>568550</v>
      </c>
      <c r="C28" s="5" t="n">
        <v>565289</v>
      </c>
      <c r="D28" s="5" t="n">
        <v>565596</v>
      </c>
      <c r="H28" s="5" t="n">
        <v>-307</v>
      </c>
      <c r="I28" s="5" t="n">
        <v>3261</v>
      </c>
    </row>
    <row r="29" spans="1:9">
      <c r="A29" s="4" t="s">
        <v>117</v>
      </c>
      <c r="C29" s="5" t="n">
        <v>359</v>
      </c>
      <c r="D29" s="5" t="n">
        <v>359</v>
      </c>
      <c r="E29" s="7" t="n">
        <v>359</v>
      </c>
      <c r="F29" s="5" t="n">
        <v>0</v>
      </c>
      <c r="G29" s="5" t="n">
        <v>0</v>
      </c>
      <c r="H29" s="5" t="n">
        <v>0</v>
      </c>
      <c r="I29" s="5" t="n">
        <v>0</v>
      </c>
    </row>
    <row r="30" spans="1:9">
      <c r="A30" s="4" t="s">
        <v>118</v>
      </c>
      <c r="E30" s="5" t="n">
        <v>24</v>
      </c>
    </row>
    <row r="31" spans="1:9">
      <c r="A31" s="4" t="s">
        <v>119</v>
      </c>
      <c r="C31" s="5" t="n">
        <v>-59194</v>
      </c>
      <c r="D31" s="5" t="n">
        <v>-59194</v>
      </c>
      <c r="E31" s="7" t="n">
        <v>0</v>
      </c>
      <c r="F31" s="5" t="n">
        <v>-59194</v>
      </c>
      <c r="G31" s="5" t="n">
        <v>0</v>
      </c>
      <c r="H31" s="5" t="n">
        <v>0</v>
      </c>
      <c r="I31" s="5" t="n">
        <v>0</v>
      </c>
    </row>
    <row r="32" spans="1:9">
      <c r="A32" s="4" t="s">
        <v>120</v>
      </c>
      <c r="E32" s="5" t="n">
        <v>-61</v>
      </c>
    </row>
    <row r="33" spans="1:9">
      <c r="A33" s="4" t="s">
        <v>121</v>
      </c>
      <c r="C33" s="5" t="n">
        <v>10568</v>
      </c>
      <c r="D33" s="5" t="n">
        <v>10568</v>
      </c>
      <c r="E33" s="7" t="n">
        <v>10568</v>
      </c>
      <c r="F33" s="5" t="n">
        <v>0</v>
      </c>
      <c r="G33" s="5" t="n">
        <v>0</v>
      </c>
      <c r="H33" s="5" t="n">
        <v>0</v>
      </c>
      <c r="I33" s="5" t="n">
        <v>0</v>
      </c>
    </row>
    <row r="34" spans="1:9">
      <c r="A34" s="4" t="s">
        <v>122</v>
      </c>
      <c r="E34" s="5" t="n">
        <v>0</v>
      </c>
    </row>
    <row r="35" spans="1:9">
      <c r="A35" s="4" t="s">
        <v>123</v>
      </c>
      <c r="C35" s="5" t="n">
        <v>-20284</v>
      </c>
      <c r="D35" s="5" t="n">
        <v>-20284</v>
      </c>
      <c r="E35" s="7" t="n">
        <v>0</v>
      </c>
      <c r="F35" s="5" t="n">
        <v>-20284</v>
      </c>
      <c r="G35" s="5" t="n">
        <v>0</v>
      </c>
      <c r="H35" s="5" t="n">
        <v>0</v>
      </c>
      <c r="I35" s="5" t="n">
        <v>20284</v>
      </c>
    </row>
    <row r="36" spans="1:9">
      <c r="A36" s="4" t="s">
        <v>124</v>
      </c>
      <c r="E36" s="5" t="n">
        <v>0</v>
      </c>
    </row>
    <row r="37" spans="1:9">
      <c r="A37" s="4" t="s">
        <v>125</v>
      </c>
      <c r="C37" s="5" t="n">
        <v>-11019</v>
      </c>
      <c r="D37" s="5" t="n">
        <v>-2910</v>
      </c>
      <c r="E37" s="7" t="n">
        <v>-2910</v>
      </c>
      <c r="F37" s="5" t="n">
        <v>0</v>
      </c>
      <c r="G37" s="5" t="n">
        <v>0</v>
      </c>
      <c r="H37" s="5" t="n">
        <v>-8109</v>
      </c>
      <c r="I37" s="5" t="n">
        <v>-6179</v>
      </c>
    </row>
    <row r="38" spans="1:9">
      <c r="A38" s="4" t="s">
        <v>126</v>
      </c>
      <c r="E38" s="5" t="n">
        <v>0</v>
      </c>
    </row>
    <row r="39" spans="1:9">
      <c r="A39" s="4" t="s">
        <v>127</v>
      </c>
      <c r="C39" s="5" t="n">
        <v>-614</v>
      </c>
      <c r="D39" s="5" t="n">
        <v>-653</v>
      </c>
      <c r="E39" s="7" t="n">
        <v>-453</v>
      </c>
      <c r="F39" s="5" t="n">
        <v>-200</v>
      </c>
      <c r="G39" s="5" t="n">
        <v>0</v>
      </c>
      <c r="H39" s="5" t="n">
        <v>39</v>
      </c>
      <c r="I39" s="5" t="n">
        <v>-4353</v>
      </c>
    </row>
    <row r="40" spans="1:9">
      <c r="A40" s="4" t="s">
        <v>128</v>
      </c>
      <c r="E40" s="5" t="n">
        <v>0</v>
      </c>
    </row>
    <row r="41" spans="1:9">
      <c r="A41" s="4" t="s">
        <v>135</v>
      </c>
      <c r="B41" s="5" t="n">
        <v>8952516</v>
      </c>
      <c r="C41" s="7" t="n">
        <v>8952516</v>
      </c>
      <c r="D41" s="7" t="n">
        <v>8954409</v>
      </c>
      <c r="E41" s="7" t="n">
        <v>3376230</v>
      </c>
      <c r="F41" s="7" t="n">
        <v>3666246</v>
      </c>
      <c r="G41" s="7" t="n">
        <v>1911933</v>
      </c>
      <c r="H41" s="7" t="n">
        <v>-1893</v>
      </c>
    </row>
    <row r="42" spans="1:9">
      <c r="A42" s="4" t="s">
        <v>136</v>
      </c>
      <c r="E42" s="5" t="n">
        <v>13918</v>
      </c>
    </row>
    <row r="43" spans="1:9">
      <c r="A43" s="4" t="s">
        <v>137</v>
      </c>
      <c r="B43" s="7" t="n">
        <v>86691</v>
      </c>
      <c r="I43" s="7" t="n">
        <v>86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9</v>
      </c>
      <c r="B1" s="2" t="s">
        <v>65</v>
      </c>
      <c r="D1" s="2" t="s">
        <v>1</v>
      </c>
    </row>
    <row r="2" spans="1:6">
      <c r="B2" s="2" t="s">
        <v>2</v>
      </c>
      <c r="C2" s="2" t="s">
        <v>66</v>
      </c>
      <c r="D2" s="2" t="s">
        <v>2</v>
      </c>
      <c r="E2" s="2" t="s">
        <v>66</v>
      </c>
      <c r="F2" s="2" t="s">
        <v>23</v>
      </c>
    </row>
    <row r="3" spans="1:6">
      <c r="A3" s="3" t="s">
        <v>530</v>
      </c>
    </row>
    <row r="4" spans="1:6">
      <c r="A4" s="4" t="s">
        <v>531</v>
      </c>
      <c r="B4" s="7" t="n">
        <v>330993</v>
      </c>
      <c r="C4" s="7" t="n">
        <v>312841</v>
      </c>
      <c r="D4" s="7" t="n">
        <v>638909</v>
      </c>
      <c r="E4" s="7" t="n">
        <v>618864</v>
      </c>
    </row>
    <row r="5" spans="1:6">
      <c r="A5" s="4" t="s">
        <v>532</v>
      </c>
      <c r="B5" s="5" t="n">
        <v>4400000</v>
      </c>
      <c r="D5" s="5" t="n">
        <v>4400000</v>
      </c>
    </row>
    <row r="6" spans="1:6">
      <c r="A6" s="4" t="s">
        <v>533</v>
      </c>
    </row>
    <row r="7" spans="1:6">
      <c r="A7" s="3" t="s">
        <v>530</v>
      </c>
    </row>
    <row r="8" spans="1:6">
      <c r="A8" s="4" t="s">
        <v>534</v>
      </c>
      <c r="B8" s="5" t="n">
        <v>186000</v>
      </c>
      <c r="D8" s="5" t="n">
        <v>186000</v>
      </c>
      <c r="F8" s="7" t="n">
        <v>166800</v>
      </c>
    </row>
    <row r="9" spans="1:6">
      <c r="A9" s="4" t="s">
        <v>535</v>
      </c>
      <c r="B9" s="5" t="n">
        <v>63800</v>
      </c>
      <c r="D9" s="5" t="n">
        <v>63800</v>
      </c>
      <c r="F9" s="5" t="n">
        <v>64600</v>
      </c>
    </row>
    <row r="10" spans="1:6">
      <c r="A10" s="4" t="s">
        <v>536</v>
      </c>
      <c r="B10" s="7" t="n">
        <v>183300</v>
      </c>
      <c r="D10" s="7" t="n">
        <v>183300</v>
      </c>
      <c r="F10" s="7" t="n">
        <v>165100</v>
      </c>
    </row>
    <row r="11" spans="1:6">
      <c r="A11" s="4" t="s">
        <v>537</v>
      </c>
      <c r="B11" s="4" t="s">
        <v>538</v>
      </c>
      <c r="D11" s="4" t="s">
        <v>538</v>
      </c>
      <c r="F11" s="4" t="s">
        <v>539</v>
      </c>
    </row>
    <row r="12" spans="1:6">
      <c r="A12" s="4" t="s">
        <v>540</v>
      </c>
      <c r="B12" s="7" t="n">
        <v>62500</v>
      </c>
      <c r="D12" s="7" t="n">
        <v>62500</v>
      </c>
      <c r="F12" s="7" t="n">
        <v>62500</v>
      </c>
    </row>
    <row r="13" spans="1:6">
      <c r="A13" s="4" t="s">
        <v>461</v>
      </c>
    </row>
    <row r="14" spans="1:6">
      <c r="A14" s="3" t="s">
        <v>530</v>
      </c>
    </row>
    <row r="15" spans="1:6">
      <c r="A15" s="4" t="s">
        <v>531</v>
      </c>
      <c r="B15" s="5" t="n">
        <v>328605</v>
      </c>
      <c r="C15" s="5" t="n">
        <v>310828</v>
      </c>
      <c r="D15" s="5" t="n">
        <v>631011</v>
      </c>
      <c r="E15" s="5" t="n">
        <v>610816</v>
      </c>
    </row>
    <row r="16" spans="1:6">
      <c r="A16" s="4" t="s">
        <v>508</v>
      </c>
    </row>
    <row r="17" spans="1:6">
      <c r="A17" s="3" t="s">
        <v>530</v>
      </c>
    </row>
    <row r="18" spans="1:6">
      <c r="A18" s="4" t="s">
        <v>531</v>
      </c>
      <c r="B18" s="7" t="n">
        <v>9277</v>
      </c>
      <c r="C18" s="7" t="n">
        <v>7350</v>
      </c>
      <c r="D18" s="7" t="n">
        <v>18636</v>
      </c>
      <c r="E18" s="7" t="n">
        <v>145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5</v>
      </c>
      <c r="D1" s="2" t="s">
        <v>1</v>
      </c>
    </row>
    <row r="2" spans="1:5">
      <c r="B2" s="2" t="s">
        <v>2</v>
      </c>
      <c r="C2" s="2" t="s">
        <v>66</v>
      </c>
      <c r="D2" s="2" t="s">
        <v>2</v>
      </c>
      <c r="E2" s="2" t="s">
        <v>66</v>
      </c>
    </row>
    <row r="3" spans="1:5">
      <c r="A3" s="3" t="s">
        <v>542</v>
      </c>
    </row>
    <row r="4" spans="1:5">
      <c r="A4" s="4" t="s">
        <v>543</v>
      </c>
      <c r="B4" s="7" t="n">
        <v>149660</v>
      </c>
      <c r="C4" s="7" t="n">
        <v>78797</v>
      </c>
      <c r="D4" s="7" t="n">
        <v>219529</v>
      </c>
      <c r="E4" s="7" t="n">
        <v>239167</v>
      </c>
    </row>
    <row r="5" spans="1:5">
      <c r="A5" s="4" t="s">
        <v>123</v>
      </c>
      <c r="B5" s="5" t="n">
        <v>-5141</v>
      </c>
      <c r="C5" s="5" t="n">
        <v>-2529</v>
      </c>
      <c r="D5" s="5" t="n">
        <v>-20284</v>
      </c>
      <c r="E5" s="5" t="n">
        <v>-5981</v>
      </c>
    </row>
    <row r="6" spans="1:5">
      <c r="A6" s="4" t="s">
        <v>544</v>
      </c>
      <c r="B6" s="7" t="n">
        <v>144519</v>
      </c>
      <c r="C6" s="7" t="n">
        <v>76268</v>
      </c>
      <c r="D6" s="7" t="n">
        <v>199245</v>
      </c>
      <c r="E6" s="7" t="n">
        <v>233186</v>
      </c>
    </row>
    <row r="7" spans="1:5">
      <c r="A7" s="4" t="s">
        <v>545</v>
      </c>
      <c r="B7" s="5" t="n">
        <v>13977</v>
      </c>
      <c r="C7" s="5" t="n">
        <v>14012</v>
      </c>
      <c r="D7" s="5" t="n">
        <v>13987</v>
      </c>
      <c r="E7" s="5" t="n">
        <v>14003</v>
      </c>
    </row>
    <row r="8" spans="1:5">
      <c r="A8" s="4" t="s">
        <v>546</v>
      </c>
      <c r="B8" s="5" t="n">
        <v>14019</v>
      </c>
      <c r="C8" s="5" t="n">
        <v>14088</v>
      </c>
      <c r="D8" s="5" t="n">
        <v>14032</v>
      </c>
      <c r="E8" s="5" t="n">
        <v>14087</v>
      </c>
    </row>
    <row r="9" spans="1:5">
      <c r="A9" s="4" t="s">
        <v>547</v>
      </c>
      <c r="B9" s="8" t="n">
        <v>10.34</v>
      </c>
      <c r="C9" s="8" t="n">
        <v>5.44</v>
      </c>
      <c r="D9" s="8" t="n">
        <v>14.25</v>
      </c>
      <c r="E9" s="8" t="n">
        <v>16.65</v>
      </c>
    </row>
    <row r="10" spans="1:5">
      <c r="A10" s="4" t="s">
        <v>548</v>
      </c>
      <c r="B10" s="8" t="n">
        <v>10.31</v>
      </c>
      <c r="C10" s="8" t="n">
        <v>5.41</v>
      </c>
      <c r="D10" s="8" t="n">
        <v>14.2</v>
      </c>
      <c r="E10" s="8" t="n">
        <v>16.55</v>
      </c>
    </row>
    <row r="11" spans="1:5">
      <c r="A11" s="4" t="s">
        <v>549</v>
      </c>
    </row>
    <row r="12" spans="1:5">
      <c r="A12" s="3" t="s">
        <v>542</v>
      </c>
    </row>
    <row r="13" spans="1:5">
      <c r="A13" s="4" t="s">
        <v>550</v>
      </c>
      <c r="B13" s="5" t="n">
        <v>2</v>
      </c>
      <c r="C13" s="5" t="n">
        <v>4</v>
      </c>
      <c r="D13" s="5" t="n">
        <v>2</v>
      </c>
      <c r="E13" s="5" t="n">
        <v>5</v>
      </c>
    </row>
    <row r="14" spans="1:5">
      <c r="A14" s="4" t="s">
        <v>551</v>
      </c>
    </row>
    <row r="15" spans="1:5">
      <c r="A15" s="3" t="s">
        <v>542</v>
      </c>
    </row>
    <row r="16" spans="1:5">
      <c r="A16" s="4" t="s">
        <v>550</v>
      </c>
      <c r="B16" s="5" t="n">
        <v>40</v>
      </c>
      <c r="C16" s="5" t="n">
        <v>72</v>
      </c>
      <c r="D16" s="5" t="n">
        <v>43</v>
      </c>
      <c r="E16" s="5" t="n">
        <v>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6</v>
      </c>
    </row>
    <row r="3" spans="1:3">
      <c r="A3" s="3" t="s">
        <v>553</v>
      </c>
    </row>
    <row r="4" spans="1:3">
      <c r="A4" s="4" t="s">
        <v>554</v>
      </c>
      <c r="B4" s="7" t="n">
        <v>1565866</v>
      </c>
      <c r="C4" s="7" t="n">
        <v>1354508</v>
      </c>
    </row>
    <row r="5" spans="1:3">
      <c r="A5" s="4" t="s">
        <v>555</v>
      </c>
      <c r="B5" s="5" t="n">
        <v>353840</v>
      </c>
      <c r="C5" s="5" t="n">
        <v>390462</v>
      </c>
    </row>
    <row r="6" spans="1:3">
      <c r="A6" s="4" t="s">
        <v>556</v>
      </c>
      <c r="B6" s="5" t="n">
        <v>-7773</v>
      </c>
      <c r="C6" s="5" t="n">
        <v>-22693</v>
      </c>
    </row>
    <row r="7" spans="1:3">
      <c r="A7" s="4" t="s">
        <v>557</v>
      </c>
      <c r="B7" s="5" t="n">
        <v>346067</v>
      </c>
      <c r="C7" s="5" t="n">
        <v>367769</v>
      </c>
    </row>
    <row r="8" spans="1:3">
      <c r="A8" s="4" t="s">
        <v>558</v>
      </c>
      <c r="B8" s="5" t="n">
        <v>1911933</v>
      </c>
      <c r="C8" s="5" t="n">
        <v>1722277</v>
      </c>
    </row>
    <row r="9" spans="1:3">
      <c r="A9" s="4" t="s">
        <v>559</v>
      </c>
    </row>
    <row r="10" spans="1:3">
      <c r="A10" s="3" t="s">
        <v>553</v>
      </c>
    </row>
    <row r="11" spans="1:3">
      <c r="A11" s="4" t="s">
        <v>554</v>
      </c>
      <c r="B11" s="5" t="n">
        <v>1714930</v>
      </c>
      <c r="C11" s="5" t="n">
        <v>1472762</v>
      </c>
    </row>
    <row r="12" spans="1:3">
      <c r="A12" s="4" t="s">
        <v>555</v>
      </c>
      <c r="B12" s="5" t="n">
        <v>350349</v>
      </c>
      <c r="C12" s="5" t="n">
        <v>388273</v>
      </c>
    </row>
    <row r="13" spans="1:3">
      <c r="A13" s="4" t="s">
        <v>556</v>
      </c>
      <c r="B13" s="5" t="n">
        <v>-9391</v>
      </c>
      <c r="C13" s="5" t="n">
        <v>-23550</v>
      </c>
    </row>
    <row r="14" spans="1:3">
      <c r="A14" s="4" t="s">
        <v>557</v>
      </c>
      <c r="B14" s="5" t="n">
        <v>340958</v>
      </c>
      <c r="C14" s="5" t="n">
        <v>364723</v>
      </c>
    </row>
    <row r="15" spans="1:3">
      <c r="A15" s="4" t="s">
        <v>558</v>
      </c>
      <c r="B15" s="5" t="n">
        <v>2055888</v>
      </c>
      <c r="C15" s="5" t="n">
        <v>1837485</v>
      </c>
    </row>
    <row r="16" spans="1:3">
      <c r="A16" s="4" t="s">
        <v>560</v>
      </c>
    </row>
    <row r="17" spans="1:3">
      <c r="A17" s="3" t="s">
        <v>553</v>
      </c>
    </row>
    <row r="18" spans="1:3">
      <c r="A18" s="4" t="s">
        <v>554</v>
      </c>
      <c r="B18" s="5" t="n">
        <v>-84406</v>
      </c>
      <c r="C18" s="5" t="n">
        <v>-72696</v>
      </c>
    </row>
    <row r="19" spans="1:3">
      <c r="A19" s="4" t="s">
        <v>555</v>
      </c>
      <c r="B19" s="5" t="n">
        <v>3491</v>
      </c>
      <c r="C19" s="5" t="n">
        <v>2189</v>
      </c>
    </row>
    <row r="20" spans="1:3">
      <c r="A20" s="4" t="s">
        <v>556</v>
      </c>
      <c r="B20" s="5" t="n">
        <v>0</v>
      </c>
      <c r="C20" s="5" t="n">
        <v>0</v>
      </c>
    </row>
    <row r="21" spans="1:3">
      <c r="A21" s="4" t="s">
        <v>557</v>
      </c>
      <c r="B21" s="5" t="n">
        <v>3491</v>
      </c>
      <c r="C21" s="5" t="n">
        <v>2189</v>
      </c>
    </row>
    <row r="22" spans="1:3">
      <c r="A22" s="4" t="s">
        <v>558</v>
      </c>
      <c r="B22" s="5" t="n">
        <v>-80915</v>
      </c>
      <c r="C22" s="5" t="n">
        <v>-70507</v>
      </c>
    </row>
    <row r="23" spans="1:3">
      <c r="A23" s="4" t="s">
        <v>561</v>
      </c>
    </row>
    <row r="24" spans="1:3">
      <c r="A24" s="3" t="s">
        <v>553</v>
      </c>
    </row>
    <row r="25" spans="1:3">
      <c r="A25" s="4" t="s">
        <v>554</v>
      </c>
      <c r="B25" s="5" t="n">
        <v>-64658</v>
      </c>
      <c r="C25" s="5" t="n">
        <v>-45558</v>
      </c>
    </row>
    <row r="26" spans="1:3">
      <c r="A26" s="4" t="s">
        <v>555</v>
      </c>
      <c r="B26" s="5" t="n">
        <v>0</v>
      </c>
      <c r="C26" s="5" t="n">
        <v>0</v>
      </c>
    </row>
    <row r="27" spans="1:3">
      <c r="A27" s="4" t="s">
        <v>556</v>
      </c>
      <c r="B27" s="5" t="n">
        <v>1618</v>
      </c>
      <c r="C27" s="5" t="n">
        <v>857</v>
      </c>
    </row>
    <row r="28" spans="1:3">
      <c r="A28" s="4" t="s">
        <v>557</v>
      </c>
      <c r="B28" s="5" t="n">
        <v>1618</v>
      </c>
      <c r="C28" s="5" t="n">
        <v>857</v>
      </c>
    </row>
    <row r="29" spans="1:3">
      <c r="A29" s="4" t="s">
        <v>558</v>
      </c>
      <c r="B29" s="7" t="n">
        <v>-63040</v>
      </c>
      <c r="C29" s="7" t="n">
        <v>-447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5</v>
      </c>
      <c r="D1" s="2" t="s">
        <v>1</v>
      </c>
    </row>
    <row r="2" spans="1:5">
      <c r="B2" s="2" t="s">
        <v>2</v>
      </c>
      <c r="C2" s="2" t="s">
        <v>66</v>
      </c>
      <c r="D2" s="2" t="s">
        <v>2</v>
      </c>
      <c r="E2" s="2" t="s">
        <v>66</v>
      </c>
    </row>
    <row r="3" spans="1:5">
      <c r="A3" s="3" t="s">
        <v>203</v>
      </c>
    </row>
    <row r="4" spans="1:5">
      <c r="A4" s="4" t="s">
        <v>90</v>
      </c>
      <c r="B4" s="7" t="n">
        <v>93935</v>
      </c>
      <c r="C4" s="7" t="n">
        <v>71381</v>
      </c>
      <c r="D4" s="7" t="n">
        <v>168928</v>
      </c>
      <c r="E4" s="7" t="n">
        <v>187880</v>
      </c>
    </row>
    <row r="5" spans="1:5">
      <c r="A5" s="4" t="s">
        <v>91</v>
      </c>
      <c r="B5" s="5" t="n">
        <v>0</v>
      </c>
      <c r="C5" s="5" t="n">
        <v>9</v>
      </c>
      <c r="D5" s="5" t="n">
        <v>0</v>
      </c>
      <c r="E5" s="5" t="n">
        <v>-6</v>
      </c>
    </row>
    <row r="6" spans="1:5">
      <c r="A6" s="4" t="s">
        <v>563</v>
      </c>
      <c r="B6" s="5" t="n">
        <v>136</v>
      </c>
      <c r="C6" s="5" t="n">
        <v>-2333</v>
      </c>
      <c r="D6" s="5" t="n">
        <v>-2396</v>
      </c>
      <c r="E6" s="5" t="n">
        <v>-7810</v>
      </c>
    </row>
    <row r="7" spans="1:5">
      <c r="A7" s="4" t="s">
        <v>564</v>
      </c>
      <c r="B7" s="5" t="n">
        <v>94071</v>
      </c>
      <c r="C7" s="5" t="n">
        <v>69057</v>
      </c>
      <c r="D7" s="5" t="n">
        <v>166532</v>
      </c>
      <c r="E7" s="5" t="n">
        <v>180064</v>
      </c>
    </row>
    <row r="8" spans="1:5">
      <c r="A8" s="4" t="s">
        <v>565</v>
      </c>
      <c r="B8" s="5" t="n">
        <v>-466</v>
      </c>
      <c r="C8" s="5" t="n">
        <v>-1618</v>
      </c>
      <c r="D8" s="5" t="n">
        <v>-503</v>
      </c>
      <c r="E8" s="5" t="n">
        <v>-1695</v>
      </c>
    </row>
    <row r="9" spans="1:5">
      <c r="A9" s="4" t="s">
        <v>566</v>
      </c>
      <c r="B9" s="5" t="n">
        <v>154</v>
      </c>
      <c r="C9" s="5" t="n">
        <v>86</v>
      </c>
      <c r="D9" s="5" t="n">
        <v>333</v>
      </c>
      <c r="E9" s="5" t="n">
        <v>188</v>
      </c>
    </row>
    <row r="10" spans="1:5">
      <c r="A10" s="4" t="s">
        <v>104</v>
      </c>
      <c r="B10" s="7" t="n">
        <v>93759</v>
      </c>
      <c r="C10" s="7" t="n">
        <v>67525</v>
      </c>
      <c r="D10" s="7" t="n">
        <v>166362</v>
      </c>
      <c r="E10" s="7" t="n">
        <v>1785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5</v>
      </c>
      <c r="D1" s="2" t="s">
        <v>1</v>
      </c>
    </row>
    <row r="2" spans="1:5">
      <c r="B2" s="2" t="s">
        <v>2</v>
      </c>
      <c r="C2" s="2" t="s">
        <v>66</v>
      </c>
      <c r="D2" s="2" t="s">
        <v>2</v>
      </c>
      <c r="E2" s="2" t="s">
        <v>66</v>
      </c>
    </row>
    <row r="3" spans="1:5">
      <c r="A3" s="3" t="s">
        <v>568</v>
      </c>
    </row>
    <row r="4" spans="1:5">
      <c r="A4" s="4" t="s">
        <v>345</v>
      </c>
      <c r="B4" s="7" t="n">
        <v>-604</v>
      </c>
      <c r="C4" s="7" t="n">
        <v>-3675</v>
      </c>
      <c r="D4" s="7" t="n">
        <v>-3817</v>
      </c>
      <c r="E4" s="7" t="n">
        <v>-12080</v>
      </c>
    </row>
    <row r="5" spans="1:5">
      <c r="A5" s="4" t="s">
        <v>71</v>
      </c>
      <c r="B5" s="5" t="n">
        <v>18231</v>
      </c>
      <c r="C5" s="5" t="n">
        <v>20916</v>
      </c>
      <c r="D5" s="5" t="n">
        <v>42309</v>
      </c>
      <c r="E5" s="5" t="n">
        <v>50500</v>
      </c>
    </row>
    <row r="6" spans="1:5">
      <c r="A6" s="4" t="s">
        <v>84</v>
      </c>
      <c r="B6" s="5" t="n">
        <v>209545</v>
      </c>
      <c r="C6" s="5" t="n">
        <v>115891</v>
      </c>
      <c r="D6" s="5" t="n">
        <v>303589</v>
      </c>
      <c r="E6" s="5" t="n">
        <v>330227</v>
      </c>
    </row>
    <row r="7" spans="1:5">
      <c r="A7" s="4" t="s">
        <v>77</v>
      </c>
      <c r="B7" s="5" t="n">
        <v>-400035</v>
      </c>
      <c r="C7" s="5" t="n">
        <v>-375580</v>
      </c>
      <c r="D7" s="5" t="n">
        <v>-773266</v>
      </c>
      <c r="E7" s="5" t="n">
        <v>-740268</v>
      </c>
    </row>
    <row r="8" spans="1:5">
      <c r="A8" s="4" t="s">
        <v>569</v>
      </c>
      <c r="B8" s="5" t="n">
        <v>-58118</v>
      </c>
      <c r="C8" s="5" t="n">
        <v>-35218</v>
      </c>
      <c r="D8" s="5" t="n">
        <v>-81122</v>
      </c>
      <c r="E8" s="5" t="n">
        <v>-85908</v>
      </c>
    </row>
    <row r="9" spans="1:5">
      <c r="A9" s="4" t="s">
        <v>86</v>
      </c>
      <c r="B9" s="5" t="n">
        <v>151427</v>
      </c>
      <c r="C9" s="5" t="n">
        <v>80673</v>
      </c>
      <c r="D9" s="5" t="n">
        <v>222467</v>
      </c>
      <c r="E9" s="5" t="n">
        <v>244319</v>
      </c>
    </row>
    <row r="10" spans="1:5">
      <c r="A10" s="4" t="s">
        <v>570</v>
      </c>
    </row>
    <row r="11" spans="1:5">
      <c r="A11" s="3" t="s">
        <v>568</v>
      </c>
    </row>
    <row r="12" spans="1:5">
      <c r="A12" s="4" t="s">
        <v>345</v>
      </c>
      <c r="B12" s="5" t="n">
        <v>-604</v>
      </c>
      <c r="C12" s="5" t="n">
        <v>-3675</v>
      </c>
      <c r="D12" s="5" t="n">
        <v>-3817</v>
      </c>
      <c r="E12" s="5" t="n">
        <v>-12080</v>
      </c>
    </row>
    <row r="13" spans="1:5">
      <c r="A13" s="4" t="s">
        <v>71</v>
      </c>
      <c r="B13" s="5" t="n">
        <v>690</v>
      </c>
      <c r="C13" s="5" t="n">
        <v>16575</v>
      </c>
      <c r="D13" s="5" t="n">
        <v>15604</v>
      </c>
      <c r="E13" s="5" t="n">
        <v>43440</v>
      </c>
    </row>
    <row r="14" spans="1:5">
      <c r="A14" s="4" t="s">
        <v>84</v>
      </c>
      <c r="B14" s="5" t="n">
        <v>86</v>
      </c>
      <c r="C14" s="5" t="n">
        <v>12900</v>
      </c>
      <c r="D14" s="5" t="n">
        <v>11787</v>
      </c>
      <c r="E14" s="5" t="n">
        <v>31360</v>
      </c>
    </row>
    <row r="15" spans="1:5">
      <c r="A15" s="4" t="s">
        <v>569</v>
      </c>
      <c r="B15" s="5" t="n">
        <v>136</v>
      </c>
      <c r="C15" s="5" t="n">
        <v>-2333</v>
      </c>
      <c r="D15" s="5" t="n">
        <v>-2396</v>
      </c>
      <c r="E15" s="5" t="n">
        <v>-7810</v>
      </c>
    </row>
    <row r="16" spans="1:5">
      <c r="A16" s="4" t="s">
        <v>86</v>
      </c>
      <c r="B16" s="5" t="n">
        <v>222</v>
      </c>
      <c r="C16" s="5" t="n">
        <v>10567</v>
      </c>
      <c r="D16" s="5" t="n">
        <v>9391</v>
      </c>
      <c r="E16" s="5" t="n">
        <v>23550</v>
      </c>
    </row>
    <row r="17" spans="1:5">
      <c r="A17" s="4" t="s">
        <v>571</v>
      </c>
    </row>
    <row r="18" spans="1:5">
      <c r="A18" s="3" t="s">
        <v>568</v>
      </c>
    </row>
    <row r="19" spans="1:5">
      <c r="A19" s="4" t="s">
        <v>77</v>
      </c>
      <c r="B19" s="5" t="n">
        <v>-1056</v>
      </c>
      <c r="C19" s="5" t="n">
        <v>-480</v>
      </c>
      <c r="D19" s="5" t="n">
        <v>-1951</v>
      </c>
      <c r="E19" s="5" t="n">
        <v>-1045</v>
      </c>
    </row>
    <row r="20" spans="1:5">
      <c r="A20" s="4" t="s">
        <v>569</v>
      </c>
      <c r="B20" s="5" t="n">
        <v>154</v>
      </c>
      <c r="C20" s="5" t="n">
        <v>86</v>
      </c>
      <c r="D20" s="5" t="n">
        <v>333</v>
      </c>
      <c r="E20" s="5" t="n">
        <v>188</v>
      </c>
    </row>
    <row r="21" spans="1:5">
      <c r="A21" s="4" t="s">
        <v>86</v>
      </c>
      <c r="B21" s="7" t="n">
        <v>-902</v>
      </c>
      <c r="C21" s="7" t="n">
        <v>-394</v>
      </c>
      <c r="D21" s="7" t="n">
        <v>-1618</v>
      </c>
      <c r="E21" s="7" t="n">
        <v>-8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17</v>
      </c>
    </row>
    <row r="2" spans="1:2">
      <c r="A2" s="4" t="s">
        <v>573</v>
      </c>
    </row>
    <row r="3" spans="1:2">
      <c r="A3" s="3" t="s">
        <v>574</v>
      </c>
    </row>
    <row r="4" spans="1:2">
      <c r="A4" s="4" t="s">
        <v>575</v>
      </c>
      <c r="B4" s="9" t="n">
        <v>47.3</v>
      </c>
    </row>
    <row r="5" spans="1:2">
      <c r="A5" s="4" t="s">
        <v>576</v>
      </c>
    </row>
    <row r="6" spans="1:2">
      <c r="A6" s="3" t="s">
        <v>574</v>
      </c>
    </row>
    <row r="7" spans="1:2">
      <c r="A7" s="4" t="s">
        <v>575</v>
      </c>
      <c r="B7" s="10" t="n">
        <v>10.6</v>
      </c>
    </row>
    <row r="8" spans="1:2">
      <c r="A8" s="4" t="s">
        <v>577</v>
      </c>
    </row>
    <row r="9" spans="1:2">
      <c r="A9" s="3" t="s">
        <v>574</v>
      </c>
    </row>
    <row r="10" spans="1:2">
      <c r="A10" s="4" t="s">
        <v>575</v>
      </c>
      <c r="B10" s="9" t="n">
        <v>9.300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6</v>
      </c>
    </row>
    <row r="3" spans="1:3">
      <c r="A3" s="3" t="s">
        <v>139</v>
      </c>
    </row>
    <row r="4" spans="1:3">
      <c r="A4" s="4" t="s">
        <v>140</v>
      </c>
      <c r="B4" s="7" t="n">
        <v>222467</v>
      </c>
      <c r="C4" s="7" t="n">
        <v>244319</v>
      </c>
    </row>
    <row r="5" spans="1:3">
      <c r="A5" s="4" t="s">
        <v>141</v>
      </c>
      <c r="B5" s="5" t="n">
        <v>15478</v>
      </c>
      <c r="C5" s="5" t="n">
        <v>-174105</v>
      </c>
    </row>
    <row r="6" spans="1:3">
      <c r="A6" s="4" t="s">
        <v>142</v>
      </c>
      <c r="B6" s="5" t="n">
        <v>237945</v>
      </c>
      <c r="C6" s="5" t="n">
        <v>70214</v>
      </c>
    </row>
    <row r="7" spans="1:3">
      <c r="A7" s="3" t="s">
        <v>143</v>
      </c>
    </row>
    <row r="8" spans="1:3">
      <c r="A8" s="4" t="s">
        <v>144</v>
      </c>
      <c r="B8" s="5" t="n">
        <v>262518</v>
      </c>
      <c r="C8" s="5" t="n">
        <v>226492</v>
      </c>
    </row>
    <row r="9" spans="1:3">
      <c r="A9" s="4" t="s">
        <v>145</v>
      </c>
      <c r="B9" s="5" t="n">
        <v>676023</v>
      </c>
      <c r="C9" s="5" t="n">
        <v>471907</v>
      </c>
    </row>
    <row r="10" spans="1:3">
      <c r="A10" s="4" t="s">
        <v>146</v>
      </c>
      <c r="B10" s="5" t="n">
        <v>-939314</v>
      </c>
      <c r="C10" s="5" t="n">
        <v>-1324755</v>
      </c>
    </row>
    <row r="11" spans="1:3">
      <c r="A11" s="4" t="s">
        <v>147</v>
      </c>
      <c r="B11" s="5" t="n">
        <v>677968</v>
      </c>
      <c r="C11" s="5" t="n">
        <v>-348335</v>
      </c>
    </row>
    <row r="12" spans="1:3">
      <c r="A12" s="4" t="s">
        <v>148</v>
      </c>
      <c r="B12" s="5" t="n">
        <v>2881</v>
      </c>
      <c r="C12" s="5" t="n">
        <v>6479</v>
      </c>
    </row>
    <row r="13" spans="1:3">
      <c r="A13" s="4" t="s">
        <v>149</v>
      </c>
      <c r="B13" s="5" t="n">
        <v>-35578</v>
      </c>
      <c r="C13" s="5" t="n">
        <v>-34634</v>
      </c>
    </row>
    <row r="14" spans="1:3">
      <c r="A14" s="4" t="s">
        <v>150</v>
      </c>
      <c r="B14" s="5" t="n">
        <v>-202033</v>
      </c>
      <c r="C14" s="5" t="n">
        <v>-5762</v>
      </c>
    </row>
    <row r="15" spans="1:3">
      <c r="A15" s="4" t="s">
        <v>127</v>
      </c>
      <c r="B15" s="5" t="n">
        <v>-5689</v>
      </c>
      <c r="C15" s="5" t="n">
        <v>-1731</v>
      </c>
    </row>
    <row r="16" spans="1:3">
      <c r="A16" s="4" t="s">
        <v>151</v>
      </c>
      <c r="B16" s="5" t="n">
        <v>436776</v>
      </c>
      <c r="C16" s="5" t="n">
        <v>-1010339</v>
      </c>
    </row>
    <row r="17" spans="1:3">
      <c r="A17" s="3" t="s">
        <v>152</v>
      </c>
    </row>
    <row r="18" spans="1:3">
      <c r="A18" s="4" t="s">
        <v>153</v>
      </c>
      <c r="B18" s="5" t="n">
        <v>29898</v>
      </c>
      <c r="C18" s="5" t="n">
        <v>533235</v>
      </c>
    </row>
    <row r="19" spans="1:3">
      <c r="A19" s="4" t="s">
        <v>154</v>
      </c>
      <c r="B19" s="5" t="n">
        <v>-139564</v>
      </c>
      <c r="C19" s="5" t="n">
        <v>-228836</v>
      </c>
    </row>
    <row r="20" spans="1:3">
      <c r="A20" s="4" t="s">
        <v>155</v>
      </c>
      <c r="B20" s="5" t="n">
        <v>0</v>
      </c>
      <c r="C20" s="5" t="n">
        <v>-43691</v>
      </c>
    </row>
    <row r="21" spans="1:3">
      <c r="A21" s="4" t="s">
        <v>156</v>
      </c>
      <c r="B21" s="5" t="n">
        <v>-59194</v>
      </c>
      <c r="C21" s="5" t="n">
        <v>-15206</v>
      </c>
    </row>
    <row r="22" spans="1:3">
      <c r="A22" s="4" t="s">
        <v>117</v>
      </c>
      <c r="B22" s="5" t="n">
        <v>359</v>
      </c>
      <c r="C22" s="5" t="n">
        <v>4101</v>
      </c>
    </row>
    <row r="23" spans="1:3">
      <c r="A23" s="4" t="s">
        <v>157</v>
      </c>
      <c r="B23" s="5" t="n">
        <v>-18068</v>
      </c>
      <c r="C23" s="5" t="n">
        <v>-3078</v>
      </c>
    </row>
    <row r="24" spans="1:3">
      <c r="A24" s="4" t="s">
        <v>158</v>
      </c>
      <c r="B24" s="5" t="n">
        <v>-4345</v>
      </c>
      <c r="C24" s="5" t="n">
        <v>-3187</v>
      </c>
    </row>
    <row r="25" spans="1:3">
      <c r="A25" s="4" t="s">
        <v>127</v>
      </c>
      <c r="B25" s="5" t="n">
        <v>-7705</v>
      </c>
      <c r="C25" s="5" t="n">
        <v>-13428</v>
      </c>
    </row>
    <row r="26" spans="1:3">
      <c r="A26" s="4" t="s">
        <v>159</v>
      </c>
      <c r="B26" s="5" t="n">
        <v>-198619</v>
      </c>
      <c r="C26" s="5" t="n">
        <v>229910</v>
      </c>
    </row>
    <row r="27" spans="1:3">
      <c r="A27" s="4" t="s">
        <v>160</v>
      </c>
      <c r="B27" s="5" t="n">
        <v>24977</v>
      </c>
      <c r="C27" s="5" t="n">
        <v>1912</v>
      </c>
    </row>
    <row r="28" spans="1:3">
      <c r="A28" s="4" t="s">
        <v>161</v>
      </c>
      <c r="B28" s="5" t="n">
        <v>501079</v>
      </c>
      <c r="C28" s="5" t="n">
        <v>-708303</v>
      </c>
    </row>
    <row r="29" spans="1:3">
      <c r="A29" s="4" t="s">
        <v>162</v>
      </c>
      <c r="B29" s="5" t="n">
        <v>2085164</v>
      </c>
      <c r="C29" s="5" t="n">
        <v>3070141</v>
      </c>
    </row>
    <row r="30" spans="1:3">
      <c r="A30" s="4" t="s">
        <v>163</v>
      </c>
      <c r="B30" s="7" t="n">
        <v>2586243</v>
      </c>
      <c r="C30" s="7" t="n">
        <v>2361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47:33Z</dcterms:created>
  <dcterms:modified xmlns:dcterms="http://purl.org/dc/terms/" xmlns:xsi="http://www.w3.org/2001/XMLSchema-instance" xsi:type="dcterms:W3CDTF">2017-07-26T16:47:33Z</dcterms:modified>
</cp:coreProperties>
</file>